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sheetId="8" r:id="rId8"/>
    <s:sheet name="Significant Accounting and Repo" sheetId="9" r:id="rId9"/>
    <s:sheet name="Interim Reporting" sheetId="10" r:id="rId10"/>
    <s:sheet name="Long-Lived Assets" sheetId="11" r:id="rId11"/>
    <s:sheet name="Goodwill and Other Intangible A" sheetId="12" r:id="rId12"/>
    <s:sheet name="Long-Term Debt" sheetId="13" r:id="rId13"/>
    <s:sheet name="Derivative Financial Instrument" sheetId="14" r:id="rId14"/>
    <s:sheet name="Fair Value Measurements" sheetId="15" r:id="rId15"/>
    <s:sheet name="Earnings per Unit" sheetId="16" r:id="rId16"/>
    <s:sheet name="Income and Partnership Taxes" sheetId="17" r:id="rId17"/>
    <s:sheet name="Contingencies" sheetId="18" r:id="rId18"/>
    <s:sheet name="Changes in Accumulated Other Co" sheetId="19" r:id="rId19"/>
    <s:sheet name="Consolidating Financial Informa" sheetId="20" r:id="rId20"/>
    <s:sheet name="Significant Accounting and Re21" sheetId="21" r:id="rId21"/>
    <s:sheet name="Goodwill and Other Intangible22" sheetId="22" r:id="rId22"/>
    <s:sheet name="Long-Term Debt Long term debt t" sheetId="23" r:id="rId23"/>
    <s:sheet name="Derivative Financial Instrume24" sheetId="24" r:id="rId24"/>
    <s:sheet name="Fair Value Measurements (Tables" sheetId="25" r:id="rId25"/>
    <s:sheet name="Earnings per Unit (Tables)" sheetId="26" r:id="rId26"/>
    <s:sheet name="Changes in Accumulated Other 27" sheetId="27" r:id="rId27"/>
    <s:sheet name="Consolidating Financial Infor28" sheetId="28" r:id="rId28"/>
    <s:sheet name="Significant Accounting and Re29" sheetId="29" r:id="rId29"/>
    <s:sheet name="Interim Reporting (Details)" sheetId="30" r:id="rId30"/>
    <s:sheet name="Long-Lived Assets - Wildwater K" sheetId="31" r:id="rId31"/>
    <s:sheet name="Goodwill and Other Intangible32" sheetId="32" r:id="rId32"/>
    <s:sheet name="Goodwill and Other Intangible33" sheetId="33" r:id="rId33"/>
    <s:sheet name="Long-Term Debt Schedule of Long" sheetId="34" r:id="rId34"/>
    <s:sheet name="Long-Term Debt Narrative (Detai" sheetId="35" r:id="rId35"/>
    <s:sheet name="Derivative Financial Instrume36" sheetId="36" r:id="rId36"/>
    <s:sheet name="Derivative Financial Instrume37" sheetId="37" r:id="rId37"/>
    <s:sheet name="Derivative Financial Instrume38" sheetId="38" r:id="rId38"/>
    <s:sheet name="Fair Value Measurements (Detail" sheetId="39" r:id="rId39"/>
    <s:sheet name="Earnings per Unit (Details)" sheetId="40" r:id="rId40"/>
    <s:sheet name="Income and Partnership Taxes Un" sheetId="41" r:id="rId41"/>
    <s:sheet name="Changes in Accumulated Other 42" sheetId="42" r:id="rId42"/>
    <s:sheet name="Changes in Accumulated Other 43" sheetId="43" r:id="rId43"/>
    <s:sheet name="Consolidating Financial Infor44" sheetId="44" r:id="rId44"/>
    <s:sheet name="Consolidating Financial Infor45" sheetId="45" r:id="rId45"/>
    <s:sheet name="Consolidating Financial Infor46" sheetId="46" r:id="rId46"/>
    <s:sheet name="Consolidating Financial Infor47" sheetId="47" r:id="rId47"/>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25, 2016</t>
  </si>
  <si>
    <t>Oct. 31, 2016</t>
  </si>
  <si>
    <t>Document and Entity Information [Abstract]</t>
  </si>
  <si>
    <t>Document Type</t>
  </si>
  <si>
    <t>10-Q</t>
  </si>
  <si>
    <t>Amendment Flag</t>
  </si>
  <si>
    <t>false</t>
  </si>
  <si>
    <t>Document Period End Date</t>
  </si>
  <si>
    <t>Sep. 25,
		2016</t>
  </si>
  <si>
    <t>Document Fiscal Year Focus</t>
  </si>
  <si>
    <t>Document Fiscal Period Focus</t>
  </si>
  <si>
    <t>Q3</t>
  </si>
  <si>
    <t>Entity Registrant Name</t>
  </si>
  <si>
    <t>CEDAR FAIR L 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Sep. 27, 2015</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Current derivative liability</t>
  </si>
  <si>
    <t>Other accrued liabilities</t>
  </si>
  <si>
    <t>Total current liabilities</t>
  </si>
  <si>
    <t>Deferred Tax Liability</t>
  </si>
  <si>
    <t>Derivative Liability</t>
  </si>
  <si>
    <t>Other Liabilities</t>
  </si>
  <si>
    <t>Long-Term Debt:</t>
  </si>
  <si>
    <t>Term debt</t>
  </si>
  <si>
    <t>Notes</t>
  </si>
  <si>
    <t>Total long-term debt</t>
  </si>
  <si>
    <t>Commitments and Contingencies</t>
  </si>
  <si>
    <t xml:space="preserve"> </t>
  </si>
  <si>
    <t>Partners’ Equity:</t>
  </si>
  <si>
    <t>Special L.P. interests</t>
  </si>
  <si>
    <t>General partner</t>
  </si>
  <si>
    <t>Limited partners, 56,091, 56,018 and 56,008 units outstanding at September 25, 2016, December 31, 2015 and September 27, 2015, respectively</t>
  </si>
  <si>
    <t>Accumulated other comprehensive income (loss)</t>
  </si>
  <si>
    <t>Total partners' equity</t>
  </si>
  <si>
    <t>Total Partners' Equity and Liabilities</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3 Months Ended</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Total costs and expenses</t>
  </si>
  <si>
    <t>Operating income</t>
  </si>
  <si>
    <t>Interest expense</t>
  </si>
  <si>
    <t>Net effect of swaps</t>
  </si>
  <si>
    <t>Unrealized/realized foreign currency (gain) loss</t>
  </si>
  <si>
    <t>Interest income</t>
  </si>
  <si>
    <t>Income before taxes</t>
  </si>
  <si>
    <t>Provision for taxes</t>
  </si>
  <si>
    <t>Net income</t>
  </si>
  <si>
    <t>Net income allocated to general partner</t>
  </si>
  <si>
    <t>Net income allocated to limited partners</t>
  </si>
  <si>
    <t>Other comprehensive income (loss), (net of tax):</t>
  </si>
  <si>
    <t>Cumulative foreign currency translation adjustment</t>
  </si>
  <si>
    <t>Unrealized gain (loss) on cash flow hedging derivatives</t>
  </si>
  <si>
    <t>Other comprehensive income (loss), (net of tax)</t>
  </si>
  <si>
    <t>Total comprehensive income</t>
  </si>
  <si>
    <t>Basic income per limited partner unit:</t>
  </si>
  <si>
    <t>Weighted average limited partner units outstanding (in shares)</t>
  </si>
  <si>
    <t>Net income (loss) per limited partner unit (in dollars per share)</t>
  </si>
  <si>
    <t>Diluted income per limited partner unit:</t>
  </si>
  <si>
    <t>Unaudited Condensed Consolidated Statement of Partners' Equity - USD ($) shares in Thousands, $ in Thousands</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Increase (Decrease) in Stockholders' Equity [Roll Forward]</t>
  </si>
  <si>
    <t>Accumulated Other Comprehensive Income (Loss), Cumulative Changes in Net Gain (Loss) from Cash Flow Hedges, Effect Net of Tax</t>
  </si>
  <si>
    <t>Beginning balance, units (in shares) at Dec. 31, 2014</t>
  </si>
  <si>
    <t>Limited partnership unit options exercised (in shares)</t>
  </si>
  <si>
    <t>Limited partnership unit forfeitures (in shares)</t>
  </si>
  <si>
    <t>Issuance of limited partnership units as compensation (in shares)</t>
  </si>
  <si>
    <t>Ending balance, units (in shares) at Sep. 27, 2015</t>
  </si>
  <si>
    <t>Beginning balance, value at Dec. 31, 2014</t>
  </si>
  <si>
    <t>Partnership distribution declared ($2.48 and $2.25 per limited partnership unit)</t>
  </si>
  <si>
    <t>Expense recognized for limited partnership unit options</t>
  </si>
  <si>
    <t>Tax effect of units involved in treasury unit transactions</t>
  </si>
  <si>
    <t>Issuance of limited partnership units as compensation</t>
  </si>
  <si>
    <t>Net income (loss)</t>
  </si>
  <si>
    <t>Partnership distribution declared</t>
  </si>
  <si>
    <t>Period activity, net of tax $3,131 and ($7,554)</t>
  </si>
  <si>
    <t>Period activity, net of tax ($279) and $758</t>
  </si>
  <si>
    <t>Ending balance, value at Sep. 27, 2015</t>
  </si>
  <si>
    <t>Beginning balance, units (in shares) at Dec. 31, 2015</t>
  </si>
  <si>
    <t>Ending balance, units (in shares) at Sep. 25, 2016</t>
  </si>
  <si>
    <t>Beginning balance, value at Dec. 31, 2015</t>
  </si>
  <si>
    <t>Ending balance, value at Sep. 25, 2016</t>
  </si>
  <si>
    <t>Unaudited Condensed Consolidated Statement of Partners' Equity (Parenthetical) - USD ($) $ in Thousands</t>
  </si>
  <si>
    <t>Statement of Partners' Capital [Abstract]</t>
  </si>
  <si>
    <t>Foreign currency translation adjustment, tax</t>
  </si>
  <si>
    <t>Unrealized loss on cash flow hedging derivatives, tax</t>
  </si>
  <si>
    <t>Partnership distribution declared, amount per limited partnership unit (in dollars per share)</t>
  </si>
  <si>
    <t>Unaudited Condensed Consolidated Statements of Cash Flows - USD ($) $ in Thousands</t>
  </si>
  <si>
    <t>CASH FLOWS FROM OPERATING ACTIVITIES</t>
  </si>
  <si>
    <t>Adjustments to reconcile net income to net cash from operating activities:</t>
  </si>
  <si>
    <t>Non-cash foreign currency (gain) loss on debt</t>
  </si>
  <si>
    <t>Other non-cash expenses</t>
  </si>
  <si>
    <t>Net change in working capital</t>
  </si>
  <si>
    <t>Net change in other assets/liabilities</t>
  </si>
  <si>
    <t>Net cash from operating activities</t>
  </si>
  <si>
    <t>CASH FLOWS FOR INVESTING ACTIVITIES</t>
  </si>
  <si>
    <t>Capital expenditures</t>
  </si>
  <si>
    <t>Purchase of preferred equity investment</t>
  </si>
  <si>
    <t>Net cash for investing activities</t>
  </si>
  <si>
    <t>CASH FLOWS FOR FINANCING ACTIVITIES</t>
  </si>
  <si>
    <t>Term debt payments</t>
  </si>
  <si>
    <t>Distributions paid to partners</t>
  </si>
  <si>
    <t>Net cash for financing activities</t>
  </si>
  <si>
    <t>EFFECT OF EXCHANGE RATE CHANGES ON CASH AND CASH EQUIVALENTS</t>
  </si>
  <si>
    <t>CASH AND CASH EQUIVALENTS</t>
  </si>
  <si>
    <t>Net in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Basis of Presentation</t>
  </si>
  <si>
    <t>Organization, Consolidation and Presentation of Financial Statements [Abstract]</t>
  </si>
  <si>
    <t>The accompanying unaudited condensed consolidated financial statements have been prepared from the financial records of Cedar Fair, L.P. (the Partnership) without audit and reflect all adjustments (consisting of normal recurring adjustments) which are, in the opinion of management, necessary to fairly present the results of the interim periods covered in this report. Due to the seasonal nature of the Partnership's amusement and water park operations, the results for any interim period may not be indicative of the results expected for the full fiscal year.</t>
  </si>
  <si>
    <t>Significant Accounting and Reporting Policies</t>
  </si>
  <si>
    <t>Accounting Policies [Abstract]</t>
  </si>
  <si>
    <t>Significant Accounting and Reporting Policies: The Partnership’s unaudited condensed consolidated financial statements for the periods ended September 25, 2016 and September 27, 2015 included in this Form 10-Q report have been prepared in accordance with the accounting policies described in the Notes to Consolidated Financial Statements for the year ended December 31, 2015 , which were included in the Form 10-K filed on February 26, 2016.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Reclassifications Certain prior year operating activity amounts in the unaudited condensed consolidated statements of cash flows have been reclassified to conform to fiscal 2016 presentation. Adopted Accounting Pronouncement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reduction from the carrying value of the corresponding debt liability, consistent with debt discounts. This ASU requires retrospective adoption and is effective for annual and interim periods beginning after December 15, 2015. We adopted this guidance and applied retrospective treatment. The adoption of ASU 2015-03 did not have an impact on our unaudited condensed consolidated statements of operations or unaudited condensed consolidated statements of cash flows. The impact of the adoption of this guidance resulted in the reclassification of the unamortized debt issuance cost amounts from other assets to long-term debt on the unaudited condensed consolidated balance sheets for the prior periods of $19.7 million and $20.9 million at December 31, 2015 and September 27, 2015 , respectively. In November 2015, the FASB issued Accounting Standards Update No. 2015-17, Balance Sheet Classification of Deferred Taxes ("ASU 2015-17"). The amendments in ASU 2015-17 require that deferred tax assets and liabilities be classified as non-current in the balance sheet. This ASU is effective for fiscal years beginning after December 15, 2016 and for interim periods within those fiscal years with early adoption permitted. The guidance may be applied either prospectively to all deferred tax liabilities and assets, or retrospectively to all periods presented. We adopted this guidance early and applied retrospective treatment. The impact of the adoption of this guidance resulted in the reclassification of the current deferred tax assets to net against the deferred tax liability in the unaudited condensed consolidated balance sheets, which reduced both the current deferred tax asset and deferred tax liability for the prior periods by $12.2 million and $9.3 million at December 31, 2015 and September 27, 2015 , respectively.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cumulative effect transition method, and early adoption is not permitted. The Partnership has not yet selected a transition method and is in the process of evaluating the effect this standard will have on the consolidated financial statements and related disclosure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is in the process of evaluating the effect this standard will have on the consolidated financial statements and related disclosure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and early adoption is permitted. The Partnership is in the process of evaluating the effect this standard will have on the consolidated financial statements and related disclosures.</t>
  </si>
  <si>
    <t>Interim Reporting</t>
  </si>
  <si>
    <t>Quarterly Financial Information Disclosure [Abstract]</t>
  </si>
  <si>
    <t>Interim Reporting: The Partnership owns and operates eleven amusement parks, two separately gated outdoor water parks, one indoor water park and five hotels. Virtually all of the Partnership’s revenues from its seasonal amusement parks, as well as its outdoor water parks and other seasonal resort facilities, are realized during a 130 - to 140 -day operating period beginning in early May, with the major portion concentrated in the third quarter during the peak vacation months of July and August. Knott's Berry Farm is open daily on a year-round basis. Castaway Bay is generally open daily from Memorial Day to Labor Day with an additional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b) depreciation, advertising and certain seasonal operating costs are expensed during each park’s operating season, including certain costs incurred prior to the season which are amortized over the season, and (c) all other costs are expensed as incurred or ratably over the entire year. Revenues on multi-use products for the next operating season are deferred in the year received and recognized as revenue in the following operating season.</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our consolidated financial statements. The long-lived operating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and future estimates of capital expenditures. If the carrying value of the asset group is higher than its undiscounted future cash flows, there is an indication that impairment exists and the second step must be performed to measure the amount of impairment loss. The amount of impairment is determined by comparing the implied fair value of the asset group to its carrying value in a manner consistent with the highest and best use of those assets. The Partnership estimates fair value of operating assets using an income, market, and/or cost approach. The income approach uses an asset group's projection of estimated operating results and cash flows that is discounted using a weighted-average cost of capital reflective of current market conditions. The market approach uses prices and other relevant information generated by market transactions involving identical or comparable assets or liabilities. The cost approach is based on the amount currently required to replace the service capacity of an asset adjusted for obsolescence. If the implied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In 2014, the carrying value of the long-lived operating assets related to Wildwater Kingdom was deemed to be impaired and the associated loss was recognized. At the date that Wildwater Kingdom ceased operations, the only remaining long-lived asset was the approximate 670 acres of land owned by the Partnership. This land has an associated carrying value of $17.1 million . As of September 25, 2016, the Partnership assessed the remaining asset and concluded there was no impairment. The associated acreage is classified as assets held-for-sale within "Other Assets" in the unaudited condensed consolidated balance sheet.</t>
  </si>
  <si>
    <t>Goodwill and Other Intangible Assets</t>
  </si>
  <si>
    <t>Goodwill and Intangible Assets Disclosure [Abstract]</t>
  </si>
  <si>
    <t>Goodwill and Other Intangible Assets: In accordance with the applicable accounting rules, goodwill is not amortized, but, along with indefinite-lived trade names, is evaluated for impairment on an annual basis, or more frequently if indicators of impairment exist. As of September 25, 2016 , there were no indicators of impairment. The Partnership's annual testing date is the first day of the fourth quarter. There were no impairments for any period presented. A summary of changes in the Partnership’s carrying value of goodwill for the nine months ended September 25, 2016 and September 27, 2015 is as follows: (In thousands) Goodwill (gross) Accumulated Impairment Losses Goodwill (net) Balance at December 31, 2015 $ 290,679 $ (79,868 ) $ 210,811 Foreign currency translation 4,649 — 4,649 Balance at September 25, 2016 $ 295,328 $ (79,868 ) $ 215,460 Balance at December 31, 2014 $ 308,159 $ (79,868 ) $ 228,291 Foreign currency translation (13,972 ) — (13,972 ) Balance at September 27, 2015 $ 294,187 $ (79,868 ) $ 214,319 At September 25, 2016 , December 31, 2015, and September 27, 2015 , the Partnership’s other intangible assets consisted of the following: September 25, 2016 Gross Carrying Amount Accumulated Amortization Net Carrying Value (In thousands) Other intangible assets: Trade names $ 35,866 $ — $ 35,866 License / franchise agreements 1,475 911 564 Total other intangible assets $ 37,341 $ 911 $ 36,430 December 31, 2015 (In thousands) Other intangible assets: Trade names $ 35,208 $ — $ 35,208 License / franchise agreements 1,067 380 687 Total other intangible assets $ 36,275 $ 380 $ 35,895 September 27, 2015 (In thousands) Other intangible assets: Trade names $ 35,705 $ — $ 35,705 License / franchise agreements 905 361 544 Total other intangible assets $ 36,610 $ 361 $ 36,249 Amortization expense of other intangible assets is expected to continue to be immaterial going forward.</t>
  </si>
  <si>
    <t>Long-Term Debt</t>
  </si>
  <si>
    <t>Debt Disclosure [Abstract]</t>
  </si>
  <si>
    <t>Long-Term Debt: Long-term debt as of September 25, 2016 , December 31, 2015, and September 27, 2015 consisted of the following: (In thousands) September 25, 2016 December 31, 2015 September 27, 2015 Revolving credit facility (due 2018) $ — $ — $ — Term debt (1) March 2013 U.S. term loan averaging 3.25% (due 2013-2020) 602,850 608,850 608,850 Notes June 2014 U.S. fixed rate note at 5.375% (due 2024) 450,000 450,000 450,000 March 2013 U.S. fixed rate note at 5.25% (due 2021) 500,000 500,000 500,000 1,552,850 1,558,850 1,558,850 Less current portion 1,200 2,475 — 1,551,650 1,556,375 1,558,850 Less debt issuance costs 16,979 19,699 20,930 $ 1,534,671 $ 1,536,676 $ 1,537,920 (1) The average interest rate does not reflect the effect of interest rate swap agreements (see Note 6). In June 2014, the Partnership issued $450 million of 5.375% senior unsecured notes ("June 2014 notes"), maturing in 2024 . The net proceeds from the offering of the June 2014 notes were used to redeem in full all of the Partnership’s $405 million of 9.125% July 2010 senior unsecured notes that were scheduled to mature in 2018 (and which included $5.6 million of Original Issue Discount ("OID") to yield 9.375% ), to satisfy and discharge the indenture governing the notes that were redeemed and for general corporate purposes. The Partnership's June 2014 notes pay interest semi-annually in June and December, with the principal due in full on June 1, 2024. Prior to June 1, 2017, up to 35% of the notes may be redeemed with the net cash proceeds of certain equity offerings at a price equal to 105.375% together with accrued and unpaid interest.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In March 2013, the Partnership issued $500 million of 5.25% senior unsecured notes ("March 2013 notes"), maturing in 2021. The Partnership's March 2013 notes pay interest semi-annually in March and September, with the principal due in full on March 15, 2021 . The notes may be redeemed, in whole or in part, at any time prior to March 15, 2017 at a price equal to 103.938% of the principal amount of the notes redeemed, together with accrued and unpaid interest, if any, to the redemption date. The notes may be redeemed after this date, in whole or in part, at various prices depending on the date redeemed. Concurrently with this offering, the Partnership entered into a new $885 million credit agreement (the "2013 Credit Agreement"), which included a $630 million senior secured term loan facility and a $255 million senior secured revolving credit facility. The terms of the senior secured term loan facility include a maturity date of March 6, 2020 and an interest rate of LIBOR ("London InterBank Offering Rate") plus 250 bps with a LIBOR floor of 75 bps. The term loan amortizes at $6.3 million annually and allows interest to be paid on a 30-, 60-, or 90-day basis. The net proceeds from the notes and borrowings under the 2013 Credit Agreement were used to repay in full all amounts outstanding under the previous credit facilities. The facilities provided under the 2013 Credit Agreement are collateralized by substantially all of the assets of the Partnership. Terms of the 2013 Credit Agreement include a revolving credit facility of a combined $255 million . Under the 2013 Credit Agreement, the Canadian portion of the revolving credit facility has a sub-limit of $15 million . U.S. denominated and Canadian denominated loans made under the revolving credit facility bear interest at a rate of LIBOR plus 225 bps (with no LIBOR floor). The revolving credit facility is scheduled to mature in March 2018 and also provides for the issuance of documentary and standby letters of credit. The 2013 Credit Agreement requires the Partnership to pay a commitment fee of 38 bps per annum on the unused portion of the credit facilities. The 2013 Credit Agreement includes two Financial Condition Covenants, which if breached for any reason and not cured, could result in an event of default. At the end of the third quarter of 2016, the first of these, the Consolidated Leverage Ratio, was set at a maximum of 5.50 x consolidated total debt (excluding the revolving debt)-to-consolidated EBITDA. This required ratio decreased by 0.25 x at the beginning of the second quarter of 2016. The final decrease will occur at the beginning of the second quarter of 2017 when the ratio will reach its minimum of 5.25 x. The second of these required ratios, the Consolidated Fixed Charge Coverage Ratio, is set at a minimum of 1.1 x (consolidated total fixed charges-to-consolidated EBITDA). As of September 25, 2016 , the Partnership was in compliance with these Financial Condition Covenants and all other covenants under the 2013 Credit Agreement. The Partnership is allowed to make Restricted Payments, as defined in the 2013 Credit Agreement, of up to $60 million annually, so long as no default or event of default has occurred and is continuing and so long as the Partnership would be in compliance with certain financial ratios after giving effect to the payments. Additional Restricted Payments are allowed to be made based on an Excess-Cash-Flow formula should the Partnership’s pro-forma Consolidated Leverage Ratio be less than or equal to 5.0 x. Pursuant to the terms of the indentures governing the Partnership's June 2014 and March 2013 notes, the Partnership can make Restricted Payments of $60 million annually so long as no default or event of default has occurred and is continuing; and our ability to make additional Restricted Payments in 2016 and beyond is permitted should the Partnership's pro forma Total-Indebtedness-to-Consolidated-Cash-Flow Ratio be less than or equal to 5.0 x. 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 Derivative financial instruments are used within the Partnership’s overall risk management program to manage interest rate risk. By utilizing a derivative instrument to hedge our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In the first quarter of 2016, the Partnership amended each of its four interest rate swap agreements to extend each of the maturities by two years to December 31, 2020 and to fix LIBOR at a rate of 2.64% . As a result of the amendments, the previously existing interest rate swap agreements were de-designated, and the amounts recorded in AOCI are being amortized into earnings through the original December 2018 maturity. The newly amended interest rate swap agreements are not designated as hedging instruments. There were no other changes to the terms of the agreements beyond those disclosed. The fair value of derivative financial instruments and their classification within the unaudited condensed consolidated balance sheets as of September 25, 2016, December 31, 2015, and September 27, 2015 are as follows: (In thousands) Unaudited Condensed Consolidated Balance Sheet Location Fair Value as of Fair Value as of Fair Value as of September 25, 2016 December 31, 2015 September 27, 2015 Derivatives designated as hedging instruments: Interest rate swaps Derivative Liability $ — $ (22,918 ) $ (24,042 ) Total derivatives designated as hedging instruments $ — $ (22,918 ) $ (24,042 ) Derivatives not designated as hedging instruments: Interest rate swaps Current Derivative Liability $ — $ — $ (3,770 ) Interest rate swaps Derivative Liability $ (30,185 ) $ — $ — Total derivatives not designated as hedging instruments $ (30,185 ) $ — $ (3,770 ) Net derivative liability $ (30,185 ) $ (22,918 ) $ (27,812 ) Derivatives Designated as Hedging Instruments Changes in fair value of highly effective hedges are recorded as a component of AOCI in the balance sheet. Any ineffectiveness is recognized immediately in income. Amounts recorded as a component of accumulated other comprehensive income are reclassified into earnings in the same period the forecasted transactions affect earnings. As a result of the first quarter of 2016 amendments, the previously existing interest rate swap agreements were de-designated and the newly amended interest rate swap agreements are not designated as hedging instruments. As of September 25, 2016 , we have no designated derivatives; therefore, no amount of designated derivatives are forecasted to be reclassified into earnings in the next twelve months. Derivatives Not Designated as Hedging Instruments Instruments that do not qualify for hedge accounting or were de-designated are prospectively adjusted to fair value each reporting period through "Net effect of swaps" in the unaudited condensed consolidated statements of operations and comprehensive income. The amounts that were previously recorded as a component of AOCI prior to the de-designation are reclassified to earnings, and a corresponding realized gain or loss will be recognized when the forecasted cash flow occurs. As a result of the first quarter 2016 amendments, the previously existing interest rate swap agreements were de-designated, and the amounts previously recorded in AOCI are being amortized into earnings through the original December 2018 maturity. As of September 25, 2016 , approximately $21.3 million of losses remain in AOCI related to the effective cash flow hedge contracts prior to de-designation, $9.5 million of which will be reclassified to earnings within the next twelve months. The following table summarizes the effect of derivative instruments on income and other comprehensive income for the three-month periods ended September 25, 2016 and September 27, 2015 : (In thousands) Amount of Gain (Loss) Amount and Location of Gain (Loss) Amount and Location of Gain (Loss) Recognized in Income on Derivatives Designated Derivatives Three months ended 9/25/2016 Three months ended 9/27/2015 Designated Derivatives Three months ended 9/25/2016 Three months ended 9/27/2015 Derivatives Not Designated Three months ended 9/25/2016 Three months ended 9/27/2015 Interest rate swaps $ — $ (5,237 ) Interest Expense $ — $ — Net effect of swaps $ 715 $ 3,125 During the quarter ended September 25, 2016 , the Partnership recognized $0.7 million of gains on the derivatives not designated as cash flow hedges and $2.4 million of expense representing the regular amortization of amounts in AOCI. The effect of these amounts resulted in a charge to earnings of $1.7 million recorded in “Net effect of swaps.” During the quarter ended September 27, 2015 , the Partnership recognized $3.1 million of gains on the derivatives not designated as cash flow hedges and $1.7 million of expense representing the amortization of amounts in AOCI. The effect of these amounts resulted in a benefit to earnings of $1.4 million recorded in “Net effect of swaps.” The following table summarizes the effect of derivative instruments on income and other comprehensive income for the nine-month periods ended September 25, 2016 and September 27, 2015 : (In thousands) Amount of Gain (Loss) Amount and Location of Gain (Loss) Amount and Location of Gain (Loss) Recognized in Income on Derivatives Designated Derivatives Nine months ended 9/25/2016 Nine months ended 9/27/2015 Designated Derivatives Nine months ended 9/25/2016 Nine months ended 9/27/2015 Derivatives Not Designated Nine months ended 9/25/2016 Nine months ended 9/27/2015 Interest rate swaps $ (4,671 ) $ (9,393 ) Interest Expense $ (851 ) $ — Net effect of swaps $ (2,596 ) $ 8,021 During the nine-month period ended September 25, 2016 , the Partnership recognized $2.6 million of losses on the derivatives not designated as cash flow hedges and $6.3 million of expense representing the regular amortization of amounts in AOCI. The effect of these amounts resulted in a charge to earnings of $8.9 million recorded in “Net effect of swaps.” During the nine-month period ended September 27, 2015 , the Partnership recognized $8.0 million of gains on the derivatives not designated as cash flow hedges and $5.1 million of expense representing the amortization of amounts in AOCI. The effect of these amounts resulted in a benefit to earnings of $3.0 million recorded in “Net effect of swaps.”</t>
  </si>
  <si>
    <t>Fair Value Measurements</t>
  </si>
  <si>
    <t>Fair Value Disclosures [Abstract]</t>
  </si>
  <si>
    <t>Fair Value Measurements: The FASB Accounting Standards Codification (ASC) relating to fair value measurement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the FASB’s ASC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September 25, 2016 , December 31, 2015, and September 27, 2015 on a recurring basis as well as the fair values of other financial instruments: (In thousands) Unaudited Condensed Consolidated Balance Sheet Location Fair Value Hierarchy Level September 25, 2016 December 31, 2015 September 27, 2015 Carrying Value Fair Value Carrying Value Fair Value Carrying Value Fair Value Financial assets (liabilities) measured on a recurring basis: Interest rate swap agreements not designated as cash flow hedges Current derivative liability Level 2 — — — — $ (3,770 ) $ (3,770 ) Interest rate swap agreements not designated as cash flow hedges Derivative Liability Level 2 $ (30,185 ) $ (30,185 ) — — — — Interest rate swap agreements designated as cash flow hedges Derivative Liability Level 2 — — $ (22,918 ) $ (22,918 ) $ (24,042 ) $ (24,042 ) Other financial assets (liabilities): Term debt Long-Term Debt (1) Level 2 $ (601,650 ) $ (603,154 ) $ (606,375 ) $ (604,859 ) $ (608,850 ) $ (609,611 ) March 2013 notes Long-Term Debt (1) Level 1 $ (500,000 ) $ (520,000 ) $ (500,000 ) $ (507,500 ) $ (500,000 ) $ (507,500 ) June 2014 notes Long-Term Debt (1) Level 1 $ (450,000 ) $ (477,000 ) $ (450,000 ) $ (453,375 ) $ (450,000 ) $ (454,500 ) (1) Carrying values of long-term debt balances are before reductions for debt issuance cost amounts of $17.0 million , $19.7 million , and $20.9 million as of September 25, 2016, December 31, 2015, and September 27, 2015. Fair values of the interest rate swap agreements are determined using significant inputs, including the LIBOR forward curves, which are considered Level 2 observable market inputs. In addition, the Partnership considered the effect of its credit and non-performance risk on the fair values provided, and recognized an adjustment decreasing the net derivative liability by approximately $0.9 million as of September 25, 2016 , $0.6 million as of December 31, 2015, and $0.8 million as of September 27, 2015 .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September 25, 2016 , December 31, 2015, or September 27, 2015 .</t>
  </si>
  <si>
    <t>Earnings per Unit</t>
  </si>
  <si>
    <t>Earnings Per Unit [Abstract]</t>
  </si>
  <si>
    <t>Earnings Per Unit</t>
  </si>
  <si>
    <t>Earnings per Unit: Net income per limited partner unit is calculated based on the following unit amounts: Three months ended Nine months ended 9/25/2016 9/27/2015 9/25/2016 9/27/2015 (In thousands, except per unit amounts) Basic weighted average units outstanding 55,948 55,770 55,922 55,721 Effect of dilutive units: Deferred units 33 21 30 15 Performance units — — 43 9 Restricted units 253 365 266 271 Unit options 131 126 131 102 Phantom units — — — 23 Diluted weighted average units outstanding 56,365 56,282 56,392 56,141 Net income per unit - basic $ 3.13 $ 2.94 $ 3.30 $ 2.47 Net income per unit - diluted $ 3.10 $ 2.92 $ 3.27 $ 2.46 The effect of out-of-money and/or antidilutive unit options on the three and nine months ended September 25, 2016 and September 27, 2015, respectively, had they not been out of the money or antidilutive, would have been immaterial in all periods presented.</t>
  </si>
  <si>
    <t>Income and Partnership Taxes</t>
  </si>
  <si>
    <t>Income Tax Disclosure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corporate subsidiaries. As of the third quarter of 2016, the Partnership has recorded $0.9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t>
  </si>
  <si>
    <t>Contingencies</t>
  </si>
  <si>
    <t>Commitments and Contingencies Disclosure [Abstract]</t>
  </si>
  <si>
    <t>Contingencies: The Partnership is a party to a number of lawsuits arising in the normal course of business. In the opinion of management, none of these matters are expected to have a material effect in the aggregate on the Partnership's financial statements.</t>
  </si>
  <si>
    <t>Changes in Accumulated Other Comprehensive Income by Component</t>
  </si>
  <si>
    <t>Equity [Abstract]</t>
  </si>
  <si>
    <t>Changes in Accumulated Other Comprehensive Income by Component: The following tables reflect the changes in accumulated other comprehensive income related to limited partners' equity for the three-month periods ended September 25, 2016 and September 27, 2015 : Changes in Accumulated Other Comprehensive Income by Component (1) (In thousands) Gains and Losses on Cash Flow Hedges Foreign Currency Items Total Balance at June 26, 2016 $ (19,938 ) $ 15,747 $ (4,191 ) Other comprehensive income before reclassifications, net of tax ($803) — 1,397 1,397 Amounts reclassified from accumulated other comprehensive income, net of tax ($371) (2) 1,994 — 1,994 Net other comprehensive income 1,994 1,397 3,391 Balance at September 25, 2016 $ (17,944 ) $ 17,144 $ (800 ) Changes in Accumulated Other Comprehensive Income by Component (1) (In thousands) Gains and Losses on Cash Flow Hedges Foreign Currency Items Total Balance at June 28, 2015 $ (17,164 ) $ 11,392 $ (5,772 ) Other comprehensive income before reclassifications, net of tax $797 and $(4,418), respectively (4,440 ) 7,688 3,248 Amounts reclassified from accumulated other comprehensive income, net of tax ($224) (2) 1,462 — 1,462 Net other comprehensive income (2,978 ) 7,688 4,710 Balance at September 27, 2015 $ (20,142 ) $ 19,080 $ (1,062 ) Reclassifications Out of Accumulated Other Comprehensive Income (1) (In thousands) Details about Accumulated Other Comprehensive Income Components Amount Reclassified from Accumulated Other Comprehensive Income Affected Line Item in the Statement Where Net Income is Presented Gains and losses on cash flow hedges Three months ended 9/25/2016 Three months ended 9/27/2015 Interest rate contracts $ 2,365 $ 1,686 Net effect of swaps Provision for taxes (371 ) (224 ) Provision for taxes $ 1,994 $ 1,462 (1) All amounts are net of tax. Amounts in parentheses indicate debits. (2) See Reclassifications Out of Accumulated Other Comprehensive Income table below for reclassification details. The following tables reflect the changes in accumulated other comprehensive income related to limited partners' equity for the nine-month periods ended September 25, 2016 and September 27, 2015 : Changes in Accumulated Other Comprehensive Income by Component (1) (In thousands) Gains and Losses on Cash Flow Hedges Foreign Currency Items Total Balance at December 31, 2015 $ (19,300 ) $ 22,591 $ 3,291 Other comprehensive income before reclassifications, net of tax $711 and $3,131, respectively (3,960 ) (5,447 ) (9,407 ) Amounts reclassified from accumulated other comprehensive income, net of tax ($990) (2) 5,316 — 5,316 Net other comprehensive income 1,356 (5,447 ) (4,091 ) Balance at September 25, 2016 $ (17,944 ) $ 17,144 $ (800 ) Changes in Accumulated Other Comprehensive Income by Component (1) (In thousands) Gains and Losses on Cash Flow Hedges Foreign Currency Items Total Balance at December 31, 2014 $ (16,566 ) $ 5,936 $ (10,630 ) Other comprehensive income before reclassifications, net of tax $1,431 and ($7,554), respectively (7,962 ) 13,144 5,182 Amounts reclassified from accumulated other comprehensive income, net of tax ($673) (2) 4,386 — 4,386 Net other comprehensive income (3,576 ) 13,144 9,568 Balance at September 27, 2015 $ (20,142 ) $ 19,080 $ (1,062 ) Reclassifications Out of Accumulated Other Comprehensive Income (1) (In thousands) Details about Accumulated Other Comprehensive Income Components Amount Reclassified from Accumulated Other Comprehensive Income Affected Line Item in the Statement Where Net Income is Presented Gains and losses on cash flow hedges Nine months ended 9/25/2016 Nine months ended 9/27/2015 Interest rate contracts $ 6,306 $ 5,059 Net effect of swaps Provision for taxes (990 ) (673 ) Provision for taxes $ 5,316 $ 4,386 (1) All amounts are net of tax. Amounts in parentheses indicate debits. (2) See Reclassifications Out of Accumulated Other Comprehensive Income table below for reclassification details.</t>
  </si>
  <si>
    <t>Consolidating Financial Information of Guarantors and Issuers</t>
  </si>
  <si>
    <t>Condensed Financial Information of Parent Company Only Disclosure [Abstract]</t>
  </si>
  <si>
    <t xml:space="preserve">Consolidating Financial Information of Guarantors and Issuers: Cedar Fair, L.P., Canada's Wonderland Company ("Cedar Canada"), and Magnum Management Corporation ("Magnum") are the co-issuers of the Partnership's June 2014 and March 2013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September 25, 2016 , December 31, 2015, and September 27, 2015 and for the three- and nine-month periods ended September 25, 2016 and September 27, 2015 . In lieu of providing separate unaudited financial statements for the guarantor subsidiaries, the Partnership has included the accompanying unaudited condensed consolidating financial statements. CEDAR FAIR, L.P. UNAUDITED CONDENSED CONSOLIDATING BALANCE SHEET September 25, 2016 (In thousands) Cedar Fair L.P. (Parent) Co-Issuer Subsidiary (Magnum) Co-Issuer Subsidiary (Cedar Canada) Guarantor Subsidiaries Eliminations Total ASSETS Current Assets: Cash and cash equivalents $ — $ — $ 75,562 $ 111,740 $ — $ 187,302 Receivables (5 ) 1,387 24,964 585,190 (560,000 ) 51,536 Inventories — — 1,519 29,540 — 31,059 Other current assets 275 24,479 680 12,800 (24,425 ) 13,809 270 25,866 102,725 739,270 (584,425 ) 283,706 Property and Equipment (net) — 876 179,172 1,345,992 — 1,526,040 Investment in Park 820,465 963,870 197,538 347,137 (2,329,010 ) — Goodwill 674 — 95,180 119,606 — 215,460 Other Intangibles, net — — 13,519 22,911 — 36,430 Deferred Tax Asset — 3,651 — — (3,651 ) — Other Assets — 1,999 123 19,351 — 21,473 $ 821,409 $ 996,262 $ 588,257 $ 2,594,267 $ (2,917,086 ) $ 2,083,109 LIABILITIES AND PARTNERS’ EQUITY Current Liabilities: Current maturities of long-term debt $ — $ 247 $ 28 $ 925 $ — $ 1,200 Accounts payable 399,384 164,335 1,342 27,830 (560,000 ) 32,891 Deferred revenue — — 5,091 60,657 — 65,748 Accrued interest 875 597 7,784 1,683 — 10,939 Accrued taxes 3,325 — 14,109 76,907 (24,425 ) 69,916 Accrued salaries, wages and benefits — 40,588 2,156 — — 42,744 Self-insurance reserves — 12,394 1,567 12,859 — 26,820 Other accrued liabilities 2,358 3,532 510 5,948 — 12,348 405,942 221,693 32,587 186,809 (584,425 ) 262,606 Deferred Tax Liability — — 19,497 121,866 (3,651 ) 137,712 Derivative Liability 18,111 12,074 — — — 30,185 Other Liabilities — 1,520 — 10,968 — 12,488 Long-Term Debt: Term debt — 123,996 13,616 457,641 — 595,253 Notes 291,909 203,025 444,484 — — 939,418 291,909 327,021 458,100 457,641 — 1,534,671 Equity 105,447 433,954 78,073 1,816,983 (2,329,010 ) 105,447 $ 821,409 $ 996,262 $ 588,257 $ 2,594,267 $ (2,917,086 ) $ 2,083,109 CEDAR FAIR, L.P. UNAUDITED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Other current assets 188 1,261 1,332 8,781 (1,616 ) 9,946 77,195 2,674 69,448 583,272 (548,563 ) 184,026 Property and Equipment (net) — 5,593 176,390 1,332,895 — 1,514,878 Investment in Park 724,592 911,910 179,529 27,862 (1,843,893 ) — Goodwill 674 — 90,531 119,606 — 210,811 Other Intangibles, net — — 12,832 23,063 — 35,895 Deferred Tax Asset — 14,080 — — (14,080 ) — Other Assets — 14,414 210 2,786 — 17,410 $ 802,461 $ 948,671 $ 528,940 $ 2,089,484 $ (2,406,536 ) $ 1,963,020 LIABILITIES AND PARTNERS’ EQUITY Current Liabilities: Current maturities of long-term debt $ — $ 1,008 $ 57 $ 1,410 $ — 2,475 Accounts payable 433,621 115,135 810 14,503 (546,947 ) 17,122 Deferred revenue — 85 4,397 65,032 — 69,514 Accrued interest 4,602 3,221 2,056 31 — 9,910 Accrued taxes 1,066 — — 42,487 (1,616 ) 41,937 Accrued salaries, wages and benefits — 22,166 1,026 3,724 — 26,916 Self-insurance reserves — 7,437 1,400 15,159 23,996 Other accrued liabilities 1,355 1,531 167 3,748 — 6,801 440,644 150,583 9,913 146,094 (548,563 ) 198,671 Deferred Tax Liability — — 21,979 121,864 (14,080 ) 129,763 Derivative Liability 13,396 9,522 — — — 22,918 Other Liabilities — 6,705 — 11,278 — 17,983 Long-Term Debt: Term debt — 244,101 13,691 340,554 — 598,346 Notes 291,412 202,679 444,239 — — 938,330 291,412 446,780 457,930 340,554 — 1,536,676 Equity 57,009 335,081 39,118 1,469,694 (1,843,893 ) 57,009 $ 802,461 $ 948,671 $ 528,940 $ 2,089,484 $ (2,406,536 ) $ 1,963,020 CEDAR FAIR, L.P. UNAUDITED CONDENSED CONSOLIDATING BALANCE SHEET September 27, 2015 (In thousands) Cedar Fair L.P. (Parent) Co-Issuer Subsidiary (Magnum) Co-Issuer Subsidiary (Cedar Canada) Guarantor Subsidiaries Eliminations Total ASSETS Current Assets: Cash and cash equivalents $ 132,000 $ — $ 49,512 $ 16,632 $ (1,821 ) $ 196,323 Receivables 478 139,898 117,605 701,212 (914,214 ) 44,979 Inventories — 124 1,496 28,542 — 30,162 Other current assets 285 25 747 13,028 — 14,085 132,763 140,047 169,360 759,414 (916,035 ) 285,549 Property and Equipment (net) — 5,602 183,842 1,325,638 — 1,515,082 Investment in Park 760,412 876,248 178,052 42,485 (1,857,197 ) — Goodwill 674 — 94,040 119,605 — 214,319 Other Intangibles, net — — 13,330 22,919 — 36,249 Deferred Tax Asset — 27,659 — — (27,659 ) — Other Assets — 14,413 240 2,900 — 17,553 $ 893,849 $ 1,063,969 $ 638,864 $ 2,272,961 $ (2,800,891 ) $ 2,068,752 LIABILITIES AND PARTNERS’ EQUITY Current Liabilities: Accounts payable $ 456,209 $ 155,898 $ 3,062 $ 322,284 $ (916,035 ) $ 21,418 Deferred revenue — 30 4,582 47,332 — 51,944 Accrued interest 1,199 2,793 7,906 — — 11,898 Accrued taxes 2,548 36,440 991 9,756 — 49,735 Accrued salaries, wages and benefits — 31,277 2,012 9,266 — 42,555 Self-insurance reserves — 7,861 1,391 15,150 — 24,402 Current derivative liability 2,257 1,513 — — — 3,770 Other accrued liabilities 1,183 3,641 601 10,049 — 15,474 463,396 239,453 20,545 413,837 (916,035 ) 221,196 Deferred Tax Liability — — 49,021 123,602 (27,659 ) 144,964 Derivative Liability 14,065 9,976 — 1 — 24,042 Other Liabilities — 4,088 — 11,400 — 15,488 Long-Term Debt: Term debt — 244,938 13,724 341,600 — 600,262 Notes 291,246 202,565 443,847 — — 937,658 291,246 447,503 457,571 341,600 — 1,537,920 Equity 125,142 362,949 111,727 1,382,521 (1,857,197 ) 125,142 $ 893,849 $ 1,063,969 $ 638,864 $ 2,272,961 $ (2,800,891 ) $ 2,068,752 CEDAR FAIR, L.P. UNAUDITED CONDENSED CONSOLIDATING STATEMENT OF OPERATIONS AND COMPREHENSIVE INCOME For the Three Months Ended September 25, 2016 (In thousands) Cedar Fair L.P. (Parent) Co-Issuer Subsidiary (Magnum) Co-Issuer Subsidiary (Cedar Canada) Guarantor Subsidiaries Eliminations Total Net revenues $ 92,371 $ 172,703 $ 77,164 $ 606,823 $ (298,778 ) $ 650,283 Costs and expenses: Cost of food, merchandise, and games revenues — — 6,417 45,640 — 52,057 Operating expenses (10 ) 119,140 17,885 361,055 (298,778 ) 199,292 Selling, general and administrative 610 21,412 4,413 38,664 — 65,099 Depreciation and amortization — 9 7,624 57,052 — 64,685 Loss on impairment / retirement of fixed assets, net — — 57 1,298 — 1,355 600 140,561 36,396 503,709 (298,778 ) 382,488 Operating income 91,771 32,142 40,768 103,114 — 267,795 Interest expense (income), net 7,984 5,759 6,323 833 — 20,899 Net effect of swaps 959 691 — — — 1,650 Unrealized / realized foreign currency loss — — 7,337 4 — 7,341 Other (income) expense 62 (29,663 ) 1,302 28,299 — — Income from investment in affiliates (98,451 ) (62,240 ) (12,574 ) (28,737 ) 202,002 — Income before taxes 181,217 117,595 38,380 102,715 (202,002 ) 237,905 Provision for taxes 6,230 19,142 9,643 27,903 — 62,918 Net income $ 174,987 $ 98,453 $ 28,737 $ 74,812 $ (202,002 ) $ 174,987 Other comprehensive income (loss), (net of tax): Cumulative foreign currency translation adjustment 1,397 — 1,397 — (1,397 ) 1,397 Unrealized gain on cash flow hedging derivatives 1,994 606 — — (606 ) 1,994 Other comprehensive income (loss), (net of tax) 3,391 606 1,397 — (2,003 ) 3,391 Total comprehensive income $ 178,378 $ 99,059 $ 30,134 $ 74,812 $ (204,005 ) $ 178,378 CEDAR FAIR, L.P. UNAUDITED CONDENSED CONSOLIDATING STATEMENT OF OPERATIONS AND COMPREHENSIVE INCOME For the Three Months Ended September 27, 2015 (In thousands) Cedar Fair L.P. (Parent) Co-Issuer Subsidiary (Magnum) Co-Issuer Subsidiary (Cedar Canada) Guarantor Subsidiaries Eliminations Total Net revenues $ 96,104 $ 140,898 $ 74,383 $ 565,908 $ (232,656 ) $ 644,637 Costs and expenses: Cost of food, merchandise, and games revenues — 301 5,911 45,962 — 52,174 Operating expenses 1,167 67,890 16,884 102,624 — 188,565 Selling, general and administrative 483 16,979 4,417 39,515 — 61,394 Depreciation and amortization — 10 7,399 51,650 — 59,059 Loss on impairment / retirement of fixed assets, net — — 240 5,513 — 5,753 1,650 85,180 34,851 245,264 — 366,945 Operating income 94,454 55,718 39,532 320,644 (232,656 ) 277,692 Interest expense (income), net 8,640 6,994 6,356 165 — 22,155 Net effect of swaps (775 ) (664 ) — — — (1,439 ) Unrealized / realized foreign currency loss — — 33,891 — — 33,891 Other (income) expense 189 (7,803 ) 1,518 6,096 — — Income from investment in affiliates (84,099 ) (48,408 ) (13,536 ) (12,510 ) 158,553 — Income before taxes 170,499 105,599 11,303 326,893 (391,209 ) 223,085 Provision (benefit) for taxes 6,348 21,979 (1,207 ) 31,814 — 58,934 Net income $ 164,151 $ 83,620 $ 12,510 $ 295,079 $ (391,209 ) $ 164,151 Other comprehensive income (loss), (net of tax): Cumulative foreign currency translation adjustment 7,688 — 7,688 — (7,688 ) 7,688 Unrealized loss on cash flow hedging derivatives (2,978 ) (934 ) — — 934 (2,978 ) Other comprehensive income (loss), (net of tax) 4,710 (934 ) 7,688 — (6,754 ) 4,710 Total comprehensive income $ 168,861 $ 82,686 $ 20,198 $ 295,079 $ (397,963 ) $ 168,861 CEDAR FAIR, L.P. UNAUDITED CONDENSED CONSOLIDATING STATEMENT OF OPERATIONS AND COMPREHENSIVE INCOME For the Nine Months Ended September 25, 2016 (In thousands) Cedar Fair L.P. (Parent) Co-Issuer Subsidiary (Magnum) Co-Issuer Subsidiary (Cedar Canada) Guarantor Subsidiaries Eliminations Total Net revenues $ 131,215 $ 271,069 $ 107,637 $ 1,036,162 $ (449,328 ) $ 1,096,755 Costs and expenses: Cost of food, merchandise, and games revenues — — 9,389 83,471 — 92,860 Operating expenses 2 246,624 36,249 607,874 (449,328 ) 441,421 Selling, general and administrative 2,264 49,307 8,757 81,754 — 142,082 Depreciation and amortization — 27 13,022 105,126 — 118,175 Loss on impairment / retirement of fixed assets, net — — 83 5,299 — 5,382 2,266 295,958 67,500 883,524 (449,328 ) 799,920 Operating income (loss) 128,949 (24,889 ) 40,137 152,638 — 296,835 Interest expense (income), net 23,776 17,830 18,672 1,507 — 61,785 Net effect of swaps 5,617 3,285 — — — 8,902 Unrealized / realized foreign currency (gain) loss — — (23,679 ) 4 — (23,675 ) Other (income) expense 187 (69,801 ) 3,051 66,563 — — Income from investment in affiliates (94,910 ) (78,515 ) (18,008 ) (44,399 ) 235,832 — Income before taxes 194,279 102,312 60,101 128,963 (235,832 ) 249,823 Provision for taxes 9,795 7,403 15,701 32,440 — 65,339 Net income $ 184,484 $ 94,909 $ 44,400 $ 96,523 $ (235,832 ) $ 184,484 Other comprehensive income (loss), (net of tax): Cumulative foreign currency translation adjustment (5,447 ) — (5,447 ) — 5,447 (5,447 ) Unrealized gain on cash flow hedging derivatives 1,356 455 — — (455 ) 1,356 Other comprehensive income (loss), (net of tax) (4,091 ) 455 (5,447 ) — 4,992 (4,091 ) Total comprehensive income $ 180,393 $ 95,364 $ 38,953 $ 96,523 $ (230,840 ) $ 180,393 CEDAR FAIR, L.P. UNAUDITED CONDENSED CONSOLIDATING STATEMENT OF OPERATIONS AND COMPREHENSIVE INCOME For the Nine Months Ended September 27, 2015 (In thousands) Cedar Fair L.P. (Parent) Co-Issuer Subsidiary (Magnum) Co-Issuer Subsidiary (Cedar Canada) Guarantor Subsidiaries Eliminations Total Net revenues $ 132,792 $ 205,178 $ 102,464 $ 961,258 $ (332,830 ) $ 1,068,862 Costs and expenses: Cost of food, merchandise, and games revenues — 372 8,503 81,993 — 90,868 Operating expenses 1,423 142,366 36,245 243,986 — 424,020 Selling, general and administrative 1,856 39,250 8,624 83,547 — 133,277 Depreciation and amortization — 28 12,895 97,252 — 110,175 Loss on impairment / retirement of fixed assets, net — — 344 9,092 — 9,436 3,279 182,016 66,611 515,870 — 767,776 Operating income 129,513 23,162 35,853 445,388 (332,830 ) 301,086 Interest expense (income), net 24,634 21,048 18,781 (348 ) — 64,115 Net effect of swaps (1,518 ) (1,444 ) — — — (2,962 ) Unrealized / realized foreign currency loss — — 64,198 — — 64,198 Other (income) expense 564 (15,634 ) 3,223 11,847 — — (Income) loss from investment in affiliates (42,244 ) (30,060 ) (18,624 ) 12,089 78,839 — Income (loss) before taxes 148,077 49,252 (31,725 ) 421,800 (411,669 ) 175,735 Provision (benefit) for taxes 10,176 7,485 (19,636 ) 39,809 — 37,834 Net income (loss) $ 137,901 $ 41,767 $ (12,089 ) $ 381,991 $ (411,669 ) $ 137,901 Other comprehensive income (loss), (net of tax): Cumulative foreign currency translation adjustment 13,144 — 13,144 — (13,144 ) 13,144 Unrealized loss on cash flow hedging derivatives (3,576 ) (1,236 ) — — 1,236 (3,576 ) Other comprehensive income (loss), (net of tax) 9,568 (1,236 ) 13,144 — (11,908 ) 9,568 Total comprehensive income $ 147,469 $ 40,531 $ 1,055 $ 381,991 $ (423,577 ) $ 147,469 CEDAR FAIR, L.P. UNAUDITED CONDENSED CONSOLIDATING STATEMENT OF CASH FLOWS For the Nine Months Ended September 25, 2016 (In thousands) Cedar Fair L.P. (Parent) Co-Issuer Subsidiary (Magnum) Co-Issuer Subsidiary (Cedar Canada) Guarantor Subsidiaries Eliminations Total NET CASH FROM (FOR) OPERATING ACTIVITIES $ 99,232 $ (54,962 ) $ 41,273 $ 256,105 $ (1,866 ) $ 339,782 CASH FLOWS FOR INVESTING ACTIVITIES Intercompany receivables (payments) receipts — — — (22,771 ) 22,771 — Capital expenditures — — (6,451 ) (120,413 ) — (126,864 ) Net cash for investing activities — — (6,451 ) (143,184 ) 22,771 (126,864 ) CASH FLOWS FROM (FOR) FINANCING ACTIVITIES Term debt payments — (1,237 ) (138 ) (4,625 ) — (6,000 ) Distributions paid (140,908 ) — — — 1,866 (139,042 ) Intercompany payables (payments) receipts (35,331 ) 58,102 — — (22,771 ) — Tax effect of units involved in treasury unit transactions — (1,903 ) — — — (1,903 ) Net cash from (for) financing activities (176,239 ) 54,962 (138 ) (4,625 ) (20,905 ) (146,945 ) EFFECT OF EXCHANGE RATE CHANGES ON CASH AND CASH EQUIVALENTS — — 1,772 — — 1,772 CASH AND CASH EQUIVALENTS Net increase (decrease) for the period (77,007 ) — 36,456 108,296 — 67,745 Balance, beginning of period 77,007 — 39,106 3,444 — 119,557 Balance, end of period $ — $ — $ 75,562 $ 111,740 $ — $ 187,302 CEDAR FAIR, L.P. UNAUDITED CONDENSED CONSOLIDATING STATEMENT OF CASH FLOWS For the Nine Months Ended September 27, 2015 (In thousands) Cedar Fair L.P. (Parent) Co-Issuer Subsidiary (Magnum) Co-Issuer Subsidiary (Cedar Canada) Guarantor Subsidiaries Eliminations Total NET CASH FROM OPERATING $ 76,056 $ 30 $ 31,546 $ 239,848 $ (3,408 ) $ 344,072 CASH FLOWS FOR INVESTING ACTIVITIES Intercompany receivables (payments) receipts — — (8,296 ) (91,289 ) 99,585 — Purchase of preferred equity investment — (2,000 ) — — — (2,000 ) Capital expenditures — — (6,610 ) (137,866 ) — (144,476 ) Net cash for investing activities — (2,000 ) (14,906 ) (229,155 ) 99,585 (146,476 ) CASH FLOWS FROM (FOR) FINANCING ACTIVITIES Distributions paid (127,854 ) — — — 1,587 (126,267 ) Intercompany payables (payments) receipts 103,798 3,636 (7,849 ) — (99,585 ) — Tax effect of units involved in treasury unit transactions — (2,048 ) — — — (2,048 ) Net cash from (for) financing activities (24,056 ) 1,588 (7,849 ) — (97,998 ) (128,315 ) EFFECT OF EXCHANGE RATE CHANGES ON CASH AND CASH EQUIVALENTS — — (4,798 ) — — (4,798 ) CASH AND CASH EQUIVALENTS Net increase (decrease) for the period 52,000 (382 ) 3,993 10,693 (1,821 ) 64,483 Balance, beginning of period 80,000 382 45,519 5,939 — 131,840 Balance, end of period $ 132,000 $ — $ 49,512 $ 16,632 $ (1,821 ) $ 196,323 </t>
  </si>
  <si>
    <t>Significant Accounting and Reporting Policies (Policies)</t>
  </si>
  <si>
    <t>Reclassification</t>
  </si>
  <si>
    <t xml:space="preserve">Reclassifications Certain prior year operating activity amounts in the unaudited condensed consolidated statements of cash flows have been reclassified to conform to fiscal 2016 presentation. </t>
  </si>
  <si>
    <t>New Accounting Pronouncements</t>
  </si>
  <si>
    <t>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cumulative effect transition method, and early adoption is not permitted. The Partnership has not yet selected a transition method and is in the process of evaluating the effect this standard will have on the consolidated financial statements and related disclosure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is in the process of evaluating the effect this standard will have on the consolidated financial statements and related disclosure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and early adoption is permitted. The Partnership is in the process of evaluating the effect this standard will have on the consolidated financial statements and related disclosures.</t>
  </si>
  <si>
    <t>Goodwill and Other Intangible Assets (Tables)</t>
  </si>
  <si>
    <t>Summary of changes in Partnership's carrying value of goodwill</t>
  </si>
  <si>
    <t>A summary of changes in the Partnership’s carrying value of goodwill for the nine months ended September 25, 2016 and September 27, 2015 is as follows: (In thousands) Goodwill (gross) Accumulated Impairment Losses Goodwill (net) Balance at December 31, 2015 $ 290,679 $ (79,868 ) $ 210,811 Foreign currency translation 4,649 — 4,649 Balance at September 25, 2016 $ 295,328 $ (79,868 ) $ 215,460 Balance at December 31, 2014 $ 308,159 $ (79,868 ) $ 228,291 Foreign currency translation (13,972 ) — (13,972 ) Balance at September 27, 2015 $ 294,187 $ (79,868 ) $ 214,319</t>
  </si>
  <si>
    <t>Partnership's other intangible assets</t>
  </si>
  <si>
    <t>At September 25, 2016 , December 31, 2015, and September 27, 2015 , the Partnership’s other intangible assets consisted of the following: September 25, 2016 Gross Carrying Amount Accumulated Amortization Net Carrying Value (In thousands) Other intangible assets: Trade names $ 35,866 $ — $ 35,866 License / franchise agreements 1,475 911 564 Total other intangible assets $ 37,341 $ 911 $ 36,430 December 31, 2015 (In thousands) Other intangible assets: Trade names $ 35,208 $ — $ 35,208 License / franchise agreements 1,067 380 687 Total other intangible assets $ 36,275 $ 380 $ 35,895 September 27, 2015 (In thousands) Other intangible assets: Trade names $ 35,705 $ — $ 35,705 License / franchise agreements 905 361 544 Total other intangible assets $ 36,610 $ 361 $ 36,249</t>
  </si>
  <si>
    <t>Long-Term Debt Long term debt table (Tables)</t>
  </si>
  <si>
    <t>Schedule of Long-term Debt Instruments</t>
  </si>
  <si>
    <t>Long-term debt as of September 25, 2016 , December 31, 2015, and September 27, 2015 consisted of the following: (In thousands) September 25, 2016 December 31, 2015 September 27, 2015 Revolving credit facility (due 2018) $ — $ — $ — Term debt (1) March 2013 U.S. term loan averaging 3.25% (due 2013-2020) 602,850 608,850 608,850 Notes June 2014 U.S. fixed rate note at 5.375% (due 2024) 450,000 450,000 450,000 March 2013 U.S. fixed rate note at 5.25% (due 2021) 500,000 500,000 500,000 1,552,850 1,558,850 1,558,850 Less current portion 1,200 2,475 — 1,551,650 1,556,375 1,558,850 Less debt issuance costs 16,979 19,699 20,930 $ 1,534,671 $ 1,536,676 $ 1,537,920 (1) The average interest rate does not reflect the effect of interest rate swap agreements (see Note 6).</t>
  </si>
  <si>
    <t>Derivative Financial Instruments (Tables)</t>
  </si>
  <si>
    <t>Fair value of derivative instruments in Condensed Consolidated Balance Sheet</t>
  </si>
  <si>
    <t>The fair value of derivative financial instruments and their classification within the unaudited condensed consolidated balance sheets as of September 25, 2016, December 31, 2015, and September 27, 2015 are as follows: (In thousands) Unaudited Condensed Consolidated Balance Sheet Location Fair Value as of Fair Value as of Fair Value as of September 25, 2016 December 31, 2015 September 27, 2015 Derivatives designated as hedging instruments: Interest rate swaps Derivative Liability $ — $ (22,918 ) $ (24,042 ) Total derivatives designated as hedging instruments $ — $ (22,918 ) $ (24,042 ) Derivatives not designated as hedging instruments: Interest rate swaps Current Derivative Liability $ — $ — $ (3,770 ) Interest rate swaps Derivative Liability $ (30,185 ) $ — $ — Total derivatives not designated as hedging instruments $ (30,185 ) $ — $ (3,770 ) Net derivative liability $ (30,185 ) $ (22,918 ) $ (27,812 )</t>
  </si>
  <si>
    <t>Effects of derivative instruments on income (loss) and other comprehensive income (loss)</t>
  </si>
  <si>
    <t>The following table summarizes the effect of derivative instruments on income and other comprehensive income for the nine-month periods ended September 25, 2016 and September 27, 2015 : (In thousands) Amount of Gain (Loss) Amount and Location of Gain (Loss) Amount and Location of Gain (Loss) Recognized in Income on Derivatives Designated Derivatives Nine months ended 9/25/2016 Nine months ended 9/27/2015 Designated Derivatives Nine months ended 9/25/2016 Nine months ended 9/27/2015 Derivatives Not Designated Nine months ended 9/25/2016 Nine months ended 9/27/2015 Interest rate swaps $ (4,671 ) $ (9,393 ) Interest Expense $ (851 ) $ — Net effect of swaps $ (2,596 ) $ 8,021 The following table summarizes the effect of derivative instruments on income and other comprehensive income for the three-month periods ended September 25, 2016 and September 27, 2015 : (In thousands) Amount of Gain (Loss) Amount and Location of Gain (Loss) Amount and Location of Gain (Loss) Recognized in Income on Derivatives Designated Derivatives Three months ended 9/25/2016 Three months ended 9/27/2015 Designated Derivatives Three months ended 9/25/2016 Three months ended 9/27/2015 Derivatives Not Designated Three months ended 9/25/2016 Three months ended 9/27/2015 Interest rate swaps $ — $ (5,237 ) Interest Expense $ — $ — Net effect of swaps $ 715 $ 3,125</t>
  </si>
  <si>
    <t>Fair Value Measurements (Tables)</t>
  </si>
  <si>
    <t>Assets and liabilities measured at fair value on recurring basis</t>
  </si>
  <si>
    <t>The table below presents the balances of assets and liabilities measured at fair value as of September 25, 2016 , December 31, 2015, and September 27, 2015 on a recurring basis as well as the fair values of other financial instruments: (In thousands) Unaudited Condensed Consolidated Balance Sheet Location Fair Value Hierarchy Level September 25, 2016 December 31, 2015 September 27, 2015 Carrying Value Fair Value Carrying Value Fair Value Carrying Value Fair Value Financial assets (liabilities) measured on a recurring basis: Interest rate swap agreements not designated as cash flow hedges Current derivative liability Level 2 — — — — $ (3,770 ) $ (3,770 ) Interest rate swap agreements not designated as cash flow hedges Derivative Liability Level 2 $ (30,185 ) $ (30,185 ) — — — — Interest rate swap agreements designated as cash flow hedges Derivative Liability Level 2 — — $ (22,918 ) $ (22,918 ) $ (24,042 ) $ (24,042 ) Other financial assets (liabilities): Term debt Long-Term Debt (1) Level 2 $ (601,650 ) $ (603,154 ) $ (606,375 ) $ (604,859 ) $ (608,850 ) $ (609,611 ) March 2013 notes Long-Term Debt (1) Level 1 $ (500,000 ) $ (520,000 ) $ (500,000 ) $ (507,500 ) $ (500,000 ) $ (507,500 ) June 2014 notes Long-Term Debt (1) Level 1 $ (450,000 ) $ (477,000 ) $ (450,000 ) $ (453,375 ) $ (450,000 ) $ (454,500 ) (1) Carrying values of long-term debt balances are before reductions for debt issuance cost amounts of $17.0 million , $19.7 million , and $20.9 million as of September 25, 2016, December 31, 2015, and September 27, 2015.</t>
  </si>
  <si>
    <t>Earnings per Unit (Tables)</t>
  </si>
  <si>
    <t>Net income (loss) per limited partner unit</t>
  </si>
  <si>
    <t>Net income per limited partner unit is calculated based on the following unit amounts: Three months ended Nine months ended 9/25/2016 9/27/2015 9/25/2016 9/27/2015 (In thousands, except per unit amounts) Basic weighted average units outstanding 55,948 55,770 55,922 55,721 Effect of dilutive units: Deferred units 33 21 30 15 Performance units — — 43 9 Restricted units 253 365 266 271 Unit options 131 126 131 102 Phantom units — — — 23 Diluted weighted average units outstanding 56,365 56,282 56,392 56,141 Net income per unit - basic $ 3.13 $ 2.94 $ 3.30 $ 2.47 Net income per unit - diluted $ 3.10 $ 2.92 $ 3.27 $ 2.46</t>
  </si>
  <si>
    <t>Changes in Accumulated Other Comprehensive Income by Component (Tables)</t>
  </si>
  <si>
    <t>Schedule of Accumulated Other Comprehensive Income (Loss)</t>
  </si>
  <si>
    <t>The following tables reflect the changes in accumulated other comprehensive income related to limited partners' equity for the nine-month periods ended September 25, 2016 and September 27, 2015 : Changes in Accumulated Other Comprehensive Income by Component (1) (In thousands) Gains and Losses on Cash Flow Hedges Foreign Currency Items Total Balance at December 31, 2015 $ (19,300 ) $ 22,591 $ 3,291 Other comprehensive income before reclassifications, net of tax $711 and $3,131, respectively (3,960 ) (5,447 ) (9,407 ) Amounts reclassified from accumulated other comprehensive income, net of tax ($990) (2) 5,316 — 5,316 Net other comprehensive income 1,356 (5,447 ) (4,091 ) Balance at September 25, 2016 $ (17,944 ) $ 17,144 $ (800 ) Changes in Accumulated Other Comprehensive Income by Component (1) (In thousands) Gains and Losses on Cash Flow Hedges Foreign Currency Items Total Balance at December 31, 2014 $ (16,566 ) $ 5,936 $ (10,630 ) Other comprehensive income before reclassifications, net of tax $1,431 and ($7,554), respectively (7,962 ) 13,144 5,182 Amounts reclassified from accumulated other comprehensive income, net of tax ($673) (2) 4,386 — 4,386 Net other comprehensive income (3,576 ) 13,144 9,568 Balance at September 27, 2015 $ (20,142 ) $ 19,080 $ (1,062 ) The following tables reflect the changes in accumulated other comprehensive income related to limited partners' equity for the three-month periods ended September 25, 2016 and September 27, 2015 : Changes in Accumulated Other Comprehensive Income by Component (1) (In thousands) Gains and Losses on Cash Flow Hedges Foreign Currency Items Total Balance at June 26, 2016 $ (19,938 ) $ 15,747 $ (4,191 ) Other comprehensive income before reclassifications, net of tax ($803) — 1,397 1,397 Amounts reclassified from accumulated other comprehensive income, net of tax ($371) (2) 1,994 — 1,994 Net other comprehensive income 1,994 1,397 3,391 Balance at September 25, 2016 $ (17,944 ) $ 17,144 $ (800 ) Changes in Accumulated Other Comprehensive Income by Component (1) (In thousands) Gains and Losses on Cash Flow Hedges Foreign Currency Items Total Balance at June 28, 2015 $ (17,164 ) $ 11,392 $ (5,772 ) Other comprehensive income before reclassifications, net of tax $797 and $(4,418), respectively (4,440 ) 7,688 3,248 Amounts reclassified from accumulated other comprehensive income, net of tax ($224) (2) 1,462 — 1,462 Net other comprehensive income (2,978 ) 7,688 4,710 Balance at September 27, 2015 $ (20,142 ) $ 19,080 $ (1,062 )</t>
  </si>
  <si>
    <t>Reclassification out of accumulated other comprehensive income</t>
  </si>
  <si>
    <t>Reclassifications Out of Accumulated Other Comprehensive Income (1) (In thousands) Details about Accumulated Other Comprehensive Income Components Amount Reclassified from Accumulated Other Comprehensive Income Affected Line Item in the Statement Where Net Income is Presented Gains and losses on cash flow hedges Nine months ended 9/25/2016 Nine months ended 9/27/2015 Interest rate contracts $ 6,306 $ 5,059 Net effect of swaps Provision for taxes (990 ) (673 ) Provision for taxes $ 5,316 $ 4,386 (1) All amounts are net of tax. Amounts in parentheses indicate debits. (2) See Reclassifications Out of Accumulated Other Comprehensive Income table below for reclassification details. Reclassifications Out of Accumulated Other Comprehensive Income (1) (In thousands) Details about Accumulated Other Comprehensive Income Components Amount Reclassified from Accumulated Other Comprehensive Income Affected Line Item in the Statement Where Net Income is Presented Gains and losses on cash flow hedges Three months ended 9/25/2016 Three months ended 9/27/2015 Interest rate contracts $ 2,365 $ 1,686 Net effect of swaps Provision for taxes (371 ) (224 ) Provision for taxes $ 1,994 $ 1,462 (1) All amounts are net of tax. Amounts in parentheses indicate debits. (2) See Reclassifications Out of Accumulated Other Comprehensive Income table below for reclassification details.</t>
  </si>
  <si>
    <t>Consolidating Financial Information of Guarantors and Issuers (Tables)</t>
  </si>
  <si>
    <t>Condensed Consolidating Balance Sheet</t>
  </si>
  <si>
    <t>CEDAR FAIR, L.P. UNAUDITED CONDENSED CONSOLIDATING BALANCE SHEET September 25, 2016 (In thousands) Cedar Fair L.P. (Parent) Co-Issuer Subsidiary (Magnum) Co-Issuer Subsidiary (Cedar Canada) Guarantor Subsidiaries Eliminations Total ASSETS Current Assets: Cash and cash equivalents $ — $ — $ 75,562 $ 111,740 $ — $ 187,302 Receivables (5 ) 1,387 24,964 585,190 (560,000 ) 51,536 Inventories — — 1,519 29,540 — 31,059 Other current assets 275 24,479 680 12,800 (24,425 ) 13,809 270 25,866 102,725 739,270 (584,425 ) 283,706 Property and Equipment (net) — 876 179,172 1,345,992 — 1,526,040 Investment in Park 820,465 963,870 197,538 347,137 (2,329,010 ) — Goodwill 674 — 95,180 119,606 — 215,460 Other Intangibles, net — — 13,519 22,911 — 36,430 Deferred Tax Asset — 3,651 — — (3,651 ) — Other Assets — 1,999 123 19,351 — 21,473 $ 821,409 $ 996,262 $ 588,257 $ 2,594,267 $ (2,917,086 ) $ 2,083,109 LIABILITIES AND PARTNERS’ EQUITY Current Liabilities: Current maturities of long-term debt $ — $ 247 $ 28 $ 925 $ — $ 1,200 Accounts payable 399,384 164,335 1,342 27,830 (560,000 ) 32,891 Deferred revenue — — 5,091 60,657 — 65,748 Accrued interest 875 597 7,784 1,683 — 10,939 Accrued taxes 3,325 — 14,109 76,907 (24,425 ) 69,916 Accrued salaries, wages and benefits — 40,588 2,156 — — 42,744 Self-insurance reserves — 12,394 1,567 12,859 — 26,820 Other accrued liabilities 2,358 3,532 510 5,948 — 12,348 405,942 221,693 32,587 186,809 (584,425 ) 262,606 Deferred Tax Liability — — 19,497 121,866 (3,651 ) 137,712 Derivative Liability 18,111 12,074 — — — 30,185 Other Liabilities — 1,520 — 10,968 — 12,488 Long-Term Debt: Term debt — 123,996 13,616 457,641 — 595,253 Notes 291,909 203,025 444,484 — — 939,418 291,909 327,021 458,100 457,641 — 1,534,671 Equity 105,447 433,954 78,073 1,816,983 (2,329,010 ) 105,447 $ 821,409 $ 996,262 $ 588,257 $ 2,594,267 $ (2,917,086 ) $ 2,083,109 CEDAR FAIR, L.P. UNAUDITED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Other current assets 188 1,261 1,332 8,781 (1,616 ) 9,946 77,195 2,674 69,448 583,272 (548,563 ) 184,026 Property and Equipment (net) — 5,593 176,390 1,332,895 — 1,514,878 Investment in Park 724,592 911,910 179,529 27,862 (1,843,893 ) — Goodwill 674 — 90,531 119,606 — 210,811 Other Intangibles, net — — 12,832 23,063 — 35,895 Deferred Tax Asset — 14,080 — — (14,080 ) — Other Assets — 14,414 210 2,786 — 17,410 $ 802,461 $ 948,671 $ 528,940 $ 2,089,484 $ (2,406,536 ) $ 1,963,020 LIABILITIES AND PARTNERS’ EQUITY Current Liabilities: Current maturities of long-term debt $ — $ 1,008 $ 57 $ 1,410 $ — 2,475 Accounts payable 433,621 115,135 810 14,503 (546,947 ) 17,122 Deferred revenue — 85 4,397 65,032 — 69,514 Accrued interest 4,602 3,221 2,056 31 — 9,910 Accrued taxes 1,066 — — 42,487 (1,616 ) 41,937 Accrued salaries, wages and benefits — 22,166 1,026 3,724 — 26,916 Self-insurance reserves — 7,437 1,400 15,159 23,996 Other accrued liabilities 1,355 1,531 167 3,748 — 6,801 440,644 150,583 9,913 146,094 (548,563 ) 198,671 Deferred Tax Liability — — 21,979 121,864 (14,080 ) 129,763 Derivative Liability 13,396 9,522 — — — 22,918 Other Liabilities — 6,705 — 11,278 — 17,983 Long-Term Debt: Term debt — 244,101 13,691 340,554 — 598,346 Notes 291,412 202,679 444,239 — — 938,330 291,412 446,780 457,930 340,554 — 1,536,676 Equity 57,009 335,081 39,118 1,469,694 (1,843,893 ) 57,009 $ 802,461 $ 948,671 $ 528,940 $ 2,089,484 $ (2,406,536 ) $ 1,963,020 CEDAR FAIR, L.P. UNAUDITED CONDENSED CONSOLIDATING BALANCE SHEET September 27, 2015 (In thousands) Cedar Fair L.P. (Parent) Co-Issuer Subsidiary (Magnum) Co-Issuer Subsidiary (Cedar Canada) Guarantor Subsidiaries Eliminations Total ASSETS Current Assets: Cash and cash equivalents $ 132,000 $ — $ 49,512 $ 16,632 $ (1,821 ) $ 196,323 Receivables 478 139,898 117,605 701,212 (914,214 ) 44,979 Inventories — 124 1,496 28,542 — 30,162 Other current assets 285 25 747 13,028 — 14,085 132,763 140,047 169,360 759,414 (916,035 ) 285,549 Property and Equipment (net) — 5,602 183,842 1,325,638 — 1,515,082 Investment in Park 760,412 876,248 178,052 42,485 (1,857,197 ) — Goodwill 674 — 94,040 119,605 — 214,319 Other Intangibles, net — — 13,330 22,919 — 36,249 Deferred Tax Asset — 27,659 — — (27,659 ) — Other Assets — 14,413 240 2,900 — 17,553 $ 893,849 $ 1,063,969 $ 638,864 $ 2,272,961 $ (2,800,891 ) $ 2,068,752 LIABILITIES AND PARTNERS’ EQUITY Current Liabilities: Accounts payable $ 456,209 $ 155,898 $ 3,062 $ 322,284 $ (916,035 ) $ 21,418 Deferred revenue — 30 4,582 47,332 — 51,944 Accrued interest 1,199 2,793 7,906 — — 11,898 Accrued taxes 2,548 36,440 991 9,756 — 49,735 Accrued salaries, wages and benefits — 31,277 2,012 9,266 — 42,555 Self-insurance reserves — 7,861 1,391 15,150 — 24,402 Current derivative liability 2,257 1,513 — — — 3,770 Other accrued liabilities 1,183 3,641 601 10,049 — 15,474 463,396 239,453 20,545 413,837 (916,035 ) 221,196 Deferred Tax Liability — — 49,021 123,602 (27,659 ) 144,964 Derivative Liability 14,065 9,976 — 1 — 24,042 Other Liabilities — 4,088 — 11,400 — 15,488 Long-Term Debt: Term debt — 244,938 13,724 341,600 — 600,262 Notes 291,246 202,565 443,847 — — 937,658 291,246 447,503 457,571 341,600 — 1,537,920 Equity 125,142 362,949 111,727 1,382,521 (1,857,197 ) 125,142 $ 893,849 $ 1,063,969 $ 638,864 $ 2,272,961 $ (2,800,891 ) $ 2,068,752</t>
  </si>
  <si>
    <t>Condensed Consolidating Statement of Operations and Other Comprehensive Income (Loss)</t>
  </si>
  <si>
    <t>CEDAR FAIR, L.P. UNAUDITED CONDENSED CONSOLIDATING STATEMENT OF OPERATIONS AND COMPREHENSIVE INCOME For the Three Months Ended September 25, 2016 (In thousands) Cedar Fair L.P. (Parent) Co-Issuer Subsidiary (Magnum) Co-Issuer Subsidiary (Cedar Canada) Guarantor Subsidiaries Eliminations Total Net revenues $ 92,371 $ 172,703 $ 77,164 $ 606,823 $ (298,778 ) $ 650,283 Costs and expenses: Cost of food, merchandise, and games revenues — — 6,417 45,640 — 52,057 Operating expenses (10 ) 119,140 17,885 361,055 (298,778 ) 199,292 Selling, general and administrative 610 21,412 4,413 38,664 — 65,099 Depreciation and amortization — 9 7,624 57,052 — 64,685 Loss on impairment / retirement of fixed assets, net — — 57 1,298 — 1,355 600 140,561 36,396 503,709 (298,778 ) 382,488 Operating income 91,771 32,142 40,768 103,114 — 267,795 Interest expense (income), net 7,984 5,759 6,323 833 — 20,899 Net effect of swaps 959 691 — — — 1,650 Unrealized / realized foreign currency loss — — 7,337 4 — 7,341 Other (income) expense 62 (29,663 ) 1,302 28,299 — — Income from investment in affiliates (98,451 ) (62,240 ) (12,574 ) (28,737 ) 202,002 — Income before taxes 181,217 117,595 38,380 102,715 (202,002 ) 237,905 Provision for taxes 6,230 19,142 9,643 27,903 — 62,918 Net income $ 174,987 $ 98,453 $ 28,737 $ 74,812 $ (202,002 ) $ 174,987 Other comprehensive income (loss), (net of tax): Cumulative foreign currency translation adjustment 1,397 — 1,397 — (1,397 ) 1,397 Unrealized gain on cash flow hedging derivatives 1,994 606 — — (606 ) 1,994 Other comprehensive income (loss), (net of tax) 3,391 606 1,397 — (2,003 ) 3,391 Total comprehensive income $ 178,378 $ 99,059 $ 30,134 $ 74,812 $ (204,005 ) $ 178,378 CEDAR FAIR, L.P. UNAUDITED CONDENSED CONSOLIDATING STATEMENT OF OPERATIONS AND COMPREHENSIVE INCOME For the Three Months Ended September 27, 2015 (In thousands) Cedar Fair L.P. (Parent) Co-Issuer Subsidiary (Magnum) Co-Issuer Subsidiary (Cedar Canada) Guarantor Subsidiaries Eliminations Total Net revenues $ 96,104 $ 140,898 $ 74,383 $ 565,908 $ (232,656 ) $ 644,637 Costs and expenses: Cost of food, merchandise, and games revenues — 301 5,911 45,962 — 52,174 Operating expenses 1,167 67,890 16,884 102,624 — 188,565 Selling, general and administrative 483 16,979 4,417 39,515 — 61,394 Depreciation and amortization — 10 7,399 51,650 — 59,059 Loss on impairment / retirement of fixed assets, net — — 240 5,513 — 5,753 1,650 85,180 34,851 245,264 — 366,945 Operating income 94,454 55,718 39,532 320,644 (232,656 ) 277,692 Interest expense (income), net 8,640 6,994 6,356 165 — 22,155 Net effect of swaps (775 ) (664 ) — — — (1,439 ) Unrealized / realized foreign currency loss — — 33,891 — — 33,891 Other (income) expense 189 (7,803 ) 1,518 6,096 — — Income from investment in affiliates (84,099 ) (48,408 ) (13,536 ) (12,510 ) 158,553 — Income before taxes 170,499 105,599 11,303 326,893 (391,209 ) 223,085 Provision (benefit) for taxes 6,348 21,979 (1,207 ) 31,814 — 58,934 Net income $ 164,151 $ 83,620 $ 12,510 $ 295,079 $ (391,209 ) $ 164,151 Other comprehensive income (loss), (net of tax): Cumulative foreign currency translation adjustment 7,688 — 7,688 — (7,688 ) 7,688 Unrealized loss on cash flow hedging derivatives (2,978 ) (934 ) — — 934 (2,978 ) Other comprehensive income (loss), (net of tax) 4,710 (934 ) 7,688 — (6,754 ) 4,710 Total comprehensive income $ 168,861 $ 82,686 $ 20,198 $ 295,079 $ (397,963 ) $ 168,861 CEDAR FAIR, L.P. UNAUDITED CONDENSED CONSOLIDATING STATEMENT OF OPERATIONS AND COMPREHENSIVE INCOME For the Nine Months Ended September 25, 2016 (In thousands) Cedar Fair L.P. (Parent) Co-Issuer Subsidiary (Magnum) Co-Issuer Subsidiary (Cedar Canada) Guarantor Subsidiaries Eliminations Total Net revenues $ 131,215 $ 271,069 $ 107,637 $ 1,036,162 $ (449,328 ) $ 1,096,755 Costs and expenses: Cost of food, merchandise, and games revenues — — 9,389 83,471 — 92,860 Operating expenses 2 246,624 36,249 607,874 (449,328 ) 441,421 Selling, general and administrative 2,264 49,307 8,757 81,754 — 142,082 Depreciation and amortization — 27 13,022 105,126 — 118,175 Loss on impairment / retirement of fixed assets, net — — 83 5,299 — 5,382 2,266 295,958 67,500 883,524 (449,328 ) 799,920 Operating income (loss) 128,949 (24,889 ) 40,137 152,638 — 296,835 Interest expense (income), net 23,776 17,830 18,672 1,507 — 61,785 Net effect of swaps 5,617 3,285 — — — 8,902 Unrealized / realized foreign currency (gain) loss — — (23,679 ) 4 — (23,675 ) Other (income) expense 187 (69,801 ) 3,051 66,563 — — Income from investment in affiliates (94,910 ) (78,515 ) (18,008 ) (44,399 ) 235,832 — Income before taxes 194,279 102,312 60,101 128,963 (235,832 ) 249,823 Provision for taxes 9,795 7,403 15,701 32,440 — 65,339 Net income $ 184,484 $ 94,909 $ 44,400 $ 96,523 $ (235,832 ) $ 184,484 Other comprehensive income (loss), (net of tax): Cumulative foreign currency translation adjustment (5,447 ) — (5,447 ) — 5,447 (5,447 ) Unrealized gain on cash flow hedging derivatives 1,356 455 — — (455 ) 1,356 Other comprehensive income (loss), (net of tax) (4,091 ) 455 (5,447 ) — 4,992 (4,091 ) Total comprehensive income $ 180,393 $ 95,364 $ 38,953 $ 96,523 $ (230,840 ) $ 180,393 CEDAR FAIR, L.P. UNAUDITED CONDENSED CONSOLIDATING STATEMENT OF OPERATIONS AND COMPREHENSIVE INCOME For the Nine Months Ended September 27, 2015 (In thousands) Cedar Fair L.P. (Parent) Co-Issuer Subsidiary (Magnum) Co-Issuer Subsidiary (Cedar Canada) Guarantor Subsidiaries Eliminations Total Net revenues $ 132,792 $ 205,178 $ 102,464 $ 961,258 $ (332,830 ) $ 1,068,862 Costs and expenses: Cost of food, merchandise, and games revenues — 372 8,503 81,993 — 90,868 Operating expenses 1,423 142,366 36,245 243,986 — 424,020 Selling, general and administrative 1,856 39,250 8,624 83,547 — 133,277 Depreciation and amortization — 28 12,895 97,252 — 110,175 Loss on impairment / retirement of fixed assets, net — — 344 9,092 — 9,436 3,279 182,016 66,611 515,870 — 767,776 Operating income 129,513 23,162 35,853 445,388 (332,830 ) 301,086 Interest expense (income), net 24,634 21,048 18,781 (348 ) — 64,115 Net effect of swaps (1,518 ) (1,444 ) — — — (2,962 ) Unrealized / realized foreign currency loss — — 64,198 — — 64,198 Other (income) expense 564 (15,634 ) 3,223 11,847 — — (Income) loss from investment in affiliates (42,244 ) (30,060 ) (18,624 ) 12,089 78,839 — Income (loss) before taxes 148,077 49,252 (31,725 ) 421,800 (411,669 ) 175,735 Provision (benefit) for taxes 10,176 7,485 (19,636 ) 39,809 — 37,834 Net income (loss) $ 137,901 $ 41,767 $ (12,089 ) $ 381,991 $ (411,669 ) $ 137,901 Other comprehensive income (loss), (net of tax): Cumulative foreign currency translation adjustment 13,144 — 13,144 — (13,144 ) 13,144 Unrealized loss on cash flow hedging derivatives (3,576 ) (1,236 ) — — 1,236 (3,576 ) Other comprehensive income (loss), (net of tax) 9,568 (1,236 ) 13,144 — (11,908 ) 9,568 Total comprehensive income $ 147,469 $ 40,531 $ 1,055 $ 381,991 $ (423,577 ) $ 147,469</t>
  </si>
  <si>
    <t>Condensed Consolidating Statement of Cash Flows</t>
  </si>
  <si>
    <t xml:space="preserve">CEDAR FAIR, L.P. UNAUDITED CONDENSED CONSOLIDATING STATEMENT OF CASH FLOWS For the Nine Months Ended September 25, 2016 (In thousands) Cedar Fair L.P. (Parent) Co-Issuer Subsidiary (Magnum) Co-Issuer Subsidiary (Cedar Canada) Guarantor Subsidiaries Eliminations Total NET CASH FROM (FOR) OPERATING ACTIVITIES $ 99,232 $ (54,962 ) $ 41,273 $ 256,105 $ (1,866 ) $ 339,782 CASH FLOWS FOR INVESTING ACTIVITIES Intercompany receivables (payments) receipts — — — (22,771 ) 22,771 — Capital expenditures — — (6,451 ) (120,413 ) — (126,864 ) Net cash for investing activities — — (6,451 ) (143,184 ) 22,771 (126,864 ) CASH FLOWS FROM (FOR) FINANCING ACTIVITIES Term debt payments — (1,237 ) (138 ) (4,625 ) — (6,000 ) Distributions paid (140,908 ) — — — 1,866 (139,042 ) Intercompany payables (payments) receipts (35,331 ) 58,102 — — (22,771 ) — Tax effect of units involved in treasury unit transactions — (1,903 ) — — — (1,903 ) Net cash from (for) financing activities (176,239 ) 54,962 (138 ) (4,625 ) (20,905 ) (146,945 ) EFFECT OF EXCHANGE RATE CHANGES ON CASH AND CASH EQUIVALENTS — — 1,772 — — 1,772 CASH AND CASH EQUIVALENTS Net increase (decrease) for the period (77,007 ) — 36,456 108,296 — 67,745 Balance, beginning of period 77,007 — 39,106 3,444 — 119,557 Balance, end of period $ — $ — $ 75,562 $ 111,740 $ — $ 187,302 CEDAR FAIR, L.P. UNAUDITED CONDENSED CONSOLIDATING STATEMENT OF CASH FLOWS For the Nine Months Ended September 27, 2015 (In thousands) Cedar Fair L.P. (Parent) Co-Issuer Subsidiary (Magnum) Co-Issuer Subsidiary (Cedar Canada) Guarantor Subsidiaries Eliminations Total NET CASH FROM OPERATING $ 76,056 $ 30 $ 31,546 $ 239,848 $ (3,408 ) $ 344,072 CASH FLOWS FOR INVESTING ACTIVITIES Intercompany receivables (payments) receipts — — (8,296 ) (91,289 ) 99,585 — Purchase of preferred equity investment — (2,000 ) — — — (2,000 ) Capital expenditures — — (6,610 ) (137,866 ) — (144,476 ) Net cash for investing activities — (2,000 ) (14,906 ) (229,155 ) 99,585 (146,476 ) CASH FLOWS FROM (FOR) FINANCING ACTIVITIES Distributions paid (127,854 ) — — — 1,587 (126,267 ) Intercompany payables (payments) receipts 103,798 3,636 (7,849 ) — (99,585 ) — Tax effect of units involved in treasury unit transactions — (2,048 ) — — — (2,048 ) Net cash from (for) financing activities (24,056 ) 1,588 (7,849 ) — (97,998 ) (128,315 ) EFFECT OF EXCHANGE RATE CHANGES ON CASH AND CASH EQUIVALENTS — — (4,798 ) — — (4,798 ) CASH AND CASH EQUIVALENTS Net increase (decrease) for the period 52,000 (382 ) 3,993 10,693 (1,821 ) 64,483 Balance, beginning of period 80,000 382 45,519 5,939 — 131,840 Balance, end of period $ 132,000 $ — $ 49,512 $ 16,632 $ (1,821 ) $ 196,323 </t>
  </si>
  <si>
    <t>Significant Accounting and Reporting Policies New Accounting Pronouncements (Details) - USD ($) $ in Millions</t>
  </si>
  <si>
    <t>New Accounting Pronouncement, Early Adoption, Effect [Member]</t>
  </si>
  <si>
    <t>New Accounting Pronouncements or Change in Accounting Principle [Line Items]</t>
  </si>
  <si>
    <t>Deferred Tax Assets, Net , Current</t>
  </si>
  <si>
    <t>Deferred Tax Liabilities, Net, Current</t>
  </si>
  <si>
    <t>Accounting Standards Update 2015-03 [Member] | Long-term Debt [Member]</t>
  </si>
  <si>
    <t>Deferred finance costs net</t>
  </si>
  <si>
    <t>Accounting Standards Update 2015-03 [Member] | Other Assets [Member]</t>
  </si>
  <si>
    <t>Interim Reporting (Details)</t>
  </si>
  <si>
    <t>Sep. 25, 2016property</t>
  </si>
  <si>
    <t>Nature of Operations [Line Items]</t>
  </si>
  <si>
    <t>Number of amusement parks owned and operated</t>
  </si>
  <si>
    <t>Number of outdoor water parks owned and operated</t>
  </si>
  <si>
    <t>Number of indoor water parks owned and operated</t>
  </si>
  <si>
    <t>Number of hotels owned and operated</t>
  </si>
  <si>
    <t>Minimum [Member]</t>
  </si>
  <si>
    <t>Operating period</t>
  </si>
  <si>
    <t>130 days</t>
  </si>
  <si>
    <t>Maximum [Member]</t>
  </si>
  <si>
    <t>140 days</t>
  </si>
  <si>
    <t>Long-Lived Assets - Wildwater Kingdom Held for Sale (Details) $ in Millions</t>
  </si>
  <si>
    <t>Sep. 25, 2016USD ($)a</t>
  </si>
  <si>
    <t>Property, Plant and Equipment [Line Items]</t>
  </si>
  <si>
    <t>Area of land | a</t>
  </si>
  <si>
    <t>Other Assets [Member]</t>
  </si>
  <si>
    <t>Land Available-for-sale | $</t>
  </si>
  <si>
    <t>Goodwill and Other Intangible Assets Goodwill (Details) - USD ($) $ in Thousands</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Goodwill and Other Intangible Assets - Other Intangible Assets (Details) - USD ($) $ in Thousands</t>
  </si>
  <si>
    <t>Intangible Assets, Net (Excluding Goodwill) [Abstract]</t>
  </si>
  <si>
    <t>Carrying Amount/Value</t>
  </si>
  <si>
    <t>Accumulated Amortization</t>
  </si>
  <si>
    <t>Total other intangible assets, gross carrying amount</t>
  </si>
  <si>
    <t>Total other intangibe assets, net carrying value</t>
  </si>
  <si>
    <t>License / Franchise Agreements [Member]</t>
  </si>
  <si>
    <t>Gross Carrying Amount</t>
  </si>
  <si>
    <t>Net Carrying Value</t>
  </si>
  <si>
    <t>Long-Term Debt Schedule of Long-term Debt (Details) - USD ($) $ in Thousands</t>
  </si>
  <si>
    <t>Debt Instrument [Line Items]</t>
  </si>
  <si>
    <t>Long-term debt, gross</t>
  </si>
  <si>
    <t>Long-term debt, excluding current maturities, gross</t>
  </si>
  <si>
    <t>Deferred finance costs</t>
  </si>
  <si>
    <t>5.375% Note [Member]</t>
  </si>
  <si>
    <t>Interest rate, stated percentage</t>
  </si>
  <si>
    <t>5.375%</t>
  </si>
  <si>
    <t>5.25% Note [Member]</t>
  </si>
  <si>
    <t>5.25%</t>
  </si>
  <si>
    <t>Senior Secured Term Loan [Member] | 2013 Credit Agreement [Member]</t>
  </si>
  <si>
    <t>Interest rate during period</t>
  </si>
  <si>
    <t>3.25%</t>
  </si>
  <si>
    <t>Revolving Credit Facility [Member] | 2013 Credit Agreement [Member]</t>
  </si>
  <si>
    <t>Long-Term Debt Narrative (Details)</t>
  </si>
  <si>
    <t>1 Months Ended</t>
  </si>
  <si>
    <t>Mar. 31, 2013USD ($)covenant</t>
  </si>
  <si>
    <t>Jun. 26, 2016</t>
  </si>
  <si>
    <t>Sep. 25, 2016USD ($)</t>
  </si>
  <si>
    <t>Jun. 30, 2014USD ($)</t>
  </si>
  <si>
    <t>Jul. 30, 2010USD ($)</t>
  </si>
  <si>
    <t>Commitment fee on unused portion of credit facilities</t>
  </si>
  <si>
    <t>0.38%</t>
  </si>
  <si>
    <t>Notes Payable due 2024 [Member] | Senior Unsecured Notes [Member]</t>
  </si>
  <si>
    <t>Debt instrument, face amount</t>
  </si>
  <si>
    <t>Early call date, percentage of notes availabe for redemption</t>
  </si>
  <si>
    <t>35.00%</t>
  </si>
  <si>
    <t>Early call date, premium price, percentage</t>
  </si>
  <si>
    <t>105.375%</t>
  </si>
  <si>
    <t>Redemption percentage of original face amount</t>
  </si>
  <si>
    <t>100.00%</t>
  </si>
  <si>
    <t>Original Issue Discount [Member] | Senior Unsecured Notes [Member]</t>
  </si>
  <si>
    <t>Unamortized discount</t>
  </si>
  <si>
    <t>Effective interest rate percentage</t>
  </si>
  <si>
    <t>9.375%</t>
  </si>
  <si>
    <t>Notes Payable, Due 2018 [Member] | Maximum [Member]</t>
  </si>
  <si>
    <t>Restricted payment</t>
  </si>
  <si>
    <t>Notes Payable, Due 2018 [Member] | Senior Unsecured Notes [Member]</t>
  </si>
  <si>
    <t>9.125%</t>
  </si>
  <si>
    <t>Notes Payable Due 2021 [Member] | Senior Unsecured Notes [Member]</t>
  </si>
  <si>
    <t>Redemption price, percentage</t>
  </si>
  <si>
    <t>103.938%</t>
  </si>
  <si>
    <t>2013 Credit Agreement [Member]</t>
  </si>
  <si>
    <t>Number of financial covenants | covenant</t>
  </si>
  <si>
    <t>Pro-forma consolidated leverage ratio</t>
  </si>
  <si>
    <t>Total indebtedness to consolidated cash flow ratio requirement</t>
  </si>
  <si>
    <t>2013 Credit Agreement [Member] | Maximum [Member]</t>
  </si>
  <si>
    <t>2013 Credit Agreement [Member] | Canadian Revolving Credit Facility CAD and USD [Member]</t>
  </si>
  <si>
    <t>Interest rate margin over LIBOR</t>
  </si>
  <si>
    <t>2.25%</t>
  </si>
  <si>
    <t>2013 Credit Agreement [Member] | Canadian Revolving Credit Facility [Member]</t>
  </si>
  <si>
    <t>Maximum borrowing capacity</t>
  </si>
  <si>
    <t>2013 Credit Agreement [Member] | Senior Secured Term Loan [Member]</t>
  </si>
  <si>
    <t>Periodic payment amount</t>
  </si>
  <si>
    <t>2.50%</t>
  </si>
  <si>
    <t>Interest rate LIBOR floor</t>
  </si>
  <si>
    <t>0.75%</t>
  </si>
  <si>
    <t>2013 Credit Agreement [Member] | Senior Secured Revolving Credit Facility [Member]</t>
  </si>
  <si>
    <t>March 2013 Credit Agreement [Member]</t>
  </si>
  <si>
    <t>Revised consolidated leverage ratio requirement, decrease every year</t>
  </si>
  <si>
    <t>March 2013 Credit Agreement [Member] | Maximum [Member]</t>
  </si>
  <si>
    <t>Debt instrument revised consolidated leverage ratio requirement</t>
  </si>
  <si>
    <t>March 2013 Credit Agreement [Member] | Minimum [Member]</t>
  </si>
  <si>
    <t>Fixed charge coverage ratio</t>
  </si>
  <si>
    <t>Derivative Financial Instruments Schedule of Derivatives (Details)</t>
  </si>
  <si>
    <t>Mar. 27, 2016contract</t>
  </si>
  <si>
    <t>Sep. 27, 2015USD ($)</t>
  </si>
  <si>
    <t>Derivative [Line Items]</t>
  </si>
  <si>
    <t>Interest Rate Swap [Member]</t>
  </si>
  <si>
    <t>Amortization of deferred hedge gains</t>
  </si>
  <si>
    <t>Cash Flow Hedging [Member] | Forward-Starting Interest Rate Swap [Member]</t>
  </si>
  <si>
    <t>Interest rate cash flow hedge gain (loss) to be reclassified</t>
  </si>
  <si>
    <t>Accumulated other comprehensive income (loss) related to cash flow hedges</t>
  </si>
  <si>
    <t>Cash Flow Hedging [Member] | Forward-Starting Interest Rate Swap [Member] | 2013 forwards [Member]</t>
  </si>
  <si>
    <t>Number of derivative instruments | contract</t>
  </si>
  <si>
    <t>Derivative, extension of maturity (in years)</t>
  </si>
  <si>
    <t>2 years</t>
  </si>
  <si>
    <t>Average rate</t>
  </si>
  <si>
    <t>2.64%</t>
  </si>
  <si>
    <t>Designated As Hedging [Member]</t>
  </si>
  <si>
    <t>Net Effect of Swaps [Member] | Designated As Hedging [Member] | Cash Flow Hedging [Member] | Interest Rate Swap [Member]</t>
  </si>
  <si>
    <t>Amount and Location of Gain (Loss) Recognized in Income on Derivatives</t>
  </si>
  <si>
    <t>Derivative Financial Instruments Balance Sheet Location (Details) - USD ($) $ in Thousands</t>
  </si>
  <si>
    <t>Derivatives, Fair Value [Line Items]</t>
  </si>
  <si>
    <t>Derivative assets (liabilities), at fair value, net</t>
  </si>
  <si>
    <t>Not Designated As Hedging [Member]</t>
  </si>
  <si>
    <t>Interest Rate Swap [Member] | Designated As Hedging [Member]</t>
  </si>
  <si>
    <t>Interest Rate Swap [Member] | Not Designated As Hedging [Member]</t>
  </si>
  <si>
    <t>Derivative Financial Instruments Income Statement Location (Details) - Designated As Hedging [Member] - Interest Rate Swap [Member] - Cash Flow Hedging [Member] - USD ($) $ in Thousands</t>
  </si>
  <si>
    <t>Derivative Instruments, Gain (Loss) [Line Items]</t>
  </si>
  <si>
    <t>Amount of Gain (Loss) recognized in OCI on Derivatives (Effective Portion)</t>
  </si>
  <si>
    <t>Interest Expense [Member]</t>
  </si>
  <si>
    <t>Amount and Location of Gain (Loss) Reclassified from Accumulated OCI into Income (Effective Portion)</t>
  </si>
  <si>
    <t>Net Effect of Swaps [Member]</t>
  </si>
  <si>
    <t>Fair Value Measurements (Details) - USD ($) $ in Thousands</t>
  </si>
  <si>
    <t>Fair Value, Assets and Liabilities Measured on Recurring and Nonrecurring Basis [Line Items]</t>
  </si>
  <si>
    <t>Increase in net derivative liability</t>
  </si>
  <si>
    <t>Current Derivative Liability [Member] | Not Designated As Hedging [Member] | Level 2 [Member] | Fair Value, Measurements, Recurring [Member] | Interest Rate Swap [Member]</t>
  </si>
  <si>
    <t>Derivative Liability [Member] | Not Designated As Hedging [Member] | Level 2 [Member] | Fair Value, Measurements, Recurring [Member] | Interest Rate Swap [Member]</t>
  </si>
  <si>
    <t>Derivative Liability [Member] | Designated As Hedging [Member] | Level 2 [Member] | Fair Value, Measurements, Recurring [Member] | Interest Rate Swap [Member]</t>
  </si>
  <si>
    <t>Long-term Debt [Member] | Level 2 [Member] | Fair Value, Measurements, Recurring [Member]</t>
  </si>
  <si>
    <t>Fair value of term debt</t>
  </si>
  <si>
    <t>Reported Value Measurement [Member] | Current Derivative Liability [Member] | Not Designated As Hedging [Member] | Level 2 [Member] | Fair Value, Measurements, Recurring [Member] | Interest Rate Swap [Member]</t>
  </si>
  <si>
    <t>Reported Value Measurement [Member] | Derivative Liability [Member] | Not Designated As Hedging [Member] | Level 2 [Member] | Fair Value, Measurements, Recurring [Member] | Interest Rate Swap [Member]</t>
  </si>
  <si>
    <t>Reported Value Measurement [Member] | Derivative Liability [Member] | Designated As Hedging [Member] | Level 2 [Member] | Fair Value, Measurements, Recurring [Member] | Interest Rate Swap [Member]</t>
  </si>
  <si>
    <t>Reported Value Measurement [Member] | Long-term Debt [Member] | Level 2 [Member] | Fair Value, Measurements, Recurring [Member]</t>
  </si>
  <si>
    <t>Notes Payable Due 2021 [Member] | Long-term Debt [Member] | Level 1 [Member] | Fair Value, Measurements, Recurring [Member]</t>
  </si>
  <si>
    <t>Fair value of notes</t>
  </si>
  <si>
    <t>Notes Payable Due 2021 [Member] | Reported Value Measurement [Member] | Long-term Debt [Member] | Level 1 [Member] | Fair Value, Measurements, Recurring [Member]</t>
  </si>
  <si>
    <t>Notes Payable due 2024 [Member] | Long-term Debt [Member] | Level 1 [Member] | Fair Value, Measurements, Recurring [Member]</t>
  </si>
  <si>
    <t>Notes Payable due 2024 [Member] | Reported Value Measurement [Member] | Long-term Debt [Member] | Level 1 [Member] | Fair Value, Measurements, Recurring [Member]</t>
  </si>
  <si>
    <t>Earnings per Unit (Details) - $ / shares shares in Thousands</t>
  </si>
  <si>
    <t>Basic weighted average units outstanding (in shares)</t>
  </si>
  <si>
    <t>Effect of Dilutive Units [Abstract]</t>
  </si>
  <si>
    <t>Deferred units (in shares)</t>
  </si>
  <si>
    <t>Performance Units (in shares)</t>
  </si>
  <si>
    <t>Restricted units (in shares)</t>
  </si>
  <si>
    <t>Unit options (in shares)</t>
  </si>
  <si>
    <t>Phantom units (in shares)</t>
  </si>
  <si>
    <t>Diluted weighted average units outstanding (in shares)</t>
  </si>
  <si>
    <t>Net income (loss) per limited partner unit - basic (in dollars per share)</t>
  </si>
  <si>
    <t>Net income (loss) per limited partner unit - diluted (in dollars per share)</t>
  </si>
  <si>
    <t>Income and Partnership Taxes Unrecognized Tax Position (Details) $ in Millions</t>
  </si>
  <si>
    <t>Unrecognized tax benefit</t>
  </si>
  <si>
    <t>Changes in Accumulated Other Comprehensive Income by Component Changes in AOCI by Component (Details) - USD ($) $ in Thousands</t>
  </si>
  <si>
    <t>AOCI Including Portion Attributable to Noncontrolling Interest, Net of Tax [Roll Forward]</t>
  </si>
  <si>
    <t>Balance, beginning</t>
  </si>
  <si>
    <t>Other comprehensive income before reclassifications</t>
  </si>
  <si>
    <t>Amounts reclassified from accumulated other comprehensive income</t>
  </si>
  <si>
    <t>Net current-period other comprehensive income</t>
  </si>
  <si>
    <t>Balance, ending</t>
  </si>
  <si>
    <t>Other Comprehensive income before reclassification tax effect</t>
  </si>
  <si>
    <t>Provision (benefit) for taxes</t>
  </si>
  <si>
    <t>Gains and Losses on Cash Flow Hedges [Member]</t>
  </si>
  <si>
    <t>Foreign Currency Items [Member]</t>
  </si>
  <si>
    <t>Reclassification out of Accumulated Other Comprehensive Income [Member]</t>
  </si>
  <si>
    <t>Changes in Accumulated Other Comprehensive Income by Component Reclassifications Out of AOCI (Details) - USD ($) $ in Thousands</t>
  </si>
  <si>
    <t>Accumulated Other Comprehensive Income (Loss) [Line Items]</t>
  </si>
  <si>
    <t>Interest Rate Contracts [Member] | Accumulated Net Gain (Loss) from Designated or Qualifying Cash Flow Hedges [Member] | Reclassification out of Accumulated Other Comprehensive Income [Member]</t>
  </si>
  <si>
    <t>Consolidating Financial Information of Guarantors and Issuers (Details)</t>
  </si>
  <si>
    <t>Senior Unsecured Notes [Member]</t>
  </si>
  <si>
    <t>Condensed Financial Statements, Captions [Line Items]</t>
  </si>
  <si>
    <t>Subsidiary Ownership Percentage Guaranteering Notes</t>
  </si>
  <si>
    <t>Consolidating Financial Information of Guarantors and Issuers Balance Sheet (Details) - USD ($) $ in Thousands</t>
  </si>
  <si>
    <t>Dec. 31, 2014</t>
  </si>
  <si>
    <t>Property and equipment (net)</t>
  </si>
  <si>
    <t>Investment In Park</t>
  </si>
  <si>
    <t>Other intangibes, net</t>
  </si>
  <si>
    <t>Deferred Tax Asset</t>
  </si>
  <si>
    <t>Cedar Fair L.P. (Parent) [Member]</t>
  </si>
  <si>
    <t>Guarantor Subsidiaries Co Issuer Subsidiary Magnum [Member]</t>
  </si>
  <si>
    <t>Co-Issuer Subsidiary (Cedar Canada) [Member]</t>
  </si>
  <si>
    <t>Guarantor Subsidiaries [Member]</t>
  </si>
  <si>
    <t>Consolidation, Eliminations [Member]</t>
  </si>
  <si>
    <t>Consolidating Financial Information of Guarantors and Issuers Income Statement (Details) - USD ($) $ in Thousands</t>
  </si>
  <si>
    <t>Net revenues</t>
  </si>
  <si>
    <t>Interest expense (income), net</t>
  </si>
  <si>
    <t>Unrealized / realized foreign currency (gain) loss</t>
  </si>
  <si>
    <t>Other (income) expense</t>
  </si>
  <si>
    <t>Income from investment in affiliates</t>
  </si>
  <si>
    <t>Consolidating Financial Information of Guarantors and Issuers Cash Flows (Details) - USD ($) $ in Thousands</t>
  </si>
  <si>
    <t>NET CASH FROM (FOR) OPERATING ACTIVITIES</t>
  </si>
  <si>
    <t>Intercompany receivables (payments) receipts</t>
  </si>
  <si>
    <t>Intercompany payables (payments) receipts</t>
  </si>
  <si>
    <t>Net increase (decrease) for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11532</v>
      </c>
    </row>
    <row spans="1:3" r="11">
      <c s="4" r="A11" t="s">
        <v>17</v>
      </c>
      <c s="4" r="B11" t="s">
        <v>18</v>
      </c>
    </row>
    <row spans="1:3" r="12">
      <c s="4" r="A12" t="s">
        <v>19</v>
      </c>
      <c s="4" r="B12" t="s">
        <v>20</v>
      </c>
    </row>
    <row spans="1:3" r="13">
      <c s="4" r="A13" t="s">
        <v>21</v>
      </c>
      <c s="6" r="C13" t="n">
        <v>56160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v>
      </c>
      <c s="2" r="B1" t="s">
        <v>2</v>
      </c>
      <c s="2" r="C1" t="s">
        <v>23</v>
      </c>
      <c s="2" r="D1" t="s">
        <v>24</v>
      </c>
    </row>
    <row spans="1:4" r="2">
      <c s="3" r="A2" t="s">
        <v>25</v>
      </c>
    </row>
    <row spans="1:4" r="3">
      <c s="4" r="A3" t="s">
        <v>26</v>
      </c>
      <c s="7" r="B3" t="n">
        <v>187302</v>
      </c>
      <c s="7" r="C3" t="n">
        <v>119557</v>
      </c>
      <c s="7" r="D3" t="n">
        <v>196323</v>
      </c>
    </row>
    <row spans="1:4" r="4">
      <c s="4" r="A4" t="s">
        <v>27</v>
      </c>
      <c s="6" r="B4" t="n">
        <v>51536</v>
      </c>
      <c s="6" r="C4" t="n">
        <v>29494</v>
      </c>
      <c s="6" r="D4" t="n">
        <v>44979</v>
      </c>
    </row>
    <row spans="1:4" r="5">
      <c s="4" r="A5" t="s">
        <v>28</v>
      </c>
      <c s="6" r="B5" t="n">
        <v>31059</v>
      </c>
      <c s="6" r="C5" t="n">
        <v>25029</v>
      </c>
      <c s="6" r="D5" t="n">
        <v>30162</v>
      </c>
    </row>
    <row spans="1:4" r="6">
      <c s="4" r="A6" t="s">
        <v>29</v>
      </c>
      <c s="6" r="B6" t="n">
        <v>13809</v>
      </c>
      <c s="6" r="C6" t="n">
        <v>9946</v>
      </c>
      <c s="6" r="D6" t="n">
        <v>14085</v>
      </c>
    </row>
    <row spans="1:4" r="7">
      <c s="4" r="A7" t="s">
        <v>30</v>
      </c>
      <c s="6" r="B7" t="n">
        <v>283706</v>
      </c>
      <c s="6" r="C7" t="n">
        <v>184026</v>
      </c>
      <c s="6" r="D7" t="n">
        <v>285549</v>
      </c>
    </row>
    <row spans="1:4" r="8">
      <c s="3" r="A8" t="s">
        <v>31</v>
      </c>
    </row>
    <row spans="1:4" r="9">
      <c s="4" r="A9" t="s">
        <v>32</v>
      </c>
      <c s="6" r="B9" t="n">
        <v>267175</v>
      </c>
      <c s="6" r="C9" t="n">
        <v>267782</v>
      </c>
      <c s="6" r="D9" t="n">
        <v>270358</v>
      </c>
    </row>
    <row spans="1:4" r="10">
      <c s="4" r="A10" t="s">
        <v>33</v>
      </c>
      <c s="6" r="B10" t="n">
        <v>394141</v>
      </c>
      <c s="6" r="C10" t="n">
        <v>381191</v>
      </c>
      <c s="6" r="D10" t="n">
        <v>380356</v>
      </c>
    </row>
    <row spans="1:4" r="11">
      <c s="4" r="A11" t="s">
        <v>34</v>
      </c>
      <c s="6" r="B11" t="n">
        <v>675440</v>
      </c>
      <c s="6" r="C11" t="n">
        <v>647514</v>
      </c>
      <c s="6" r="D11" t="n">
        <v>651564</v>
      </c>
    </row>
    <row spans="1:4" r="12">
      <c s="4" r="A12" t="s">
        <v>35</v>
      </c>
      <c s="6" r="B12" t="n">
        <v>1653274</v>
      </c>
      <c s="6" r="C12" t="n">
        <v>1561234</v>
      </c>
      <c s="6" r="D12" t="n">
        <v>1577635</v>
      </c>
    </row>
    <row spans="1:4" r="13">
      <c s="4" r="A13" t="s">
        <v>36</v>
      </c>
      <c s="6" r="B13" t="n">
        <v>34918</v>
      </c>
      <c s="6" r="C13" t="n">
        <v>50962</v>
      </c>
      <c s="6" r="D13" t="n">
        <v>25231</v>
      </c>
    </row>
    <row spans="1:4" r="14">
      <c s="4" r="A14" t="s">
        <v>37</v>
      </c>
      <c s="6" r="B14" t="n">
        <v>3024948</v>
      </c>
      <c s="6" r="C14" t="n">
        <v>2908683</v>
      </c>
      <c s="6" r="D14" t="n">
        <v>2905144</v>
      </c>
    </row>
    <row spans="1:4" r="15">
      <c s="4" r="A15" t="s">
        <v>38</v>
      </c>
      <c s="6" r="B15" t="n">
        <v>-1498908</v>
      </c>
      <c s="6" r="C15" t="n">
        <v>-1393805</v>
      </c>
      <c s="6" r="D15" t="n">
        <v>-1390062</v>
      </c>
    </row>
    <row spans="1:4" r="16">
      <c s="4" r="A16" t="s">
        <v>39</v>
      </c>
      <c s="6" r="B16" t="n">
        <v>1526040</v>
      </c>
      <c s="6" r="C16" t="n">
        <v>1514878</v>
      </c>
      <c s="6" r="D16" t="n">
        <v>1515082</v>
      </c>
    </row>
    <row spans="1:4" r="17">
      <c s="4" r="A17" t="s">
        <v>40</v>
      </c>
      <c s="6" r="B17" t="n">
        <v>215460</v>
      </c>
      <c s="6" r="C17" t="n">
        <v>210811</v>
      </c>
      <c s="6" r="D17" t="n">
        <v>214319</v>
      </c>
    </row>
    <row spans="1:4" r="18">
      <c s="4" r="A18" t="s">
        <v>41</v>
      </c>
      <c s="6" r="B18" t="n">
        <v>36430</v>
      </c>
      <c s="6" r="C18" t="n">
        <v>35895</v>
      </c>
      <c s="6" r="D18" t="n">
        <v>36249</v>
      </c>
    </row>
    <row spans="1:4" r="19">
      <c s="4" r="A19" t="s">
        <v>42</v>
      </c>
      <c s="6" r="B19" t="n">
        <v>21473</v>
      </c>
      <c s="6" r="C19" t="n">
        <v>17410</v>
      </c>
      <c s="6" r="D19" t="n">
        <v>17553</v>
      </c>
    </row>
    <row spans="1:4" r="20">
      <c s="4" r="A20" t="s">
        <v>43</v>
      </c>
      <c s="6" r="B20" t="n">
        <v>2083109</v>
      </c>
      <c s="6" r="C20" t="n">
        <v>1963020</v>
      </c>
      <c s="6" r="D20" t="n">
        <v>2068752</v>
      </c>
    </row>
    <row spans="1:4" r="21">
      <c s="3" r="A21" t="s">
        <v>44</v>
      </c>
    </row>
    <row spans="1:4" r="22">
      <c s="4" r="A22" t="s">
        <v>45</v>
      </c>
      <c s="6" r="B22" t="n">
        <v>1200</v>
      </c>
      <c s="6" r="C22" t="n">
        <v>2475</v>
      </c>
      <c s="6" r="D22" t="n">
        <v>0</v>
      </c>
    </row>
    <row spans="1:4" r="23">
      <c s="4" r="A23" t="s">
        <v>46</v>
      </c>
      <c s="6" r="B23" t="n">
        <v>32891</v>
      </c>
      <c s="6" r="C23" t="n">
        <v>17122</v>
      </c>
      <c s="6" r="D23" t="n">
        <v>21418</v>
      </c>
    </row>
    <row spans="1:4" r="24">
      <c s="4" r="A24" t="s">
        <v>47</v>
      </c>
      <c s="6" r="B24" t="n">
        <v>65748</v>
      </c>
      <c s="6" r="C24" t="n">
        <v>69514</v>
      </c>
      <c s="6" r="D24" t="n">
        <v>51944</v>
      </c>
    </row>
    <row spans="1:4" r="25">
      <c s="4" r="A25" t="s">
        <v>48</v>
      </c>
      <c s="6" r="B25" t="n">
        <v>10939</v>
      </c>
      <c s="6" r="C25" t="n">
        <v>9910</v>
      </c>
      <c s="6" r="D25" t="n">
        <v>11898</v>
      </c>
    </row>
    <row spans="1:4" r="26">
      <c s="4" r="A26" t="s">
        <v>49</v>
      </c>
      <c s="6" r="B26" t="n">
        <v>69916</v>
      </c>
      <c s="6" r="C26" t="n">
        <v>41937</v>
      </c>
      <c s="6" r="D26" t="n">
        <v>49735</v>
      </c>
    </row>
    <row spans="1:4" r="27">
      <c s="4" r="A27" t="s">
        <v>50</v>
      </c>
      <c s="6" r="B27" t="n">
        <v>42744</v>
      </c>
      <c s="6" r="C27" t="n">
        <v>26916</v>
      </c>
      <c s="6" r="D27" t="n">
        <v>42555</v>
      </c>
    </row>
    <row spans="1:4" r="28">
      <c s="4" r="A28" t="s">
        <v>51</v>
      </c>
      <c s="6" r="B28" t="n">
        <v>26820</v>
      </c>
      <c s="6" r="C28" t="n">
        <v>23996</v>
      </c>
      <c s="6" r="D28" t="n">
        <v>24402</v>
      </c>
    </row>
    <row spans="1:4" r="29">
      <c s="4" r="A29" t="s">
        <v>52</v>
      </c>
      <c s="6" r="B29" t="n">
        <v>0</v>
      </c>
      <c s="6" r="C29" t="n">
        <v>0</v>
      </c>
      <c s="6" r="D29" t="n">
        <v>3770</v>
      </c>
    </row>
    <row spans="1:4" r="30">
      <c s="4" r="A30" t="s">
        <v>53</v>
      </c>
      <c s="6" r="B30" t="n">
        <v>12348</v>
      </c>
      <c s="6" r="C30" t="n">
        <v>6801</v>
      </c>
      <c s="6" r="D30" t="n">
        <v>15474</v>
      </c>
    </row>
    <row spans="1:4" r="31">
      <c s="4" r="A31" t="s">
        <v>54</v>
      </c>
      <c s="6" r="B31" t="n">
        <v>262606</v>
      </c>
      <c s="6" r="C31" t="n">
        <v>198671</v>
      </c>
      <c s="6" r="D31" t="n">
        <v>221196</v>
      </c>
    </row>
    <row spans="1:4" r="32">
      <c s="4" r="A32" t="s">
        <v>55</v>
      </c>
      <c s="6" r="B32" t="n">
        <v>137712</v>
      </c>
      <c s="6" r="C32" t="n">
        <v>129763</v>
      </c>
      <c s="6" r="D32" t="n">
        <v>144964</v>
      </c>
    </row>
    <row spans="1:4" r="33">
      <c s="4" r="A33" t="s">
        <v>56</v>
      </c>
      <c s="6" r="B33" t="n">
        <v>30185</v>
      </c>
      <c s="6" r="C33" t="n">
        <v>22918</v>
      </c>
      <c s="6" r="D33" t="n">
        <v>24042</v>
      </c>
    </row>
    <row spans="1:4" r="34">
      <c s="4" r="A34" t="s">
        <v>57</v>
      </c>
      <c s="6" r="B34" t="n">
        <v>12488</v>
      </c>
      <c s="6" r="C34" t="n">
        <v>17983</v>
      </c>
      <c s="6" r="D34" t="n">
        <v>15488</v>
      </c>
    </row>
    <row spans="1:4" r="35">
      <c s="3" r="A35" t="s">
        <v>58</v>
      </c>
    </row>
    <row spans="1:4" r="36">
      <c s="4" r="A36" t="s">
        <v>59</v>
      </c>
      <c s="6" r="B36" t="n">
        <v>595253</v>
      </c>
      <c s="6" r="C36" t="n">
        <v>598346</v>
      </c>
      <c s="6" r="D36" t="n">
        <v>600262</v>
      </c>
    </row>
    <row spans="1:4" r="37">
      <c s="4" r="A37" t="s">
        <v>60</v>
      </c>
      <c s="6" r="B37" t="n">
        <v>939418</v>
      </c>
      <c s="6" r="C37" t="n">
        <v>938330</v>
      </c>
      <c s="6" r="D37" t="n">
        <v>937658</v>
      </c>
    </row>
    <row spans="1:4" r="38">
      <c s="4" r="A38" t="s">
        <v>61</v>
      </c>
      <c s="6" r="B38" t="n">
        <v>1534671</v>
      </c>
      <c s="6" r="C38" t="n">
        <v>1536676</v>
      </c>
      <c s="6" r="D38" t="n">
        <v>1537920</v>
      </c>
    </row>
    <row spans="1:4" r="39">
      <c s="4" r="A39" t="s">
        <v>62</v>
      </c>
      <c s="4" r="B39" t="s">
        <v>63</v>
      </c>
      <c s="4" r="C39" t="s">
        <v>63</v>
      </c>
      <c s="4" r="D39" t="s">
        <v>63</v>
      </c>
    </row>
    <row spans="1:4" r="40">
      <c s="3" r="A40" t="s">
        <v>64</v>
      </c>
    </row>
    <row spans="1:4" r="41">
      <c s="4" r="A41" t="s">
        <v>65</v>
      </c>
      <c s="6" r="B41" t="n">
        <v>5290</v>
      </c>
      <c s="6" r="C41" t="n">
        <v>5290</v>
      </c>
      <c s="6" r="D41" t="n">
        <v>5290</v>
      </c>
    </row>
    <row spans="1:4" r="42">
      <c s="4" r="A42" t="s">
        <v>66</v>
      </c>
      <c s="6" r="B42" t="n">
        <v>1</v>
      </c>
      <c s="6" r="C42" t="n">
        <v>0</v>
      </c>
      <c s="6" r="D42" t="n">
        <v>2</v>
      </c>
    </row>
    <row spans="1:4" r="43">
      <c s="4" r="A43" t="s">
        <v>67</v>
      </c>
      <c s="6" r="B43" t="n">
        <v>100956</v>
      </c>
      <c s="6" r="C43" t="n">
        <v>48428</v>
      </c>
      <c s="6" r="D43" t="n">
        <v>120912</v>
      </c>
    </row>
    <row spans="1:4" r="44">
      <c s="4" r="A44" t="s">
        <v>68</v>
      </c>
      <c s="6" r="B44" t="n">
        <v>-800</v>
      </c>
      <c s="6" r="C44" t="n">
        <v>3291</v>
      </c>
      <c s="6" r="D44" t="n">
        <v>-1062</v>
      </c>
    </row>
    <row spans="1:4" r="45">
      <c s="4" r="A45" t="s">
        <v>69</v>
      </c>
      <c s="6" r="B45" t="n">
        <v>105447</v>
      </c>
      <c s="6" r="C45" t="n">
        <v>57009</v>
      </c>
      <c s="6" r="D45" t="n">
        <v>125142</v>
      </c>
    </row>
    <row spans="1:4" r="46">
      <c s="4" r="A46" t="s">
        <v>70</v>
      </c>
      <c s="7" r="B46" t="n">
        <v>2083109</v>
      </c>
      <c s="7" r="C46" t="n">
        <v>1963020</v>
      </c>
      <c s="7" r="D46" t="n">
        <v>2068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07</v>
      </c>
      <c s="2" r="B1" t="s">
        <v>1</v>
      </c>
    </row>
    <row spans="1:2" r="2">
      <c s="2" r="B2" t="s">
        <v>2</v>
      </c>
    </row>
    <row spans="1:2" r="3">
      <c s="3" r="A3" t="s">
        <v>171</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12</v>
      </c>
      <c s="2" r="B1" t="s">
        <v>1</v>
      </c>
    </row>
    <row spans="1:2" r="2">
      <c s="2" r="B2" t="s">
        <v>2</v>
      </c>
    </row>
    <row spans="1:2" r="3">
      <c s="3" r="A3" t="s">
        <v>180</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7</v>
      </c>
      <c s="2" r="B1" t="s">
        <v>1</v>
      </c>
    </row>
    <row spans="1:2" r="2">
      <c s="2" r="B2" t="s">
        <v>2</v>
      </c>
    </row>
    <row spans="1:2" r="3">
      <c s="3" r="A3" t="s">
        <v>183</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86</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5</v>
      </c>
      <c s="2" r="B1" t="s">
        <v>1</v>
      </c>
    </row>
    <row spans="1:2" r="2">
      <c s="2" r="B2" t="s">
        <v>2</v>
      </c>
    </row>
    <row spans="1:2" r="3">
      <c s="3" r="A3" t="s">
        <v>189</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3" r="A3" t="s">
        <v>192</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1</v>
      </c>
      <c s="2" r="B1" t="s">
        <v>1</v>
      </c>
    </row>
    <row spans="1:2" r="2">
      <c s="2" r="B2" t="s">
        <v>2</v>
      </c>
    </row>
    <row spans="1:2" r="3">
      <c s="3" r="A3" t="s">
        <v>202</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205</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3</v>
      </c>
      <c s="2" r="B1" t="s">
        <v>23</v>
      </c>
      <c s="2" r="C1" t="s">
        <v>24</v>
      </c>
    </row>
    <row spans="1:3" r="2">
      <c s="4" r="A2" t="s">
        <v>244</v>
      </c>
    </row>
    <row spans="1:3" r="3">
      <c s="3" r="A3" t="s">
        <v>245</v>
      </c>
    </row>
    <row spans="1:3" r="4">
      <c s="4" r="A4" t="s">
        <v>246</v>
      </c>
      <c s="10" r="B4" t="n">
        <v>12.2</v>
      </c>
      <c s="10" r="C4" t="n">
        <v>12.2</v>
      </c>
    </row>
    <row spans="1:3" r="5">
      <c s="4" r="A5" t="s">
        <v>247</v>
      </c>
      <c s="11" r="B5" t="n">
        <v>9.300000000000001</v>
      </c>
      <c s="11" r="C5" t="n">
        <v>9.300000000000001</v>
      </c>
    </row>
    <row spans="1:3" r="6">
      <c s="4" r="A6" t="s">
        <v>248</v>
      </c>
    </row>
    <row spans="1:3" r="7">
      <c s="3" r="A7" t="s">
        <v>245</v>
      </c>
    </row>
    <row spans="1:3" r="8">
      <c s="4" r="A8" t="s">
        <v>249</v>
      </c>
      <c s="11" r="B8" t="n">
        <v>19.7</v>
      </c>
      <c s="11" r="C8" t="n">
        <v>20.9</v>
      </c>
    </row>
    <row spans="1:3" r="9">
      <c s="4" r="A9" t="s">
        <v>250</v>
      </c>
    </row>
    <row spans="1:3" r="10">
      <c s="3" r="A10" t="s">
        <v>245</v>
      </c>
    </row>
    <row spans="1:3" r="11">
      <c s="4" r="A11" t="s">
        <v>249</v>
      </c>
      <c s="10" r="B11" t="n">
        <v>-19.7</v>
      </c>
      <c s="10" r="C11" t="n">
        <v>-2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v>
      </c>
      <c s="2" r="B1" t="s">
        <v>2</v>
      </c>
      <c s="2" r="C1" t="s">
        <v>23</v>
      </c>
      <c s="2" r="D1" t="s">
        <v>24</v>
      </c>
    </row>
    <row spans="1:4" r="2">
      <c s="3" r="A2" t="s">
        <v>72</v>
      </c>
    </row>
    <row spans="1:4" r="3">
      <c s="4" r="A3" t="s">
        <v>73</v>
      </c>
      <c s="6" r="B3" t="n">
        <v>56091</v>
      </c>
      <c s="6" r="C3" t="n">
        <v>56018</v>
      </c>
      <c s="6" r="D3" t="n">
        <v>56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2"/>
  </cols>
  <sheetData>
    <row spans="1:2" r="1">
      <c s="1" r="A1" t="s">
        <v>251</v>
      </c>
      <c s="2" r="B1" t="s">
        <v>1</v>
      </c>
    </row>
    <row spans="1:2" r="2">
      <c s="2" r="B2" t="s">
        <v>252</v>
      </c>
    </row>
    <row spans="1:2" r="3">
      <c s="3" r="A3" t="s">
        <v>253</v>
      </c>
    </row>
    <row spans="1:2" r="4">
      <c s="4" r="A4" t="s">
        <v>254</v>
      </c>
      <c s="6" r="B4" t="n">
        <v>11</v>
      </c>
    </row>
    <row spans="1:2" r="5">
      <c s="4" r="A5" t="s">
        <v>255</v>
      </c>
      <c s="6" r="B5" t="n">
        <v>2</v>
      </c>
    </row>
    <row spans="1:2" r="6">
      <c s="4" r="A6" t="s">
        <v>256</v>
      </c>
      <c s="6" r="B6" t="n">
        <v>1</v>
      </c>
    </row>
    <row spans="1:2" r="7">
      <c s="4" r="A7" t="s">
        <v>257</v>
      </c>
      <c s="6" r="B7" t="n">
        <v>5</v>
      </c>
    </row>
    <row spans="1:2" r="8">
      <c s="4" r="A8" t="s">
        <v>258</v>
      </c>
    </row>
    <row spans="1:2" r="9">
      <c s="3" r="A9" t="s">
        <v>253</v>
      </c>
    </row>
    <row spans="1:2" r="10">
      <c s="4" r="A10" t="s">
        <v>259</v>
      </c>
      <c s="4" r="B10" t="s">
        <v>260</v>
      </c>
    </row>
    <row spans="1:2" r="11">
      <c s="4" r="A11" t="s">
        <v>261</v>
      </c>
    </row>
    <row spans="1:2" r="12">
      <c s="3" r="A12" t="s">
        <v>253</v>
      </c>
    </row>
    <row spans="1:2" r="13">
      <c s="4" r="A13" t="s">
        <v>259</v>
      </c>
      <c s="4" r="B1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2"/>
  </cols>
  <sheetData>
    <row spans="1:2" r="1">
      <c s="1" r="A1" t="s">
        <v>263</v>
      </c>
      <c s="2" r="B1" t="s">
        <v>264</v>
      </c>
    </row>
    <row spans="1:2" r="2">
      <c s="3" r="A2" t="s">
        <v>265</v>
      </c>
    </row>
    <row spans="1:2" r="3">
      <c s="4" r="A3" t="s">
        <v>266</v>
      </c>
      <c s="6" r="B3" t="n">
        <v>670</v>
      </c>
    </row>
    <row spans="1:2" r="4">
      <c s="4" r="A4" t="s">
        <v>267</v>
      </c>
    </row>
    <row spans="1:2" r="5">
      <c s="3" r="A5" t="s">
        <v>265</v>
      </c>
    </row>
    <row spans="1:2" r="6">
      <c s="4" r="A6" t="s">
        <v>268</v>
      </c>
      <c s="10" r="B6" t="n">
        <v>1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24</v>
      </c>
    </row>
    <row spans="1:3" r="3">
      <c s="3" r="A3" t="s">
        <v>270</v>
      </c>
    </row>
    <row spans="1:3" r="4">
      <c s="4" r="A4" t="s">
        <v>271</v>
      </c>
      <c s="7" r="B4" t="n">
        <v>290679</v>
      </c>
      <c s="7" r="C4" t="n">
        <v>308159</v>
      </c>
    </row>
    <row spans="1:3" r="5">
      <c s="4" r="A5" t="s">
        <v>272</v>
      </c>
      <c s="6" r="B5" t="n">
        <v>-79868</v>
      </c>
      <c s="6" r="C5" t="n">
        <v>-79868</v>
      </c>
    </row>
    <row spans="1:3" r="6">
      <c s="4" r="A6" t="s">
        <v>273</v>
      </c>
      <c s="6" r="B6" t="n">
        <v>210811</v>
      </c>
      <c s="6" r="C6" t="n">
        <v>228291</v>
      </c>
    </row>
    <row spans="1:3" r="7">
      <c s="4" r="A7" t="s">
        <v>274</v>
      </c>
      <c s="6" r="B7" t="n">
        <v>4649</v>
      </c>
      <c s="6" r="C7" t="n">
        <v>-13972</v>
      </c>
    </row>
    <row spans="1:3" r="8">
      <c s="4" r="A8" t="s">
        <v>275</v>
      </c>
      <c s="6" r="B8" t="n">
        <v>295328</v>
      </c>
      <c s="6" r="C8" t="n">
        <v>294187</v>
      </c>
    </row>
    <row spans="1:3" r="9">
      <c s="4" r="A9" t="s">
        <v>276</v>
      </c>
      <c s="6" r="B9" t="n">
        <v>-79868</v>
      </c>
      <c s="6" r="C9" t="n">
        <v>-79868</v>
      </c>
    </row>
    <row spans="1:3" r="10">
      <c s="4" r="A10" t="s">
        <v>277</v>
      </c>
      <c s="7" r="B10" t="n">
        <v>215460</v>
      </c>
      <c s="7" r="C10" t="n">
        <v>214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8</v>
      </c>
      <c s="2" r="B1" t="s">
        <v>2</v>
      </c>
      <c s="2" r="C1" t="s">
        <v>23</v>
      </c>
      <c s="2" r="D1" t="s">
        <v>24</v>
      </c>
    </row>
    <row spans="1:4" r="2">
      <c s="3" r="A2" t="s">
        <v>279</v>
      </c>
    </row>
    <row spans="1:4" r="3">
      <c s="4" r="A3" t="s">
        <v>280</v>
      </c>
      <c s="7" r="B3" t="n">
        <v>35866</v>
      </c>
      <c s="7" r="C3" t="n">
        <v>35208</v>
      </c>
      <c s="7" r="D3" t="n">
        <v>35705</v>
      </c>
    </row>
    <row spans="1:4" r="4">
      <c s="4" r="A4" t="s">
        <v>281</v>
      </c>
      <c s="6" r="B4" t="n">
        <v>911</v>
      </c>
      <c s="6" r="C4" t="n">
        <v>380</v>
      </c>
      <c s="6" r="D4" t="n">
        <v>361</v>
      </c>
    </row>
    <row spans="1:4" r="5">
      <c s="4" r="A5" t="s">
        <v>282</v>
      </c>
      <c s="6" r="B5" t="n">
        <v>37341</v>
      </c>
      <c s="6" r="C5" t="n">
        <v>36275</v>
      </c>
      <c s="6" r="D5" t="n">
        <v>36610</v>
      </c>
    </row>
    <row spans="1:4" r="6">
      <c s="4" r="A6" t="s">
        <v>283</v>
      </c>
      <c s="6" r="B6" t="n">
        <v>36430</v>
      </c>
      <c s="6" r="C6" t="n">
        <v>35895</v>
      </c>
      <c s="6" r="D6" t="n">
        <v>36249</v>
      </c>
    </row>
    <row spans="1:4" r="7">
      <c s="4" r="A7" t="s">
        <v>284</v>
      </c>
    </row>
    <row spans="1:4" r="8">
      <c s="3" r="A8" t="s">
        <v>279</v>
      </c>
    </row>
    <row spans="1:4" r="9">
      <c s="4" r="A9" t="s">
        <v>285</v>
      </c>
      <c s="6" r="B9" t="n">
        <v>1475</v>
      </c>
      <c s="6" r="C9" t="n">
        <v>1067</v>
      </c>
      <c s="6" r="D9" t="n">
        <v>905</v>
      </c>
    </row>
    <row spans="1:4" r="10">
      <c s="4" r="A10" t="s">
        <v>281</v>
      </c>
      <c s="6" r="B10" t="n">
        <v>911</v>
      </c>
      <c s="6" r="C10" t="n">
        <v>380</v>
      </c>
      <c s="6" r="D10" t="n">
        <v>361</v>
      </c>
    </row>
    <row spans="1:4" r="11">
      <c s="4" r="A11" t="s">
        <v>286</v>
      </c>
      <c s="7" r="B11" t="n">
        <v>564</v>
      </c>
      <c s="7" r="C11" t="n">
        <v>687</v>
      </c>
      <c s="7" r="D11" t="n">
        <v>5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287</v>
      </c>
      <c s="2" r="B1" t="s">
        <v>1</v>
      </c>
    </row>
    <row spans="1:4" r="2">
      <c s="2" r="B2" t="s">
        <v>2</v>
      </c>
      <c s="2" r="C2" t="s">
        <v>23</v>
      </c>
      <c s="2" r="D2" t="s">
        <v>24</v>
      </c>
    </row>
    <row spans="1:4" r="3">
      <c s="3" r="A3" t="s">
        <v>288</v>
      </c>
    </row>
    <row spans="1:4" r="4">
      <c s="4" r="A4" t="s">
        <v>289</v>
      </c>
      <c s="7" r="B4" t="n">
        <v>1552850</v>
      </c>
      <c s="7" r="C4" t="n">
        <v>1558850</v>
      </c>
      <c s="7" r="D4" t="n">
        <v>1558850</v>
      </c>
    </row>
    <row spans="1:4" r="5">
      <c s="4" r="A5" t="s">
        <v>45</v>
      </c>
      <c s="6" r="B5" t="n">
        <v>1200</v>
      </c>
      <c s="6" r="C5" t="n">
        <v>2475</v>
      </c>
      <c s="6" r="D5" t="n">
        <v>0</v>
      </c>
    </row>
    <row spans="1:4" r="6">
      <c s="4" r="A6" t="s">
        <v>290</v>
      </c>
      <c s="6" r="B6" t="n">
        <v>1551650</v>
      </c>
      <c s="6" r="C6" t="n">
        <v>1556375</v>
      </c>
      <c s="6" r="D6" t="n">
        <v>1558850</v>
      </c>
    </row>
    <row spans="1:4" r="7">
      <c s="4" r="A7" t="s">
        <v>291</v>
      </c>
      <c s="6" r="B7" t="n">
        <v>16979</v>
      </c>
      <c s="6" r="C7" t="n">
        <v>19699</v>
      </c>
      <c s="6" r="D7" t="n">
        <v>20930</v>
      </c>
    </row>
    <row spans="1:4" r="8">
      <c s="4" r="A8" t="s">
        <v>61</v>
      </c>
      <c s="7" r="B8" t="n">
        <v>1534671</v>
      </c>
      <c s="6" r="C8" t="n">
        <v>1536676</v>
      </c>
      <c s="6" r="D8" t="n">
        <v>1537920</v>
      </c>
    </row>
    <row spans="1:4" r="9">
      <c s="4" r="A9" t="s">
        <v>292</v>
      </c>
    </row>
    <row spans="1:4" r="10">
      <c s="3" r="A10" t="s">
        <v>288</v>
      </c>
    </row>
    <row spans="1:4" r="11">
      <c s="4" r="A11" t="s">
        <v>293</v>
      </c>
      <c s="4" r="B11" t="s">
        <v>294</v>
      </c>
    </row>
    <row spans="1:4" r="12">
      <c s="4" r="A12" t="s">
        <v>289</v>
      </c>
      <c s="7" r="B12" t="n">
        <v>450000</v>
      </c>
      <c s="6" r="C12" t="n">
        <v>450000</v>
      </c>
      <c s="6" r="D12" t="n">
        <v>450000</v>
      </c>
    </row>
    <row spans="1:4" r="13">
      <c s="4" r="A13" t="s">
        <v>295</v>
      </c>
    </row>
    <row spans="1:4" r="14">
      <c s="3" r="A14" t="s">
        <v>288</v>
      </c>
    </row>
    <row spans="1:4" r="15">
      <c s="4" r="A15" t="s">
        <v>293</v>
      </c>
      <c s="4" r="B15" t="s">
        <v>296</v>
      </c>
    </row>
    <row spans="1:4" r="16">
      <c s="4" r="A16" t="s">
        <v>289</v>
      </c>
      <c s="7" r="B16" t="n">
        <v>500000</v>
      </c>
      <c s="6" r="C16" t="n">
        <v>500000</v>
      </c>
      <c s="6" r="D16" t="n">
        <v>500000</v>
      </c>
    </row>
    <row spans="1:4" r="17">
      <c s="4" r="A17" t="s">
        <v>297</v>
      </c>
    </row>
    <row spans="1:4" r="18">
      <c s="3" r="A18" t="s">
        <v>288</v>
      </c>
    </row>
    <row spans="1:4" r="19">
      <c s="4" r="A19" t="s">
        <v>298</v>
      </c>
      <c s="4" r="B19" t="s">
        <v>299</v>
      </c>
    </row>
    <row spans="1:4" r="20">
      <c s="4" r="A20" t="s">
        <v>289</v>
      </c>
      <c s="7" r="B20" t="n">
        <v>602850</v>
      </c>
      <c s="6" r="C20" t="n">
        <v>608850</v>
      </c>
      <c s="6" r="D20" t="n">
        <v>608850</v>
      </c>
    </row>
    <row spans="1:4" r="21">
      <c s="4" r="A21" t="s">
        <v>300</v>
      </c>
    </row>
    <row spans="1:4" r="22">
      <c s="3" r="A22" t="s">
        <v>288</v>
      </c>
    </row>
    <row spans="1:4" r="23">
      <c s="4" r="A23" t="s">
        <v>289</v>
      </c>
      <c s="7" r="B23" t="n">
        <v>0</v>
      </c>
      <c s="7" r="C23" t="n">
        <v>0</v>
      </c>
      <c s="7" r="D23"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 customWidth="1" max="5" min="5" width="21"/>
    <col customWidth="1" max="6" min="6" width="21"/>
    <col customWidth="1" max="7" min="7" width="21"/>
  </cols>
  <sheetData>
    <row spans="1:7" r="1">
      <c s="1" r="A1" t="s">
        <v>301</v>
      </c>
      <c s="2" r="B1" t="s">
        <v>302</v>
      </c>
      <c s="2" r="C1" t="s">
        <v>75</v>
      </c>
      <c s="2" r="E1" t="s">
        <v>1</v>
      </c>
    </row>
    <row spans="1:7" r="2">
      <c s="2" r="B2" t="s">
        <v>303</v>
      </c>
      <c s="2" r="C2" t="s">
        <v>2</v>
      </c>
      <c s="2" r="D2" t="s">
        <v>304</v>
      </c>
      <c s="2" r="E2" t="s">
        <v>305</v>
      </c>
      <c s="2" r="F2" t="s">
        <v>306</v>
      </c>
      <c s="2" r="G2" t="s">
        <v>307</v>
      </c>
    </row>
    <row spans="1:7" r="3">
      <c s="3" r="A3" t="s">
        <v>288</v>
      </c>
    </row>
    <row spans="1:7" r="4">
      <c s="4" r="A4" t="s">
        <v>308</v>
      </c>
      <c s="4" r="B4" t="s">
        <v>309</v>
      </c>
    </row>
    <row spans="1:7" r="5">
      <c s="4" r="A5" t="s">
        <v>310</v>
      </c>
    </row>
    <row spans="1:7" r="6">
      <c s="3" r="A6" t="s">
        <v>288</v>
      </c>
    </row>
    <row spans="1:7" r="7">
      <c s="4" r="A7" t="s">
        <v>311</v>
      </c>
      <c s="7" r="F7" t="n">
        <v>450000000</v>
      </c>
    </row>
    <row spans="1:7" r="8">
      <c s="4" r="A8" t="s">
        <v>293</v>
      </c>
      <c s="4" r="F8" t="s">
        <v>294</v>
      </c>
    </row>
    <row spans="1:7" r="9">
      <c s="4" r="A9" t="s">
        <v>312</v>
      </c>
      <c s="4" r="E9" t="s">
        <v>313</v>
      </c>
    </row>
    <row spans="1:7" r="10">
      <c s="4" r="A10" t="s">
        <v>314</v>
      </c>
      <c s="4" r="E10" t="s">
        <v>315</v>
      </c>
    </row>
    <row spans="1:7" r="11">
      <c s="4" r="A11" t="s">
        <v>316</v>
      </c>
      <c s="4" r="E11" t="s">
        <v>317</v>
      </c>
    </row>
    <row spans="1:7" r="12">
      <c s="4" r="A12" t="s">
        <v>318</v>
      </c>
    </row>
    <row spans="1:7" r="13">
      <c s="3" r="A13" t="s">
        <v>288</v>
      </c>
    </row>
    <row spans="1:7" r="14">
      <c s="4" r="A14" t="s">
        <v>319</v>
      </c>
      <c s="7" r="G14" t="n">
        <v>5600000</v>
      </c>
    </row>
    <row spans="1:7" r="15">
      <c s="4" r="A15" t="s">
        <v>320</v>
      </c>
      <c s="4" r="G15" t="s">
        <v>321</v>
      </c>
    </row>
    <row spans="1:7" r="16">
      <c s="4" r="A16" t="s">
        <v>322</v>
      </c>
    </row>
    <row spans="1:7" r="17">
      <c s="3" r="A17" t="s">
        <v>288</v>
      </c>
    </row>
    <row spans="1:7" r="18">
      <c s="4" r="A18" t="s">
        <v>323</v>
      </c>
      <c s="7" r="E18" t="n">
        <v>60000000</v>
      </c>
    </row>
    <row spans="1:7" r="19">
      <c s="4" r="A19" t="s">
        <v>324</v>
      </c>
    </row>
    <row spans="1:7" r="20">
      <c s="3" r="A20" t="s">
        <v>288</v>
      </c>
    </row>
    <row spans="1:7" r="21">
      <c s="4" r="A21" t="s">
        <v>311</v>
      </c>
      <c s="7" r="G21" t="n">
        <v>405000000</v>
      </c>
    </row>
    <row spans="1:7" r="22">
      <c s="4" r="A22" t="s">
        <v>293</v>
      </c>
      <c s="4" r="G22" t="s">
        <v>325</v>
      </c>
    </row>
    <row spans="1:7" r="23">
      <c s="4" r="A23" t="s">
        <v>326</v>
      </c>
    </row>
    <row spans="1:7" r="24">
      <c s="3" r="A24" t="s">
        <v>288</v>
      </c>
    </row>
    <row spans="1:7" r="25">
      <c s="4" r="A25" t="s">
        <v>311</v>
      </c>
      <c s="7" r="B25" t="n">
        <v>500000000</v>
      </c>
    </row>
    <row spans="1:7" r="26">
      <c s="4" r="A26" t="s">
        <v>293</v>
      </c>
      <c s="4" r="B26" t="s">
        <v>296</v>
      </c>
    </row>
    <row spans="1:7" r="27">
      <c s="4" r="A27" t="s">
        <v>327</v>
      </c>
      <c s="4" r="B27" t="s">
        <v>328</v>
      </c>
    </row>
    <row spans="1:7" r="28">
      <c s="4" r="A28" t="s">
        <v>329</v>
      </c>
    </row>
    <row spans="1:7" r="29">
      <c s="3" r="A29" t="s">
        <v>288</v>
      </c>
    </row>
    <row spans="1:7" r="30">
      <c s="4" r="A30" t="s">
        <v>311</v>
      </c>
      <c s="7" r="B30" t="n">
        <v>885000000</v>
      </c>
    </row>
    <row spans="1:7" r="31">
      <c s="4" r="A31" t="s">
        <v>330</v>
      </c>
      <c s="6" r="B31" t="n">
        <v>2</v>
      </c>
    </row>
    <row spans="1:7" r="32">
      <c s="4" r="A32" t="s">
        <v>331</v>
      </c>
      <c s="6" r="E32" t="n">
        <v>5</v>
      </c>
    </row>
    <row spans="1:7" r="33">
      <c s="4" r="A33" t="s">
        <v>332</v>
      </c>
      <c s="6" r="E33" t="n">
        <v>5</v>
      </c>
    </row>
    <row spans="1:7" r="34">
      <c s="4" r="A34" t="s">
        <v>333</v>
      </c>
    </row>
    <row spans="1:7" r="35">
      <c s="3" r="A35" t="s">
        <v>288</v>
      </c>
    </row>
    <row spans="1:7" r="36">
      <c s="4" r="A36" t="s">
        <v>323</v>
      </c>
      <c s="7" r="E36" t="n">
        <v>60000000</v>
      </c>
    </row>
    <row spans="1:7" r="37">
      <c s="4" r="A37" t="s">
        <v>334</v>
      </c>
    </row>
    <row spans="1:7" r="38">
      <c s="3" r="A38" t="s">
        <v>288</v>
      </c>
    </row>
    <row spans="1:7" r="39">
      <c s="4" r="A39" t="s">
        <v>335</v>
      </c>
      <c s="4" r="B39" t="s">
        <v>336</v>
      </c>
    </row>
    <row spans="1:7" r="40">
      <c s="4" r="A40" t="s">
        <v>337</v>
      </c>
    </row>
    <row spans="1:7" r="41">
      <c s="3" r="A41" t="s">
        <v>288</v>
      </c>
    </row>
    <row spans="1:7" r="42">
      <c s="4" r="A42" t="s">
        <v>338</v>
      </c>
      <c s="7" r="B42" t="n">
        <v>15000000</v>
      </c>
    </row>
    <row spans="1:7" r="43">
      <c s="4" r="A43" t="s">
        <v>339</v>
      </c>
    </row>
    <row spans="1:7" r="44">
      <c s="3" r="A44" t="s">
        <v>288</v>
      </c>
    </row>
    <row spans="1:7" r="45">
      <c s="4" r="A45" t="s">
        <v>311</v>
      </c>
      <c s="6" r="B45" t="n">
        <v>630000000</v>
      </c>
    </row>
    <row spans="1:7" r="46">
      <c s="4" r="A46" t="s">
        <v>340</v>
      </c>
      <c s="7" r="B46" t="n">
        <v>6300000</v>
      </c>
    </row>
    <row spans="1:7" r="47">
      <c s="4" r="A47" t="s">
        <v>335</v>
      </c>
      <c s="4" r="B47" t="s">
        <v>341</v>
      </c>
    </row>
    <row spans="1:7" r="48">
      <c s="4" r="A48" t="s">
        <v>342</v>
      </c>
      <c s="4" r="B48" t="s">
        <v>343</v>
      </c>
    </row>
    <row spans="1:7" r="49">
      <c s="4" r="A49" t="s">
        <v>344</v>
      </c>
    </row>
    <row spans="1:7" r="50">
      <c s="3" r="A50" t="s">
        <v>288</v>
      </c>
    </row>
    <row spans="1:7" r="51">
      <c s="4" r="A51" t="s">
        <v>311</v>
      </c>
      <c s="7" r="B51" t="n">
        <v>255000000</v>
      </c>
    </row>
    <row spans="1:7" r="52">
      <c s="4" r="A52" t="s">
        <v>345</v>
      </c>
    </row>
    <row spans="1:7" r="53">
      <c s="3" r="A53" t="s">
        <v>288</v>
      </c>
    </row>
    <row spans="1:7" r="54">
      <c s="4" r="A54" t="s">
        <v>346</v>
      </c>
      <c s="12" r="D54" t="n">
        <v>0.25</v>
      </c>
    </row>
    <row spans="1:7" r="55">
      <c s="4" r="A55" t="s">
        <v>347</v>
      </c>
    </row>
    <row spans="1:7" r="56">
      <c s="3" r="A56" t="s">
        <v>288</v>
      </c>
    </row>
    <row spans="1:7" r="57">
      <c s="4" r="A57" t="s">
        <v>348</v>
      </c>
      <c s="12" r="C57" t="n">
        <v>5.5</v>
      </c>
    </row>
    <row spans="1:7" r="58">
      <c s="4" r="A58" t="s">
        <v>349</v>
      </c>
    </row>
    <row spans="1:7" r="59">
      <c s="3" r="A59" t="s">
        <v>288</v>
      </c>
    </row>
    <row spans="1:7" r="60">
      <c s="4" r="A60" t="s">
        <v>348</v>
      </c>
      <c s="12" r="E60" t="n">
        <v>5.25</v>
      </c>
    </row>
    <row spans="1:7" r="61">
      <c s="4" r="A61" t="s">
        <v>350</v>
      </c>
      <c s="11" r="E61" t="n">
        <v>1.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s>
  <sheetData>
    <row spans="1:6" r="1">
      <c s="1" r="A1" t="s">
        <v>351</v>
      </c>
      <c s="2" r="B1" t="s">
        <v>75</v>
      </c>
      <c s="2" r="E1" t="s">
        <v>1</v>
      </c>
    </row>
    <row spans="1:6" r="2">
      <c s="2" r="B2" t="s">
        <v>305</v>
      </c>
      <c s="2" r="C2" t="s">
        <v>352</v>
      </c>
      <c s="2" r="D2" t="s">
        <v>353</v>
      </c>
      <c s="2" r="E2" t="s">
        <v>305</v>
      </c>
      <c s="2" r="F2" t="s">
        <v>353</v>
      </c>
    </row>
    <row spans="1:6" r="3">
      <c s="3" r="A3" t="s">
        <v>354</v>
      </c>
    </row>
    <row spans="1:6" r="4">
      <c s="4" r="A4" t="s">
        <v>90</v>
      </c>
      <c s="7" r="B4" t="n">
        <v>1650000</v>
      </c>
      <c s="7" r="D4" t="n">
        <v>-1439000</v>
      </c>
      <c s="7" r="E4" t="n">
        <v>8902000</v>
      </c>
      <c s="7" r="F4" t="n">
        <v>-2962000</v>
      </c>
    </row>
    <row spans="1:6" r="5">
      <c s="4" r="A5" t="s">
        <v>355</v>
      </c>
    </row>
    <row spans="1:6" r="6">
      <c s="3" r="A6" t="s">
        <v>354</v>
      </c>
    </row>
    <row spans="1:6" r="7">
      <c s="4" r="A7" t="s">
        <v>356</v>
      </c>
      <c s="6" r="B7" t="n">
        <v>2400000</v>
      </c>
      <c s="6" r="D7" t="n">
        <v>1700000</v>
      </c>
      <c s="6" r="E7" t="n">
        <v>6300000</v>
      </c>
      <c s="6" r="F7" t="n">
        <v>5100000</v>
      </c>
    </row>
    <row spans="1:6" r="8">
      <c s="4" r="A8" t="s">
        <v>357</v>
      </c>
    </row>
    <row spans="1:6" r="9">
      <c s="3" r="A9" t="s">
        <v>354</v>
      </c>
    </row>
    <row spans="1:6" r="10">
      <c s="4" r="A10" t="s">
        <v>358</v>
      </c>
      <c s="6" r="B10" t="n">
        <v>9500000</v>
      </c>
      <c s="6" r="E10" t="n">
        <v>9500000</v>
      </c>
    </row>
    <row spans="1:6" r="11">
      <c s="4" r="A11" t="s">
        <v>359</v>
      </c>
      <c s="6" r="B11" t="n">
        <v>21300000</v>
      </c>
      <c s="6" r="E11" t="n">
        <v>21300000</v>
      </c>
    </row>
    <row spans="1:6" r="12">
      <c s="4" r="A12" t="s">
        <v>360</v>
      </c>
    </row>
    <row spans="1:6" r="13">
      <c s="3" r="A13" t="s">
        <v>354</v>
      </c>
    </row>
    <row spans="1:6" r="14">
      <c s="4" r="A14" t="s">
        <v>361</v>
      </c>
      <c s="6" r="C14" t="n">
        <v>4</v>
      </c>
    </row>
    <row spans="1:6" r="15">
      <c s="4" r="A15" t="s">
        <v>362</v>
      </c>
      <c s="4" r="C15" t="s">
        <v>363</v>
      </c>
    </row>
    <row spans="1:6" r="16">
      <c s="4" r="A16" t="s">
        <v>364</v>
      </c>
      <c s="4" r="C16" t="s">
        <v>365</v>
      </c>
    </row>
    <row spans="1:6" r="17">
      <c s="4" r="A17" t="s">
        <v>366</v>
      </c>
    </row>
    <row spans="1:6" r="18">
      <c s="3" r="A18" t="s">
        <v>354</v>
      </c>
    </row>
    <row spans="1:6" r="19">
      <c s="4" r="A19" t="s">
        <v>358</v>
      </c>
      <c s="6" r="B19" t="n">
        <v>0</v>
      </c>
      <c s="6" r="E19" t="n">
        <v>0</v>
      </c>
    </row>
    <row spans="1:6" r="20">
      <c s="4" r="A20" t="s">
        <v>367</v>
      </c>
    </row>
    <row spans="1:6" r="21">
      <c s="3" r="A21" t="s">
        <v>354</v>
      </c>
    </row>
    <row spans="1:6" r="22">
      <c s="4" r="A22" t="s">
        <v>368</v>
      </c>
      <c s="7" r="B22" t="n">
        <v>715000</v>
      </c>
      <c s="7" r="D22" t="n">
        <v>3125000</v>
      </c>
      <c s="7" r="E22" t="n">
        <v>-2596000</v>
      </c>
      <c s="7" r="F22" t="n">
        <v>8021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9</v>
      </c>
      <c s="2" r="B1" t="s">
        <v>2</v>
      </c>
      <c s="2" r="C1" t="s">
        <v>23</v>
      </c>
      <c s="2" r="D1" t="s">
        <v>24</v>
      </c>
    </row>
    <row spans="1:4" r="2">
      <c s="3" r="A2" t="s">
        <v>370</v>
      </c>
    </row>
    <row spans="1:4" r="3">
      <c s="4" r="A3" t="s">
        <v>56</v>
      </c>
      <c s="7" r="B3" t="n">
        <v>-30185</v>
      </c>
      <c s="7" r="C3" t="n">
        <v>-22918</v>
      </c>
      <c s="7" r="D3" t="n">
        <v>-24042</v>
      </c>
    </row>
    <row spans="1:4" r="4">
      <c s="4" r="A4" t="s">
        <v>371</v>
      </c>
      <c s="6" r="B4" t="n">
        <v>-30185</v>
      </c>
      <c s="6" r="C4" t="n">
        <v>-22918</v>
      </c>
      <c s="6" r="D4" t="n">
        <v>-27812</v>
      </c>
    </row>
    <row spans="1:4" r="5">
      <c s="4" r="A5" t="s">
        <v>52</v>
      </c>
      <c s="6" r="B5" t="n">
        <v>0</v>
      </c>
      <c s="6" r="C5" t="n">
        <v>0</v>
      </c>
      <c s="6" r="D5" t="n">
        <v>-3770</v>
      </c>
    </row>
    <row spans="1:4" r="6">
      <c s="4" r="A6" t="s">
        <v>366</v>
      </c>
    </row>
    <row spans="1:4" r="7">
      <c s="3" r="A7" t="s">
        <v>370</v>
      </c>
    </row>
    <row spans="1:4" r="8">
      <c s="4" r="A8" t="s">
        <v>371</v>
      </c>
      <c s="6" r="B8" t="n">
        <v>0</v>
      </c>
      <c s="6" r="C8" t="n">
        <v>-22918</v>
      </c>
      <c s="6" r="D8" t="n">
        <v>-24042</v>
      </c>
    </row>
    <row spans="1:4" r="9">
      <c s="4" r="A9" t="s">
        <v>372</v>
      </c>
    </row>
    <row spans="1:4" r="10">
      <c s="3" r="A10" t="s">
        <v>370</v>
      </c>
    </row>
    <row spans="1:4" r="11">
      <c s="4" r="A11" t="s">
        <v>371</v>
      </c>
      <c s="6" r="B11" t="n">
        <v>-30185</v>
      </c>
      <c s="6" r="C11" t="n">
        <v>0</v>
      </c>
      <c s="6" r="D11" t="n">
        <v>-3770</v>
      </c>
    </row>
    <row spans="1:4" r="12">
      <c s="4" r="A12" t="s">
        <v>373</v>
      </c>
    </row>
    <row spans="1:4" r="13">
      <c s="3" r="A13" t="s">
        <v>370</v>
      </c>
    </row>
    <row spans="1:4" r="14">
      <c s="4" r="A14" t="s">
        <v>56</v>
      </c>
      <c s="6" r="B14" t="n">
        <v>0</v>
      </c>
      <c s="6" r="C14" t="n">
        <v>-22918</v>
      </c>
      <c s="6" r="D14" t="n">
        <v>-24042</v>
      </c>
    </row>
    <row spans="1:4" r="15">
      <c s="4" r="A15" t="s">
        <v>374</v>
      </c>
    </row>
    <row spans="1:4" r="16">
      <c s="3" r="A16" t="s">
        <v>370</v>
      </c>
    </row>
    <row spans="1:4" r="17">
      <c s="4" r="A17" t="s">
        <v>56</v>
      </c>
      <c s="6" r="B17" t="n">
        <v>-30185</v>
      </c>
      <c s="6" r="C17" t="n">
        <v>0</v>
      </c>
      <c s="6" r="D17" t="n">
        <v>0</v>
      </c>
    </row>
    <row spans="1:4" r="18">
      <c s="4" r="A18" t="s">
        <v>52</v>
      </c>
      <c s="7" r="B18" t="n">
        <v>0</v>
      </c>
      <c s="7" r="C18" t="n">
        <v>0</v>
      </c>
      <c s="7" r="D18" t="n">
        <v>-37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5</v>
      </c>
      <c s="2" r="B1" t="s">
        <v>75</v>
      </c>
      <c s="2" r="D1" t="s">
        <v>1</v>
      </c>
    </row>
    <row spans="1:5" r="2">
      <c s="2" r="B2" t="s">
        <v>2</v>
      </c>
      <c s="2" r="C2" t="s">
        <v>24</v>
      </c>
      <c s="2" r="D2" t="s">
        <v>2</v>
      </c>
      <c s="2" r="E2" t="s">
        <v>24</v>
      </c>
    </row>
    <row spans="1:5" r="3">
      <c s="3" r="A3" t="s">
        <v>376</v>
      </c>
    </row>
    <row spans="1:5" r="4">
      <c s="4" r="A4" t="s">
        <v>377</v>
      </c>
      <c s="7" r="B4" t="n">
        <v>0</v>
      </c>
      <c s="7" r="C4" t="n">
        <v>-5237</v>
      </c>
      <c s="7" r="D4" t="n">
        <v>-4671</v>
      </c>
      <c s="7" r="E4" t="n">
        <v>-9393</v>
      </c>
    </row>
    <row spans="1:5" r="5">
      <c s="4" r="A5" t="s">
        <v>378</v>
      </c>
    </row>
    <row spans="1:5" r="6">
      <c s="3" r="A6" t="s">
        <v>376</v>
      </c>
    </row>
    <row spans="1:5" r="7">
      <c s="4" r="A7" t="s">
        <v>379</v>
      </c>
      <c s="6" r="B7" t="n">
        <v>0</v>
      </c>
      <c s="6" r="C7" t="n">
        <v>0</v>
      </c>
      <c s="6" r="D7" t="n">
        <v>-851</v>
      </c>
      <c s="6" r="E7" t="n">
        <v>0</v>
      </c>
    </row>
    <row spans="1:5" r="8">
      <c s="4" r="A8" t="s">
        <v>380</v>
      </c>
    </row>
    <row spans="1:5" r="9">
      <c s="3" r="A9" t="s">
        <v>376</v>
      </c>
    </row>
    <row spans="1:5" r="10">
      <c s="4" r="A10" t="s">
        <v>368</v>
      </c>
      <c s="7" r="B10" t="n">
        <v>715</v>
      </c>
      <c s="7" r="C10" t="n">
        <v>3125</v>
      </c>
      <c s="7" r="D10" t="n">
        <v>-2596</v>
      </c>
      <c s="7" r="E10" t="n">
        <v>80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1</v>
      </c>
      <c s="2" r="B1" t="s">
        <v>2</v>
      </c>
      <c s="2" r="C1" t="s">
        <v>23</v>
      </c>
      <c s="2" r="D1" t="s">
        <v>24</v>
      </c>
    </row>
    <row spans="1:4" r="2">
      <c s="3" r="A2" t="s">
        <v>382</v>
      </c>
    </row>
    <row spans="1:4" r="3">
      <c s="4" r="A3" t="s">
        <v>371</v>
      </c>
      <c s="7" r="B3" t="n">
        <v>-30185</v>
      </c>
      <c s="7" r="C3" t="n">
        <v>-22918</v>
      </c>
      <c s="7" r="D3" t="n">
        <v>-27812</v>
      </c>
    </row>
    <row spans="1:4" r="4">
      <c s="4" r="A4" t="s">
        <v>291</v>
      </c>
      <c s="6" r="B4" t="n">
        <v>16979</v>
      </c>
      <c s="6" r="C4" t="n">
        <v>19699</v>
      </c>
      <c s="6" r="D4" t="n">
        <v>20930</v>
      </c>
    </row>
    <row spans="1:4" r="5">
      <c s="4" r="A5" t="s">
        <v>383</v>
      </c>
      <c s="6" r="B5" t="n">
        <v>900</v>
      </c>
      <c s="6" r="C5" t="n">
        <v>600</v>
      </c>
      <c s="6" r="D5" t="n">
        <v>800</v>
      </c>
    </row>
    <row spans="1:4" r="6">
      <c s="4" r="A6" t="s">
        <v>372</v>
      </c>
    </row>
    <row spans="1:4" r="7">
      <c s="3" r="A7" t="s">
        <v>382</v>
      </c>
    </row>
    <row spans="1:4" r="8">
      <c s="4" r="A8" t="s">
        <v>371</v>
      </c>
      <c s="6" r="B8" t="n">
        <v>-30185</v>
      </c>
      <c s="6" r="C8" t="n">
        <v>0</v>
      </c>
      <c s="6" r="D8" t="n">
        <v>-3770</v>
      </c>
    </row>
    <row spans="1:4" r="9">
      <c s="4" r="A9" t="s">
        <v>366</v>
      </c>
    </row>
    <row spans="1:4" r="10">
      <c s="3" r="A10" t="s">
        <v>382</v>
      </c>
    </row>
    <row spans="1:4" r="11">
      <c s="4" r="A11" t="s">
        <v>371</v>
      </c>
      <c s="6" r="B11" t="n">
        <v>0</v>
      </c>
      <c s="6" r="C11" t="n">
        <v>-22918</v>
      </c>
      <c s="6" r="D11" t="n">
        <v>-24042</v>
      </c>
    </row>
    <row spans="1:4" r="12">
      <c s="4" r="A12" t="s">
        <v>384</v>
      </c>
    </row>
    <row spans="1:4" r="13">
      <c s="3" r="A13" t="s">
        <v>382</v>
      </c>
    </row>
    <row spans="1:4" r="14">
      <c s="4" r="A14" t="s">
        <v>371</v>
      </c>
      <c s="6" r="B14" t="n">
        <v>0</v>
      </c>
      <c s="6" r="C14" t="n">
        <v>0</v>
      </c>
      <c s="6" r="D14" t="n">
        <v>-3770</v>
      </c>
    </row>
    <row spans="1:4" r="15">
      <c s="4" r="A15" t="s">
        <v>385</v>
      </c>
    </row>
    <row spans="1:4" r="16">
      <c s="3" r="A16" t="s">
        <v>382</v>
      </c>
    </row>
    <row spans="1:4" r="17">
      <c s="4" r="A17" t="s">
        <v>371</v>
      </c>
      <c s="6" r="B17" t="n">
        <v>-30185</v>
      </c>
      <c s="6" r="C17" t="n">
        <v>0</v>
      </c>
      <c s="6" r="D17" t="n">
        <v>0</v>
      </c>
    </row>
    <row spans="1:4" r="18">
      <c s="4" r="A18" t="s">
        <v>386</v>
      </c>
    </row>
    <row spans="1:4" r="19">
      <c s="3" r="A19" t="s">
        <v>382</v>
      </c>
    </row>
    <row spans="1:4" r="20">
      <c s="4" r="A20" t="s">
        <v>371</v>
      </c>
      <c s="6" r="B20" t="n">
        <v>0</v>
      </c>
      <c s="6" r="C20" t="n">
        <v>-22918</v>
      </c>
      <c s="6" r="D20" t="n">
        <v>-24042</v>
      </c>
    </row>
    <row spans="1:4" r="21">
      <c s="4" r="A21" t="s">
        <v>387</v>
      </c>
    </row>
    <row spans="1:4" r="22">
      <c s="3" r="A22" t="s">
        <v>382</v>
      </c>
    </row>
    <row spans="1:4" r="23">
      <c s="4" r="A23" t="s">
        <v>388</v>
      </c>
      <c s="6" r="B23" t="n">
        <v>-603154</v>
      </c>
      <c s="6" r="C23" t="n">
        <v>-604859</v>
      </c>
      <c s="6" r="D23" t="n">
        <v>-609611</v>
      </c>
    </row>
    <row spans="1:4" r="24">
      <c s="4" r="A24" t="s">
        <v>389</v>
      </c>
    </row>
    <row spans="1:4" r="25">
      <c s="3" r="A25" t="s">
        <v>382</v>
      </c>
    </row>
    <row spans="1:4" r="26">
      <c s="4" r="A26" t="s">
        <v>371</v>
      </c>
      <c s="6" r="B26" t="n">
        <v>0</v>
      </c>
      <c s="6" r="C26" t="n">
        <v>0</v>
      </c>
      <c s="6" r="D26" t="n">
        <v>-3770</v>
      </c>
    </row>
    <row spans="1:4" r="27">
      <c s="4" r="A27" t="s">
        <v>390</v>
      </c>
    </row>
    <row spans="1:4" r="28">
      <c s="3" r="A28" t="s">
        <v>382</v>
      </c>
    </row>
    <row spans="1:4" r="29">
      <c s="4" r="A29" t="s">
        <v>371</v>
      </c>
      <c s="6" r="B29" t="n">
        <v>-30185</v>
      </c>
      <c s="6" r="C29" t="n">
        <v>0</v>
      </c>
      <c s="6" r="D29" t="n">
        <v>0</v>
      </c>
    </row>
    <row spans="1:4" r="30">
      <c s="4" r="A30" t="s">
        <v>391</v>
      </c>
    </row>
    <row spans="1:4" r="31">
      <c s="3" r="A31" t="s">
        <v>382</v>
      </c>
    </row>
    <row spans="1:4" r="32">
      <c s="4" r="A32" t="s">
        <v>371</v>
      </c>
      <c s="6" r="B32" t="n">
        <v>0</v>
      </c>
      <c s="6" r="C32" t="n">
        <v>-22918</v>
      </c>
      <c s="6" r="D32" t="n">
        <v>-24042</v>
      </c>
    </row>
    <row spans="1:4" r="33">
      <c s="4" r="A33" t="s">
        <v>392</v>
      </c>
    </row>
    <row spans="1:4" r="34">
      <c s="3" r="A34" t="s">
        <v>382</v>
      </c>
    </row>
    <row spans="1:4" r="35">
      <c s="4" r="A35" t="s">
        <v>388</v>
      </c>
      <c s="6" r="B35" t="n">
        <v>-601650</v>
      </c>
      <c s="6" r="C35" t="n">
        <v>-606375</v>
      </c>
      <c s="6" r="D35" t="n">
        <v>-608850</v>
      </c>
    </row>
    <row spans="1:4" r="36">
      <c s="4" r="A36" t="s">
        <v>393</v>
      </c>
    </row>
    <row spans="1:4" r="37">
      <c s="3" r="A37" t="s">
        <v>382</v>
      </c>
    </row>
    <row spans="1:4" r="38">
      <c s="4" r="A38" t="s">
        <v>394</v>
      </c>
      <c s="6" r="B38" t="n">
        <v>-520000</v>
      </c>
      <c s="6" r="C38" t="n">
        <v>-507500</v>
      </c>
      <c s="6" r="D38" t="n">
        <v>-507500</v>
      </c>
    </row>
    <row spans="1:4" r="39">
      <c s="4" r="A39" t="s">
        <v>395</v>
      </c>
    </row>
    <row spans="1:4" r="40">
      <c s="3" r="A40" t="s">
        <v>382</v>
      </c>
    </row>
    <row spans="1:4" r="41">
      <c s="4" r="A41" t="s">
        <v>394</v>
      </c>
      <c s="6" r="B41" t="n">
        <v>-500000</v>
      </c>
      <c s="6" r="C41" t="n">
        <v>-500000</v>
      </c>
      <c s="6" r="D41" t="n">
        <v>-500000</v>
      </c>
    </row>
    <row spans="1:4" r="42">
      <c s="4" r="A42" t="s">
        <v>396</v>
      </c>
    </row>
    <row spans="1:4" r="43">
      <c s="3" r="A43" t="s">
        <v>382</v>
      </c>
    </row>
    <row spans="1:4" r="44">
      <c s="4" r="A44" t="s">
        <v>394</v>
      </c>
      <c s="6" r="B44" t="n">
        <v>-477000</v>
      </c>
      <c s="6" r="C44" t="n">
        <v>-453375</v>
      </c>
      <c s="6" r="D44" t="n">
        <v>-454500</v>
      </c>
    </row>
    <row spans="1:4" r="45">
      <c s="4" r="A45" t="s">
        <v>397</v>
      </c>
    </row>
    <row spans="1:4" r="46">
      <c s="3" r="A46" t="s">
        <v>382</v>
      </c>
    </row>
    <row spans="1:4" r="47">
      <c s="4" r="A47" t="s">
        <v>394</v>
      </c>
      <c s="7" r="B47" t="n">
        <v>-450000</v>
      </c>
      <c s="7" r="C47" t="n">
        <v>-450000</v>
      </c>
      <c s="7" r="D47" t="n">
        <v>-4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24</v>
      </c>
      <c s="2" r="D2" t="s">
        <v>2</v>
      </c>
      <c s="2" r="E2" t="s">
        <v>24</v>
      </c>
    </row>
    <row spans="1:5" r="3">
      <c s="3" r="A3" t="s">
        <v>76</v>
      </c>
    </row>
    <row spans="1:5" r="4">
      <c s="4" r="A4" t="s">
        <v>77</v>
      </c>
      <c s="7" r="B4" t="n">
        <v>361949</v>
      </c>
      <c s="7" r="C4" t="n">
        <v>361106</v>
      </c>
      <c s="7" r="D4" t="n">
        <v>604947</v>
      </c>
      <c s="7" r="E4" t="n">
        <v>591457</v>
      </c>
    </row>
    <row spans="1:5" r="5">
      <c s="4" r="A5" t="s">
        <v>78</v>
      </c>
      <c s="6" r="B5" t="n">
        <v>202341</v>
      </c>
      <c s="6" r="C5" t="n">
        <v>201408</v>
      </c>
      <c s="6" r="D5" t="n">
        <v>354032</v>
      </c>
      <c s="6" r="E5" t="n">
        <v>347985</v>
      </c>
    </row>
    <row spans="1:5" r="6">
      <c s="4" r="A6" t="s">
        <v>79</v>
      </c>
      <c s="6" r="B6" t="n">
        <v>85993</v>
      </c>
      <c s="6" r="C6" t="n">
        <v>82123</v>
      </c>
      <c s="6" r="D6" t="n">
        <v>137776</v>
      </c>
      <c s="6" r="E6" t="n">
        <v>129420</v>
      </c>
    </row>
    <row spans="1:5" r="7">
      <c s="4" r="A7" t="s">
        <v>80</v>
      </c>
      <c s="6" r="B7" t="n">
        <v>650283</v>
      </c>
      <c s="6" r="C7" t="n">
        <v>644637</v>
      </c>
      <c s="6" r="D7" t="n">
        <v>1096755</v>
      </c>
      <c s="6" r="E7" t="n">
        <v>1068862</v>
      </c>
    </row>
    <row spans="1:5" r="8">
      <c s="3" r="A8" t="s">
        <v>81</v>
      </c>
    </row>
    <row spans="1:5" r="9">
      <c s="4" r="A9" t="s">
        <v>82</v>
      </c>
      <c s="6" r="B9" t="n">
        <v>52057</v>
      </c>
      <c s="6" r="C9" t="n">
        <v>52174</v>
      </c>
      <c s="6" r="D9" t="n">
        <v>92860</v>
      </c>
      <c s="6" r="E9" t="n">
        <v>90868</v>
      </c>
    </row>
    <row spans="1:5" r="10">
      <c s="4" r="A10" t="s">
        <v>83</v>
      </c>
      <c s="6" r="B10" t="n">
        <v>199292</v>
      </c>
      <c s="6" r="C10" t="n">
        <v>188565</v>
      </c>
      <c s="6" r="D10" t="n">
        <v>441421</v>
      </c>
      <c s="6" r="E10" t="n">
        <v>424020</v>
      </c>
    </row>
    <row spans="1:5" r="11">
      <c s="4" r="A11" t="s">
        <v>84</v>
      </c>
      <c s="6" r="B11" t="n">
        <v>65099</v>
      </c>
      <c s="6" r="C11" t="n">
        <v>61394</v>
      </c>
      <c s="6" r="D11" t="n">
        <v>142082</v>
      </c>
      <c s="6" r="E11" t="n">
        <v>133277</v>
      </c>
    </row>
    <row spans="1:5" r="12">
      <c s="4" r="A12" t="s">
        <v>85</v>
      </c>
      <c s="6" r="B12" t="n">
        <v>64685</v>
      </c>
      <c s="6" r="C12" t="n">
        <v>59059</v>
      </c>
      <c s="6" r="D12" t="n">
        <v>118175</v>
      </c>
      <c s="6" r="E12" t="n">
        <v>110175</v>
      </c>
    </row>
    <row spans="1:5" r="13">
      <c s="4" r="A13" t="s">
        <v>86</v>
      </c>
      <c s="6" r="B13" t="n">
        <v>1355</v>
      </c>
      <c s="6" r="C13" t="n">
        <v>5753</v>
      </c>
      <c s="6" r="D13" t="n">
        <v>5382</v>
      </c>
      <c s="6" r="E13" t="n">
        <v>9436</v>
      </c>
    </row>
    <row spans="1:5" r="14">
      <c s="4" r="A14" t="s">
        <v>87</v>
      </c>
      <c s="6" r="B14" t="n">
        <v>382488</v>
      </c>
      <c s="6" r="C14" t="n">
        <v>366945</v>
      </c>
      <c s="6" r="D14" t="n">
        <v>799920</v>
      </c>
      <c s="6" r="E14" t="n">
        <v>767776</v>
      </c>
    </row>
    <row spans="1:5" r="15">
      <c s="4" r="A15" t="s">
        <v>88</v>
      </c>
      <c s="6" r="B15" t="n">
        <v>267795</v>
      </c>
      <c s="6" r="C15" t="n">
        <v>277692</v>
      </c>
      <c s="6" r="D15" t="n">
        <v>296835</v>
      </c>
      <c s="6" r="E15" t="n">
        <v>301086</v>
      </c>
    </row>
    <row spans="1:5" r="16">
      <c s="4" r="A16" t="s">
        <v>89</v>
      </c>
      <c s="6" r="B16" t="n">
        <v>20957</v>
      </c>
      <c s="6" r="C16" t="n">
        <v>22159</v>
      </c>
      <c s="6" r="D16" t="n">
        <v>61869</v>
      </c>
      <c s="6" r="E16" t="n">
        <v>64164</v>
      </c>
    </row>
    <row spans="1:5" r="17">
      <c s="4" r="A17" t="s">
        <v>90</v>
      </c>
      <c s="6" r="B17" t="n">
        <v>1650</v>
      </c>
      <c s="6" r="C17" t="n">
        <v>-1439</v>
      </c>
      <c s="6" r="D17" t="n">
        <v>8902</v>
      </c>
      <c s="6" r="E17" t="n">
        <v>-2962</v>
      </c>
    </row>
    <row spans="1:5" r="18">
      <c s="4" r="A18" t="s">
        <v>91</v>
      </c>
      <c s="6" r="B18" t="n">
        <v>7341</v>
      </c>
      <c s="6" r="C18" t="n">
        <v>33891</v>
      </c>
      <c s="6" r="D18" t="n">
        <v>-23675</v>
      </c>
      <c s="6" r="E18" t="n">
        <v>64198</v>
      </c>
    </row>
    <row spans="1:5" r="19">
      <c s="4" r="A19" t="s">
        <v>92</v>
      </c>
      <c s="6" r="B19" t="n">
        <v>-58</v>
      </c>
      <c s="6" r="C19" t="n">
        <v>-4</v>
      </c>
      <c s="6" r="D19" t="n">
        <v>-84</v>
      </c>
      <c s="6" r="E19" t="n">
        <v>-49</v>
      </c>
    </row>
    <row spans="1:5" r="20">
      <c s="4" r="A20" t="s">
        <v>93</v>
      </c>
      <c s="6" r="B20" t="n">
        <v>237905</v>
      </c>
      <c s="6" r="C20" t="n">
        <v>223085</v>
      </c>
      <c s="6" r="D20" t="n">
        <v>249823</v>
      </c>
      <c s="6" r="E20" t="n">
        <v>175735</v>
      </c>
    </row>
    <row spans="1:5" r="21">
      <c s="4" r="A21" t="s">
        <v>94</v>
      </c>
      <c s="6" r="B21" t="n">
        <v>62918</v>
      </c>
      <c s="6" r="C21" t="n">
        <v>58934</v>
      </c>
      <c s="6" r="D21" t="n">
        <v>65339</v>
      </c>
      <c s="6" r="E21" t="n">
        <v>37834</v>
      </c>
    </row>
    <row spans="1:5" r="22">
      <c s="4" r="A22" t="s">
        <v>95</v>
      </c>
      <c s="6" r="B22" t="n">
        <v>174987</v>
      </c>
      <c s="6" r="C22" t="n">
        <v>164151</v>
      </c>
      <c s="6" r="D22" t="n">
        <v>184484</v>
      </c>
      <c s="6" r="E22" t="n">
        <v>137901</v>
      </c>
    </row>
    <row spans="1:5" r="23">
      <c s="4" r="A23" t="s">
        <v>96</v>
      </c>
      <c s="6" r="B23" t="n">
        <v>2</v>
      </c>
      <c s="6" r="C23" t="n">
        <v>2</v>
      </c>
      <c s="6" r="D23" t="n">
        <v>2</v>
      </c>
      <c s="6" r="E23" t="n">
        <v>2</v>
      </c>
    </row>
    <row spans="1:5" r="24">
      <c s="4" r="A24" t="s">
        <v>97</v>
      </c>
      <c s="6" r="B24" t="n">
        <v>174985</v>
      </c>
      <c s="6" r="C24" t="n">
        <v>164149</v>
      </c>
      <c s="6" r="D24" t="n">
        <v>184482</v>
      </c>
      <c s="6" r="E24" t="n">
        <v>137899</v>
      </c>
    </row>
    <row spans="1:5" r="25">
      <c s="3" r="A25" t="s">
        <v>98</v>
      </c>
    </row>
    <row spans="1:5" r="26">
      <c s="4" r="A26" t="s">
        <v>99</v>
      </c>
      <c s="6" r="B26" t="n">
        <v>1397</v>
      </c>
      <c s="6" r="C26" t="n">
        <v>7688</v>
      </c>
      <c s="6" r="D26" t="n">
        <v>-5447</v>
      </c>
      <c s="6" r="E26" t="n">
        <v>13144</v>
      </c>
    </row>
    <row spans="1:5" r="27">
      <c s="4" r="A27" t="s">
        <v>100</v>
      </c>
      <c s="6" r="B27" t="n">
        <v>1994</v>
      </c>
      <c s="6" r="C27" t="n">
        <v>-2978</v>
      </c>
      <c s="6" r="D27" t="n">
        <v>1356</v>
      </c>
      <c s="6" r="E27" t="n">
        <v>-3576</v>
      </c>
    </row>
    <row spans="1:5" r="28">
      <c s="4" r="A28" t="s">
        <v>101</v>
      </c>
      <c s="6" r="B28" t="n">
        <v>3391</v>
      </c>
      <c s="6" r="C28" t="n">
        <v>4710</v>
      </c>
      <c s="6" r="D28" t="n">
        <v>-4091</v>
      </c>
      <c s="6" r="E28" t="n">
        <v>9568</v>
      </c>
    </row>
    <row spans="1:5" r="29">
      <c s="4" r="A29" t="s">
        <v>102</v>
      </c>
      <c s="7" r="B29" t="n">
        <v>178378</v>
      </c>
      <c s="7" r="C29" t="n">
        <v>168861</v>
      </c>
      <c s="7" r="D29" t="n">
        <v>180393</v>
      </c>
      <c s="7" r="E29" t="n">
        <v>147469</v>
      </c>
    </row>
    <row spans="1:5" r="30">
      <c s="3" r="A30" t="s">
        <v>103</v>
      </c>
    </row>
    <row spans="1:5" r="31">
      <c s="4" r="A31" t="s">
        <v>104</v>
      </c>
      <c s="6" r="B31" t="n">
        <v>55948</v>
      </c>
      <c s="6" r="C31" t="n">
        <v>55770</v>
      </c>
      <c s="6" r="D31" t="n">
        <v>55922</v>
      </c>
      <c s="6" r="E31" t="n">
        <v>55721</v>
      </c>
    </row>
    <row spans="1:5" r="32">
      <c s="4" r="A32" t="s">
        <v>105</v>
      </c>
      <c s="8" r="B32" t="n">
        <v>3.13</v>
      </c>
      <c s="8" r="C32" t="n">
        <v>2.94</v>
      </c>
      <c s="8" r="D32" t="n">
        <v>3.3</v>
      </c>
      <c s="8" r="E32" t="n">
        <v>2.47</v>
      </c>
    </row>
    <row spans="1:5" r="33">
      <c s="3" r="A33" t="s">
        <v>106</v>
      </c>
    </row>
    <row spans="1:5" r="34">
      <c s="4" r="A34" t="s">
        <v>104</v>
      </c>
      <c s="6" r="B34" t="n">
        <v>56365</v>
      </c>
      <c s="6" r="C34" t="n">
        <v>56282</v>
      </c>
      <c s="6" r="D34" t="n">
        <v>56392</v>
      </c>
      <c s="6" r="E34" t="n">
        <v>56141</v>
      </c>
    </row>
    <row spans="1:5" r="35">
      <c s="4" r="A35" t="s">
        <v>105</v>
      </c>
      <c s="8" r="B35" t="n">
        <v>3.1</v>
      </c>
      <c s="8" r="C35" t="n">
        <v>2.92</v>
      </c>
      <c s="8" r="D35" t="n">
        <v>3.27</v>
      </c>
      <c s="8" r="E35" t="n">
        <v>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98</v>
      </c>
      <c s="2" r="B1" t="s">
        <v>75</v>
      </c>
      <c s="2" r="D1" t="s">
        <v>1</v>
      </c>
    </row>
    <row spans="1:5" r="2">
      <c s="2" r="B2" t="s">
        <v>2</v>
      </c>
      <c s="2" r="C2" t="s">
        <v>24</v>
      </c>
      <c s="2" r="D2" t="s">
        <v>2</v>
      </c>
      <c s="2" r="E2" t="s">
        <v>24</v>
      </c>
    </row>
    <row spans="1:5" r="3">
      <c s="3" r="A3" t="s">
        <v>192</v>
      </c>
    </row>
    <row spans="1:5" r="4">
      <c s="4" r="A4" t="s">
        <v>399</v>
      </c>
      <c s="6" r="B4" t="n">
        <v>55948</v>
      </c>
      <c s="6" r="C4" t="n">
        <v>55770</v>
      </c>
      <c s="6" r="D4" t="n">
        <v>55922</v>
      </c>
      <c s="6" r="E4" t="n">
        <v>55721</v>
      </c>
    </row>
    <row spans="1:5" r="5">
      <c s="3" r="A5" t="s">
        <v>400</v>
      </c>
    </row>
    <row spans="1:5" r="6">
      <c s="4" r="A6" t="s">
        <v>401</v>
      </c>
      <c s="6" r="B6" t="n">
        <v>33</v>
      </c>
      <c s="6" r="C6" t="n">
        <v>21</v>
      </c>
      <c s="6" r="D6" t="n">
        <v>30</v>
      </c>
      <c s="6" r="E6" t="n">
        <v>15</v>
      </c>
    </row>
    <row spans="1:5" r="7">
      <c s="4" r="A7" t="s">
        <v>402</v>
      </c>
      <c s="6" r="B7" t="n">
        <v>0</v>
      </c>
      <c s="6" r="C7" t="n">
        <v>0</v>
      </c>
      <c s="6" r="D7" t="n">
        <v>43</v>
      </c>
      <c s="6" r="E7" t="n">
        <v>9</v>
      </c>
    </row>
    <row spans="1:5" r="8">
      <c s="4" r="A8" t="s">
        <v>403</v>
      </c>
      <c s="6" r="B8" t="n">
        <v>253</v>
      </c>
      <c s="6" r="C8" t="n">
        <v>365</v>
      </c>
      <c s="6" r="D8" t="n">
        <v>266</v>
      </c>
      <c s="6" r="E8" t="n">
        <v>271</v>
      </c>
    </row>
    <row spans="1:5" r="9">
      <c s="4" r="A9" t="s">
        <v>404</v>
      </c>
      <c s="6" r="B9" t="n">
        <v>131</v>
      </c>
      <c s="6" r="C9" t="n">
        <v>126</v>
      </c>
      <c s="6" r="D9" t="n">
        <v>131</v>
      </c>
      <c s="6" r="E9" t="n">
        <v>102</v>
      </c>
    </row>
    <row spans="1:5" r="10">
      <c s="4" r="A10" t="s">
        <v>405</v>
      </c>
      <c s="6" r="B10" t="n">
        <v>0</v>
      </c>
      <c s="6" r="C10" t="n">
        <v>0</v>
      </c>
      <c s="6" r="D10" t="n">
        <v>0</v>
      </c>
      <c s="6" r="E10" t="n">
        <v>23</v>
      </c>
    </row>
    <row spans="1:5" r="11">
      <c s="4" r="A11" t="s">
        <v>406</v>
      </c>
      <c s="6" r="B11" t="n">
        <v>56365</v>
      </c>
      <c s="6" r="C11" t="n">
        <v>56282</v>
      </c>
      <c s="6" r="D11" t="n">
        <v>56392</v>
      </c>
      <c s="6" r="E11" t="n">
        <v>56141</v>
      </c>
    </row>
    <row spans="1:5" r="12">
      <c s="4" r="A12" t="s">
        <v>407</v>
      </c>
      <c s="8" r="B12" t="n">
        <v>3.13</v>
      </c>
      <c s="8" r="C12" t="n">
        <v>2.94</v>
      </c>
      <c s="8" r="D12" t="n">
        <v>3.3</v>
      </c>
      <c s="8" r="E12" t="n">
        <v>2.47</v>
      </c>
    </row>
    <row spans="1:5" r="13">
      <c s="4" r="A13" t="s">
        <v>408</v>
      </c>
      <c s="8" r="B13" t="n">
        <v>3.1</v>
      </c>
      <c s="8" r="C13" t="n">
        <v>2.92</v>
      </c>
      <c s="8" r="D13" t="n">
        <v>3.27</v>
      </c>
      <c s="8" r="E13" t="n">
        <v>2.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409</v>
      </c>
      <c s="2" r="B1" t="s">
        <v>1</v>
      </c>
    </row>
    <row spans="1:2" r="2">
      <c s="2" r="B2" t="s">
        <v>305</v>
      </c>
    </row>
    <row spans="1:2" r="3">
      <c s="3" r="A3" t="s">
        <v>196</v>
      </c>
    </row>
    <row spans="1:2" r="4">
      <c s="4" r="A4" t="s">
        <v>410</v>
      </c>
      <c s="10" r="B4" t="n">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75</v>
      </c>
      <c s="2" r="D1" t="s">
        <v>1</v>
      </c>
    </row>
    <row spans="1:5" r="2">
      <c s="2" r="B2" t="s">
        <v>2</v>
      </c>
      <c s="2" r="C2" t="s">
        <v>24</v>
      </c>
      <c s="2" r="D2" t="s">
        <v>2</v>
      </c>
      <c s="2" r="E2" t="s">
        <v>24</v>
      </c>
    </row>
    <row spans="1:5" r="3">
      <c s="3" r="A3" t="s">
        <v>412</v>
      </c>
    </row>
    <row spans="1:5" r="4">
      <c s="4" r="A4" t="s">
        <v>413</v>
      </c>
      <c s="7" r="B4" t="n">
        <v>-4191</v>
      </c>
      <c s="7" r="C4" t="n">
        <v>-5772</v>
      </c>
      <c s="7" r="D4" t="n">
        <v>3291</v>
      </c>
      <c s="7" r="E4" t="n">
        <v>-10630</v>
      </c>
    </row>
    <row spans="1:5" r="5">
      <c s="4" r="A5" t="s">
        <v>414</v>
      </c>
      <c s="6" r="B5" t="n">
        <v>1397</v>
      </c>
      <c s="6" r="C5" t="n">
        <v>3248</v>
      </c>
      <c s="6" r="D5" t="n">
        <v>-9407</v>
      </c>
      <c s="6" r="E5" t="n">
        <v>5182</v>
      </c>
    </row>
    <row spans="1:5" r="6">
      <c s="4" r="A6" t="s">
        <v>415</v>
      </c>
      <c s="6" r="B6" t="n">
        <v>1994</v>
      </c>
      <c s="6" r="C6" t="n">
        <v>1462</v>
      </c>
      <c s="6" r="D6" t="n">
        <v>5316</v>
      </c>
      <c s="6" r="E6" t="n">
        <v>4386</v>
      </c>
    </row>
    <row spans="1:5" r="7">
      <c s="4" r="A7" t="s">
        <v>416</v>
      </c>
      <c s="6" r="B7" t="n">
        <v>3391</v>
      </c>
      <c s="6" r="C7" t="n">
        <v>4710</v>
      </c>
      <c s="6" r="D7" t="n">
        <v>-4091</v>
      </c>
      <c s="6" r="E7" t="n">
        <v>9568</v>
      </c>
    </row>
    <row spans="1:5" r="8">
      <c s="4" r="A8" t="s">
        <v>417</v>
      </c>
      <c s="6" r="B8" t="n">
        <v>-800</v>
      </c>
      <c s="6" r="C8" t="n">
        <v>-1062</v>
      </c>
      <c s="6" r="D8" t="n">
        <v>-800</v>
      </c>
      <c s="6" r="E8" t="n">
        <v>-1062</v>
      </c>
    </row>
    <row spans="1:5" r="9">
      <c s="4" r="A9" t="s">
        <v>418</v>
      </c>
      <c s="6" r="B9" t="n">
        <v>0</v>
      </c>
      <c s="6" r="C9" t="n">
        <v>797</v>
      </c>
      <c s="6" r="D9" t="n">
        <v>711</v>
      </c>
      <c s="6" r="E9" t="n">
        <v>1431</v>
      </c>
    </row>
    <row spans="1:5" r="10">
      <c s="4" r="A10" t="s">
        <v>138</v>
      </c>
      <c s="6" r="B10" t="n">
        <v>-803</v>
      </c>
      <c s="6" r="C10" t="n">
        <v>-4418</v>
      </c>
      <c s="6" r="D10" t="n">
        <v>3131</v>
      </c>
      <c s="6" r="E10" t="n">
        <v>-7554</v>
      </c>
    </row>
    <row spans="1:5" r="11">
      <c s="4" r="A11" t="s">
        <v>419</v>
      </c>
      <c s="6" r="B11" t="n">
        <v>-62918</v>
      </c>
      <c s="6" r="C11" t="n">
        <v>-58934</v>
      </c>
      <c s="6" r="D11" t="n">
        <v>-65339</v>
      </c>
      <c s="6" r="E11" t="n">
        <v>-37834</v>
      </c>
    </row>
    <row spans="1:5" r="12">
      <c s="4" r="A12" t="s">
        <v>420</v>
      </c>
    </row>
    <row spans="1:5" r="13">
      <c s="3" r="A13" t="s">
        <v>412</v>
      </c>
    </row>
    <row spans="1:5" r="14">
      <c s="4" r="A14" t="s">
        <v>413</v>
      </c>
      <c s="6" r="B14" t="n">
        <v>-19938</v>
      </c>
      <c s="6" r="C14" t="n">
        <v>-17164</v>
      </c>
      <c s="6" r="D14" t="n">
        <v>-19300</v>
      </c>
      <c s="6" r="E14" t="n">
        <v>-16566</v>
      </c>
    </row>
    <row spans="1:5" r="15">
      <c s="4" r="A15" t="s">
        <v>414</v>
      </c>
      <c s="6" r="B15" t="n">
        <v>0</v>
      </c>
      <c s="6" r="C15" t="n">
        <v>-4440</v>
      </c>
      <c s="6" r="D15" t="n">
        <v>-3960</v>
      </c>
      <c s="6" r="E15" t="n">
        <v>-7962</v>
      </c>
    </row>
    <row spans="1:5" r="16">
      <c s="4" r="A16" t="s">
        <v>415</v>
      </c>
      <c s="6" r="B16" t="n">
        <v>1994</v>
      </c>
      <c s="6" r="C16" t="n">
        <v>1462</v>
      </c>
      <c s="6" r="D16" t="n">
        <v>5316</v>
      </c>
      <c s="6" r="E16" t="n">
        <v>4386</v>
      </c>
    </row>
    <row spans="1:5" r="17">
      <c s="4" r="A17" t="s">
        <v>416</v>
      </c>
      <c s="6" r="B17" t="n">
        <v>1994</v>
      </c>
      <c s="6" r="C17" t="n">
        <v>-2978</v>
      </c>
      <c s="6" r="D17" t="n">
        <v>1356</v>
      </c>
      <c s="6" r="E17" t="n">
        <v>-3576</v>
      </c>
    </row>
    <row spans="1:5" r="18">
      <c s="4" r="A18" t="s">
        <v>417</v>
      </c>
      <c s="6" r="B18" t="n">
        <v>-17944</v>
      </c>
      <c s="6" r="C18" t="n">
        <v>-20142</v>
      </c>
      <c s="6" r="D18" t="n">
        <v>-17944</v>
      </c>
      <c s="6" r="E18" t="n">
        <v>-20142</v>
      </c>
    </row>
    <row spans="1:5" r="19">
      <c s="4" r="A19" t="s">
        <v>421</v>
      </c>
    </row>
    <row spans="1:5" r="20">
      <c s="3" r="A20" t="s">
        <v>412</v>
      </c>
    </row>
    <row spans="1:5" r="21">
      <c s="4" r="A21" t="s">
        <v>413</v>
      </c>
      <c s="6" r="B21" t="n">
        <v>15747</v>
      </c>
      <c s="6" r="C21" t="n">
        <v>11392</v>
      </c>
      <c s="6" r="D21" t="n">
        <v>22591</v>
      </c>
      <c s="6" r="E21" t="n">
        <v>5936</v>
      </c>
    </row>
    <row spans="1:5" r="22">
      <c s="4" r="A22" t="s">
        <v>414</v>
      </c>
      <c s="6" r="B22" t="n">
        <v>1397</v>
      </c>
      <c s="6" r="C22" t="n">
        <v>7688</v>
      </c>
      <c s="6" r="D22" t="n">
        <v>-5447</v>
      </c>
      <c s="6" r="E22" t="n">
        <v>13144</v>
      </c>
    </row>
    <row spans="1:5" r="23">
      <c s="4" r="A23" t="s">
        <v>415</v>
      </c>
      <c s="6" r="B23" t="n">
        <v>0</v>
      </c>
      <c s="6" r="C23" t="n">
        <v>0</v>
      </c>
      <c s="6" r="D23" t="n">
        <v>0</v>
      </c>
      <c s="6" r="E23" t="n">
        <v>0</v>
      </c>
    </row>
    <row spans="1:5" r="24">
      <c s="4" r="A24" t="s">
        <v>416</v>
      </c>
      <c s="6" r="B24" t="n">
        <v>1397</v>
      </c>
      <c s="6" r="C24" t="n">
        <v>7688</v>
      </c>
      <c s="6" r="D24" t="n">
        <v>-5447</v>
      </c>
      <c s="6" r="E24" t="n">
        <v>13144</v>
      </c>
    </row>
    <row spans="1:5" r="25">
      <c s="4" r="A25" t="s">
        <v>417</v>
      </c>
      <c s="6" r="B25" t="n">
        <v>17144</v>
      </c>
      <c s="6" r="C25" t="n">
        <v>19080</v>
      </c>
      <c s="6" r="D25" t="n">
        <v>17144</v>
      </c>
      <c s="6" r="E25" t="n">
        <v>19080</v>
      </c>
    </row>
    <row spans="1:5" r="26">
      <c s="4" r="A26" t="s">
        <v>422</v>
      </c>
    </row>
    <row spans="1:5" r="27">
      <c s="3" r="A27" t="s">
        <v>412</v>
      </c>
    </row>
    <row spans="1:5" r="28">
      <c s="4" r="A28" t="s">
        <v>419</v>
      </c>
      <c s="7" r="B28" t="n">
        <v>-371</v>
      </c>
      <c s="7" r="C28" t="n">
        <v>-224</v>
      </c>
      <c s="7" r="D28" t="n">
        <v>-990</v>
      </c>
      <c s="7" r="E28" t="n">
        <v>-6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75</v>
      </c>
      <c s="2" r="D1" t="s">
        <v>1</v>
      </c>
    </row>
    <row spans="1:5" r="2">
      <c s="2" r="B2" t="s">
        <v>2</v>
      </c>
      <c s="2" r="C2" t="s">
        <v>24</v>
      </c>
      <c s="2" r="D2" t="s">
        <v>2</v>
      </c>
      <c s="2" r="E2" t="s">
        <v>24</v>
      </c>
    </row>
    <row spans="1:5" r="3">
      <c s="3" r="A3" t="s">
        <v>424</v>
      </c>
    </row>
    <row spans="1:5" r="4">
      <c s="4" r="A4" t="s">
        <v>90</v>
      </c>
      <c s="7" r="B4" t="n">
        <v>-1650</v>
      </c>
      <c s="7" r="C4" t="n">
        <v>1439</v>
      </c>
      <c s="7" r="D4" t="n">
        <v>-8902</v>
      </c>
      <c s="7" r="E4" t="n">
        <v>2962</v>
      </c>
    </row>
    <row spans="1:5" r="5">
      <c s="4" r="A5" t="s">
        <v>419</v>
      </c>
      <c s="6" r="B5" t="n">
        <v>-62918</v>
      </c>
      <c s="6" r="C5" t="n">
        <v>-58934</v>
      </c>
      <c s="6" r="D5" t="n">
        <v>-65339</v>
      </c>
      <c s="6" r="E5" t="n">
        <v>-37834</v>
      </c>
    </row>
    <row spans="1:5" r="6">
      <c s="4" r="A6" t="s">
        <v>422</v>
      </c>
    </row>
    <row spans="1:5" r="7">
      <c s="3" r="A7" t="s">
        <v>424</v>
      </c>
    </row>
    <row spans="1:5" r="8">
      <c s="4" r="A8" t="s">
        <v>419</v>
      </c>
      <c s="6" r="B8" t="n">
        <v>-371</v>
      </c>
      <c s="6" r="C8" t="n">
        <v>-224</v>
      </c>
      <c s="6" r="D8" t="n">
        <v>-990</v>
      </c>
      <c s="6" r="E8" t="n">
        <v>-673</v>
      </c>
    </row>
    <row spans="1:5" r="9">
      <c s="4" r="A9" t="s">
        <v>127</v>
      </c>
      <c s="6" r="B9" t="n">
        <v>1994</v>
      </c>
      <c s="6" r="C9" t="n">
        <v>1462</v>
      </c>
      <c s="6" r="D9" t="n">
        <v>5316</v>
      </c>
      <c s="6" r="E9" t="n">
        <v>4386</v>
      </c>
    </row>
    <row spans="1:5" r="10">
      <c s="4" r="A10" t="s">
        <v>425</v>
      </c>
    </row>
    <row spans="1:5" r="11">
      <c s="3" r="A11" t="s">
        <v>424</v>
      </c>
    </row>
    <row spans="1:5" r="12">
      <c s="4" r="A12" t="s">
        <v>90</v>
      </c>
      <c s="7" r="B12" t="n">
        <v>2365</v>
      </c>
      <c s="7" r="C12" t="n">
        <v>1686</v>
      </c>
      <c s="7" r="D12" t="n">
        <v>6306</v>
      </c>
      <c s="7" r="E12" t="n">
        <v>50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4"/>
  </cols>
  <sheetData>
    <row spans="1:2" r="1">
      <c s="1" r="A1" t="s">
        <v>426</v>
      </c>
      <c s="2" r="B1" t="s">
        <v>2</v>
      </c>
    </row>
    <row spans="1:2" r="2">
      <c s="4" r="A2" t="s">
        <v>427</v>
      </c>
    </row>
    <row spans="1:2" r="3">
      <c s="3" r="A3" t="s">
        <v>428</v>
      </c>
    </row>
    <row spans="1:2" r="4">
      <c s="4" r="A4" t="s">
        <v>429</v>
      </c>
      <c s="4" r="B4" t="s">
        <v>3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0</v>
      </c>
      <c s="2" r="B1" t="s">
        <v>2</v>
      </c>
      <c s="2" r="C1" t="s">
        <v>23</v>
      </c>
      <c s="2" r="D1" t="s">
        <v>24</v>
      </c>
      <c s="2" r="E1" t="s">
        <v>431</v>
      </c>
    </row>
    <row spans="1:5" r="2">
      <c s="3" r="A2" t="s">
        <v>25</v>
      </c>
    </row>
    <row spans="1:5" r="3">
      <c s="4" r="A3" t="s">
        <v>26</v>
      </c>
      <c s="7" r="B3" t="n">
        <v>187302</v>
      </c>
      <c s="7" r="C3" t="n">
        <v>119557</v>
      </c>
      <c s="7" r="D3" t="n">
        <v>196323</v>
      </c>
      <c s="7" r="E3" t="n">
        <v>131840</v>
      </c>
    </row>
    <row spans="1:5" r="4">
      <c s="4" r="A4" t="s">
        <v>27</v>
      </c>
      <c s="6" r="B4" t="n">
        <v>51536</v>
      </c>
      <c s="6" r="C4" t="n">
        <v>29494</v>
      </c>
      <c s="6" r="D4" t="n">
        <v>44979</v>
      </c>
    </row>
    <row spans="1:5" r="5">
      <c s="4" r="A5" t="s">
        <v>28</v>
      </c>
      <c s="6" r="B5" t="n">
        <v>31059</v>
      </c>
      <c s="6" r="C5" t="n">
        <v>25029</v>
      </c>
      <c s="6" r="D5" t="n">
        <v>30162</v>
      </c>
    </row>
    <row spans="1:5" r="6">
      <c s="4" r="A6" t="s">
        <v>29</v>
      </c>
      <c s="6" r="B6" t="n">
        <v>13809</v>
      </c>
      <c s="6" r="C6" t="n">
        <v>9946</v>
      </c>
      <c s="6" r="D6" t="n">
        <v>14085</v>
      </c>
    </row>
    <row spans="1:5" r="7">
      <c s="4" r="A7" t="s">
        <v>30</v>
      </c>
      <c s="6" r="B7" t="n">
        <v>283706</v>
      </c>
      <c s="6" r="C7" t="n">
        <v>184026</v>
      </c>
      <c s="6" r="D7" t="n">
        <v>285549</v>
      </c>
    </row>
    <row spans="1:5" r="8">
      <c s="4" r="A8" t="s">
        <v>432</v>
      </c>
      <c s="6" r="B8" t="n">
        <v>1526040</v>
      </c>
      <c s="6" r="C8" t="n">
        <v>1514878</v>
      </c>
      <c s="6" r="D8" t="n">
        <v>1515082</v>
      </c>
    </row>
    <row spans="1:5" r="9">
      <c s="4" r="A9" t="s">
        <v>433</v>
      </c>
      <c s="6" r="B9" t="n">
        <v>0</v>
      </c>
      <c s="6" r="C9" t="n">
        <v>0</v>
      </c>
      <c s="6" r="D9" t="n">
        <v>0</v>
      </c>
    </row>
    <row spans="1:5" r="10">
      <c s="4" r="A10" t="s">
        <v>40</v>
      </c>
      <c s="6" r="B10" t="n">
        <v>215460</v>
      </c>
      <c s="6" r="C10" t="n">
        <v>210811</v>
      </c>
      <c s="6" r="D10" t="n">
        <v>214319</v>
      </c>
      <c s="6" r="E10" t="n">
        <v>228291</v>
      </c>
    </row>
    <row spans="1:5" r="11">
      <c s="4" r="A11" t="s">
        <v>434</v>
      </c>
      <c s="6" r="B11" t="n">
        <v>36430</v>
      </c>
      <c s="6" r="C11" t="n">
        <v>35895</v>
      </c>
      <c s="6" r="D11" t="n">
        <v>36249</v>
      </c>
    </row>
    <row spans="1:5" r="12">
      <c s="4" r="A12" t="s">
        <v>435</v>
      </c>
      <c s="6" r="B12" t="n">
        <v>0</v>
      </c>
      <c s="6" r="C12" t="n">
        <v>0</v>
      </c>
      <c s="6" r="D12" t="n">
        <v>0</v>
      </c>
    </row>
    <row spans="1:5" r="13">
      <c s="4" r="A13" t="s">
        <v>42</v>
      </c>
      <c s="6" r="B13" t="n">
        <v>21473</v>
      </c>
      <c s="6" r="C13" t="n">
        <v>17410</v>
      </c>
      <c s="6" r="D13" t="n">
        <v>17553</v>
      </c>
    </row>
    <row spans="1:5" r="14">
      <c s="4" r="A14" t="s">
        <v>43</v>
      </c>
      <c s="6" r="B14" t="n">
        <v>2083109</v>
      </c>
      <c s="6" r="C14" t="n">
        <v>1963020</v>
      </c>
      <c s="6" r="D14" t="n">
        <v>2068752</v>
      </c>
    </row>
    <row spans="1:5" r="15">
      <c s="3" r="A15" t="s">
        <v>44</v>
      </c>
    </row>
    <row spans="1:5" r="16">
      <c s="4" r="A16" t="s">
        <v>45</v>
      </c>
      <c s="6" r="B16" t="n">
        <v>1200</v>
      </c>
      <c s="6" r="C16" t="n">
        <v>2475</v>
      </c>
      <c s="6" r="D16" t="n">
        <v>0</v>
      </c>
    </row>
    <row spans="1:5" r="17">
      <c s="4" r="A17" t="s">
        <v>46</v>
      </c>
      <c s="6" r="B17" t="n">
        <v>32891</v>
      </c>
      <c s="6" r="C17" t="n">
        <v>17122</v>
      </c>
      <c s="6" r="D17" t="n">
        <v>21418</v>
      </c>
    </row>
    <row spans="1:5" r="18">
      <c s="4" r="A18" t="s">
        <v>47</v>
      </c>
      <c s="6" r="B18" t="n">
        <v>65748</v>
      </c>
      <c s="6" r="C18" t="n">
        <v>69514</v>
      </c>
      <c s="6" r="D18" t="n">
        <v>51944</v>
      </c>
    </row>
    <row spans="1:5" r="19">
      <c s="4" r="A19" t="s">
        <v>48</v>
      </c>
      <c s="6" r="B19" t="n">
        <v>10939</v>
      </c>
      <c s="6" r="C19" t="n">
        <v>9910</v>
      </c>
      <c s="6" r="D19" t="n">
        <v>11898</v>
      </c>
    </row>
    <row spans="1:5" r="20">
      <c s="4" r="A20" t="s">
        <v>49</v>
      </c>
      <c s="6" r="B20" t="n">
        <v>69916</v>
      </c>
      <c s="6" r="C20" t="n">
        <v>41937</v>
      </c>
      <c s="6" r="D20" t="n">
        <v>49735</v>
      </c>
    </row>
    <row spans="1:5" r="21">
      <c s="4" r="A21" t="s">
        <v>50</v>
      </c>
      <c s="6" r="B21" t="n">
        <v>42744</v>
      </c>
      <c s="6" r="C21" t="n">
        <v>26916</v>
      </c>
      <c s="6" r="D21" t="n">
        <v>42555</v>
      </c>
    </row>
    <row spans="1:5" r="22">
      <c s="4" r="A22" t="s">
        <v>51</v>
      </c>
      <c s="6" r="B22" t="n">
        <v>26820</v>
      </c>
      <c s="6" r="C22" t="n">
        <v>23996</v>
      </c>
      <c s="6" r="D22" t="n">
        <v>24402</v>
      </c>
    </row>
    <row spans="1:5" r="23">
      <c s="4" r="A23" t="s">
        <v>52</v>
      </c>
      <c s="6" r="B23" t="n">
        <v>0</v>
      </c>
      <c s="6" r="C23" t="n">
        <v>0</v>
      </c>
      <c s="6" r="D23" t="n">
        <v>3770</v>
      </c>
    </row>
    <row spans="1:5" r="24">
      <c s="4" r="A24" t="s">
        <v>53</v>
      </c>
      <c s="6" r="B24" t="n">
        <v>12348</v>
      </c>
      <c s="6" r="C24" t="n">
        <v>6801</v>
      </c>
      <c s="6" r="D24" t="n">
        <v>15474</v>
      </c>
    </row>
    <row spans="1:5" r="25">
      <c s="4" r="A25" t="s">
        <v>54</v>
      </c>
      <c s="6" r="B25" t="n">
        <v>262606</v>
      </c>
      <c s="6" r="C25" t="n">
        <v>198671</v>
      </c>
      <c s="6" r="D25" t="n">
        <v>221196</v>
      </c>
    </row>
    <row spans="1:5" r="26">
      <c s="4" r="A26" t="s">
        <v>55</v>
      </c>
      <c s="6" r="B26" t="n">
        <v>137712</v>
      </c>
      <c s="6" r="C26" t="n">
        <v>129763</v>
      </c>
      <c s="6" r="D26" t="n">
        <v>144964</v>
      </c>
    </row>
    <row spans="1:5" r="27">
      <c s="4" r="A27" t="s">
        <v>56</v>
      </c>
      <c s="6" r="B27" t="n">
        <v>30185</v>
      </c>
      <c s="6" r="C27" t="n">
        <v>22918</v>
      </c>
      <c s="6" r="D27" t="n">
        <v>24042</v>
      </c>
    </row>
    <row spans="1:5" r="28">
      <c s="4" r="A28" t="s">
        <v>57</v>
      </c>
      <c s="6" r="B28" t="n">
        <v>12488</v>
      </c>
      <c s="6" r="C28" t="n">
        <v>17983</v>
      </c>
      <c s="6" r="D28" t="n">
        <v>15488</v>
      </c>
    </row>
    <row spans="1:5" r="29">
      <c s="3" r="A29" t="s">
        <v>58</v>
      </c>
    </row>
    <row spans="1:5" r="30">
      <c s="4" r="A30" t="s">
        <v>59</v>
      </c>
      <c s="6" r="B30" t="n">
        <v>595253</v>
      </c>
      <c s="6" r="C30" t="n">
        <v>598346</v>
      </c>
      <c s="6" r="D30" t="n">
        <v>600262</v>
      </c>
    </row>
    <row spans="1:5" r="31">
      <c s="4" r="A31" t="s">
        <v>60</v>
      </c>
      <c s="6" r="B31" t="n">
        <v>939418</v>
      </c>
      <c s="6" r="C31" t="n">
        <v>938330</v>
      </c>
      <c s="6" r="D31" t="n">
        <v>937658</v>
      </c>
    </row>
    <row spans="1:5" r="32">
      <c s="4" r="A32" t="s">
        <v>61</v>
      </c>
      <c s="6" r="B32" t="n">
        <v>1534671</v>
      </c>
      <c s="6" r="C32" t="n">
        <v>1536676</v>
      </c>
      <c s="6" r="D32" t="n">
        <v>1537920</v>
      </c>
    </row>
    <row spans="1:5" r="33">
      <c s="4" r="A33" t="s">
        <v>69</v>
      </c>
      <c s="6" r="B33" t="n">
        <v>105447</v>
      </c>
      <c s="6" r="C33" t="n">
        <v>57009</v>
      </c>
      <c s="6" r="D33" t="n">
        <v>125142</v>
      </c>
    </row>
    <row spans="1:5" r="34">
      <c s="4" r="A34" t="s">
        <v>70</v>
      </c>
      <c s="6" r="B34" t="n">
        <v>2083109</v>
      </c>
      <c s="6" r="C34" t="n">
        <v>1963020</v>
      </c>
      <c s="6" r="D34" t="n">
        <v>2068752</v>
      </c>
    </row>
    <row spans="1:5" r="35">
      <c s="4" r="A35" t="s">
        <v>436</v>
      </c>
    </row>
    <row spans="1:5" r="36">
      <c s="3" r="A36" t="s">
        <v>25</v>
      </c>
    </row>
    <row spans="1:5" r="37">
      <c s="4" r="A37" t="s">
        <v>26</v>
      </c>
      <c s="6" r="B37" t="n">
        <v>0</v>
      </c>
      <c s="6" r="C37" t="n">
        <v>77007</v>
      </c>
      <c s="6" r="D37" t="n">
        <v>132000</v>
      </c>
      <c s="6" r="E37" t="n">
        <v>80000</v>
      </c>
    </row>
    <row spans="1:5" r="38">
      <c s="4" r="A38" t="s">
        <v>27</v>
      </c>
      <c s="6" r="B38" t="n">
        <v>-5</v>
      </c>
      <c s="6" r="C38" t="n">
        <v>0</v>
      </c>
      <c s="6" r="D38" t="n">
        <v>478</v>
      </c>
    </row>
    <row spans="1:5" r="39">
      <c s="4" r="A39" t="s">
        <v>28</v>
      </c>
      <c s="6" r="B39" t="n">
        <v>0</v>
      </c>
      <c s="6" r="C39" t="n">
        <v>0</v>
      </c>
      <c s="6" r="D39" t="n">
        <v>0</v>
      </c>
    </row>
    <row spans="1:5" r="40">
      <c s="4" r="A40" t="s">
        <v>29</v>
      </c>
      <c s="6" r="B40" t="n">
        <v>275</v>
      </c>
      <c s="6" r="C40" t="n">
        <v>188</v>
      </c>
      <c s="6" r="D40" t="n">
        <v>285</v>
      </c>
    </row>
    <row spans="1:5" r="41">
      <c s="4" r="A41" t="s">
        <v>30</v>
      </c>
      <c s="6" r="B41" t="n">
        <v>270</v>
      </c>
      <c s="6" r="C41" t="n">
        <v>77195</v>
      </c>
      <c s="6" r="D41" t="n">
        <v>132763</v>
      </c>
    </row>
    <row spans="1:5" r="42">
      <c s="4" r="A42" t="s">
        <v>432</v>
      </c>
      <c s="6" r="B42" t="n">
        <v>0</v>
      </c>
      <c s="6" r="C42" t="n">
        <v>0</v>
      </c>
      <c s="6" r="D42" t="n">
        <v>0</v>
      </c>
    </row>
    <row spans="1:5" r="43">
      <c s="4" r="A43" t="s">
        <v>433</v>
      </c>
      <c s="6" r="B43" t="n">
        <v>820465</v>
      </c>
      <c s="6" r="C43" t="n">
        <v>724592</v>
      </c>
      <c s="6" r="D43" t="n">
        <v>760412</v>
      </c>
    </row>
    <row spans="1:5" r="44">
      <c s="4" r="A44" t="s">
        <v>40</v>
      </c>
      <c s="6" r="B44" t="n">
        <v>674</v>
      </c>
      <c s="6" r="C44" t="n">
        <v>674</v>
      </c>
      <c s="6" r="D44" t="n">
        <v>674</v>
      </c>
    </row>
    <row spans="1:5" r="45">
      <c s="4" r="A45" t="s">
        <v>434</v>
      </c>
      <c s="6" r="B45" t="n">
        <v>0</v>
      </c>
      <c s="6" r="C45" t="n">
        <v>0</v>
      </c>
      <c s="6" r="D45" t="n">
        <v>0</v>
      </c>
    </row>
    <row spans="1:5" r="46">
      <c s="4" r="A46" t="s">
        <v>435</v>
      </c>
      <c s="6" r="B46" t="n">
        <v>0</v>
      </c>
      <c s="6" r="C46" t="n">
        <v>0</v>
      </c>
      <c s="6" r="D46" t="n">
        <v>0</v>
      </c>
    </row>
    <row spans="1:5" r="47">
      <c s="4" r="A47" t="s">
        <v>42</v>
      </c>
      <c s="6" r="B47" t="n">
        <v>0</v>
      </c>
      <c s="6" r="C47" t="n">
        <v>0</v>
      </c>
      <c s="6" r="D47" t="n">
        <v>0</v>
      </c>
    </row>
    <row spans="1:5" r="48">
      <c s="4" r="A48" t="s">
        <v>43</v>
      </c>
      <c s="6" r="B48" t="n">
        <v>821409</v>
      </c>
      <c s="6" r="C48" t="n">
        <v>802461</v>
      </c>
      <c s="6" r="D48" t="n">
        <v>893849</v>
      </c>
    </row>
    <row spans="1:5" r="49">
      <c s="3" r="A49" t="s">
        <v>44</v>
      </c>
    </row>
    <row spans="1:5" r="50">
      <c s="4" r="A50" t="s">
        <v>45</v>
      </c>
      <c s="6" r="B50" t="n">
        <v>0</v>
      </c>
      <c s="6" r="C50" t="n">
        <v>0</v>
      </c>
    </row>
    <row spans="1:5" r="51">
      <c s="4" r="A51" t="s">
        <v>46</v>
      </c>
      <c s="6" r="B51" t="n">
        <v>399384</v>
      </c>
      <c s="6" r="C51" t="n">
        <v>433621</v>
      </c>
      <c s="6" r="D51" t="n">
        <v>456209</v>
      </c>
    </row>
    <row spans="1:5" r="52">
      <c s="4" r="A52" t="s">
        <v>47</v>
      </c>
      <c s="6" r="B52" t="n">
        <v>0</v>
      </c>
      <c s="6" r="C52" t="n">
        <v>0</v>
      </c>
      <c s="6" r="D52" t="n">
        <v>0</v>
      </c>
    </row>
    <row spans="1:5" r="53">
      <c s="4" r="A53" t="s">
        <v>48</v>
      </c>
      <c s="6" r="B53" t="n">
        <v>875</v>
      </c>
      <c s="6" r="C53" t="n">
        <v>4602</v>
      </c>
      <c s="6" r="D53" t="n">
        <v>1199</v>
      </c>
    </row>
    <row spans="1:5" r="54">
      <c s="4" r="A54" t="s">
        <v>49</v>
      </c>
      <c s="6" r="B54" t="n">
        <v>3325</v>
      </c>
      <c s="6" r="C54" t="n">
        <v>1066</v>
      </c>
      <c s="6" r="D54" t="n">
        <v>2548</v>
      </c>
    </row>
    <row spans="1:5" r="55">
      <c s="4" r="A55" t="s">
        <v>50</v>
      </c>
      <c s="6" r="B55" t="n">
        <v>0</v>
      </c>
      <c s="6" r="C55" t="n">
        <v>0</v>
      </c>
      <c s="6" r="D55" t="n">
        <v>0</v>
      </c>
    </row>
    <row spans="1:5" r="56">
      <c s="4" r="A56" t="s">
        <v>51</v>
      </c>
      <c s="6" r="B56" t="n">
        <v>0</v>
      </c>
      <c s="6" r="C56" t="n">
        <v>0</v>
      </c>
      <c s="6" r="D56" t="n">
        <v>0</v>
      </c>
    </row>
    <row spans="1:5" r="57">
      <c s="4" r="A57" t="s">
        <v>52</v>
      </c>
      <c s="6" r="D57" t="n">
        <v>2257</v>
      </c>
    </row>
    <row spans="1:5" r="58">
      <c s="4" r="A58" t="s">
        <v>53</v>
      </c>
      <c s="6" r="B58" t="n">
        <v>2358</v>
      </c>
      <c s="6" r="C58" t="n">
        <v>1355</v>
      </c>
      <c s="6" r="D58" t="n">
        <v>1183</v>
      </c>
    </row>
    <row spans="1:5" r="59">
      <c s="4" r="A59" t="s">
        <v>54</v>
      </c>
      <c s="6" r="B59" t="n">
        <v>405942</v>
      </c>
      <c s="6" r="C59" t="n">
        <v>440644</v>
      </c>
      <c s="6" r="D59" t="n">
        <v>463396</v>
      </c>
    </row>
    <row spans="1:5" r="60">
      <c s="4" r="A60" t="s">
        <v>55</v>
      </c>
      <c s="6" r="B60" t="n">
        <v>0</v>
      </c>
      <c s="6" r="C60" t="n">
        <v>0</v>
      </c>
      <c s="6" r="D60" t="n">
        <v>0</v>
      </c>
    </row>
    <row spans="1:5" r="61">
      <c s="4" r="A61" t="s">
        <v>56</v>
      </c>
      <c s="6" r="B61" t="n">
        <v>18111</v>
      </c>
      <c s="6" r="C61" t="n">
        <v>13396</v>
      </c>
      <c s="6" r="D61" t="n">
        <v>14065</v>
      </c>
    </row>
    <row spans="1:5" r="62">
      <c s="4" r="A62" t="s">
        <v>57</v>
      </c>
      <c s="6" r="B62" t="n">
        <v>0</v>
      </c>
      <c s="6" r="C62" t="n">
        <v>0</v>
      </c>
      <c s="6" r="D62" t="n">
        <v>0</v>
      </c>
    </row>
    <row spans="1:5" r="63">
      <c s="3" r="A63" t="s">
        <v>58</v>
      </c>
    </row>
    <row spans="1:5" r="64">
      <c s="4" r="A64" t="s">
        <v>59</v>
      </c>
      <c s="6" r="B64" t="n">
        <v>0</v>
      </c>
      <c s="6" r="C64" t="n">
        <v>0</v>
      </c>
      <c s="6" r="D64" t="n">
        <v>0</v>
      </c>
    </row>
    <row spans="1:5" r="65">
      <c s="4" r="A65" t="s">
        <v>60</v>
      </c>
      <c s="6" r="B65" t="n">
        <v>291909</v>
      </c>
      <c s="6" r="C65" t="n">
        <v>291412</v>
      </c>
      <c s="6" r="D65" t="n">
        <v>291246</v>
      </c>
    </row>
    <row spans="1:5" r="66">
      <c s="4" r="A66" t="s">
        <v>61</v>
      </c>
      <c s="6" r="B66" t="n">
        <v>291909</v>
      </c>
      <c s="6" r="C66" t="n">
        <v>291412</v>
      </c>
      <c s="6" r="D66" t="n">
        <v>291246</v>
      </c>
    </row>
    <row spans="1:5" r="67">
      <c s="4" r="A67" t="s">
        <v>69</v>
      </c>
      <c s="6" r="B67" t="n">
        <v>105447</v>
      </c>
      <c s="6" r="C67" t="n">
        <v>57009</v>
      </c>
      <c s="6" r="D67" t="n">
        <v>125142</v>
      </c>
    </row>
    <row spans="1:5" r="68">
      <c s="4" r="A68" t="s">
        <v>70</v>
      </c>
      <c s="6" r="B68" t="n">
        <v>821409</v>
      </c>
      <c s="6" r="C68" t="n">
        <v>802461</v>
      </c>
      <c s="6" r="D68" t="n">
        <v>893849</v>
      </c>
    </row>
    <row spans="1:5" r="69">
      <c s="4" r="A69" t="s">
        <v>437</v>
      </c>
    </row>
    <row spans="1:5" r="70">
      <c s="3" r="A70" t="s">
        <v>25</v>
      </c>
    </row>
    <row spans="1:5" r="71">
      <c s="4" r="A71" t="s">
        <v>26</v>
      </c>
      <c s="6" r="B71" t="n">
        <v>0</v>
      </c>
      <c s="6" r="C71" t="n">
        <v>0</v>
      </c>
      <c s="6" r="D71" t="n">
        <v>0</v>
      </c>
      <c s="6" r="E71" t="n">
        <v>382</v>
      </c>
    </row>
    <row spans="1:5" r="72">
      <c s="4" r="A72" t="s">
        <v>27</v>
      </c>
      <c s="6" r="B72" t="n">
        <v>1387</v>
      </c>
      <c s="6" r="C72" t="n">
        <v>1292</v>
      </c>
      <c s="6" r="D72" t="n">
        <v>139898</v>
      </c>
    </row>
    <row spans="1:5" r="73">
      <c s="4" r="A73" t="s">
        <v>28</v>
      </c>
      <c s="6" r="B73" t="n">
        <v>0</v>
      </c>
      <c s="6" r="C73" t="n">
        <v>121</v>
      </c>
      <c s="6" r="D73" t="n">
        <v>124</v>
      </c>
    </row>
    <row spans="1:5" r="74">
      <c s="4" r="A74" t="s">
        <v>29</v>
      </c>
      <c s="6" r="B74" t="n">
        <v>24479</v>
      </c>
      <c s="6" r="C74" t="n">
        <v>1261</v>
      </c>
      <c s="6" r="D74" t="n">
        <v>25</v>
      </c>
    </row>
    <row spans="1:5" r="75">
      <c s="4" r="A75" t="s">
        <v>30</v>
      </c>
      <c s="6" r="B75" t="n">
        <v>25866</v>
      </c>
      <c s="6" r="C75" t="n">
        <v>2674</v>
      </c>
      <c s="6" r="D75" t="n">
        <v>140047</v>
      </c>
    </row>
    <row spans="1:5" r="76">
      <c s="4" r="A76" t="s">
        <v>432</v>
      </c>
      <c s="6" r="B76" t="n">
        <v>876</v>
      </c>
      <c s="6" r="C76" t="n">
        <v>5593</v>
      </c>
      <c s="6" r="D76" t="n">
        <v>5602</v>
      </c>
    </row>
    <row spans="1:5" r="77">
      <c s="4" r="A77" t="s">
        <v>433</v>
      </c>
      <c s="6" r="B77" t="n">
        <v>963870</v>
      </c>
      <c s="6" r="C77" t="n">
        <v>911910</v>
      </c>
      <c s="6" r="D77" t="n">
        <v>876248</v>
      </c>
    </row>
    <row spans="1:5" r="78">
      <c s="4" r="A78" t="s">
        <v>40</v>
      </c>
      <c s="6" r="B78" t="n">
        <v>0</v>
      </c>
      <c s="6" r="C78" t="n">
        <v>0</v>
      </c>
      <c s="6" r="D78" t="n">
        <v>0</v>
      </c>
    </row>
    <row spans="1:5" r="79">
      <c s="4" r="A79" t="s">
        <v>434</v>
      </c>
      <c s="6" r="B79" t="n">
        <v>0</v>
      </c>
      <c s="6" r="C79" t="n">
        <v>0</v>
      </c>
      <c s="6" r="D79" t="n">
        <v>0</v>
      </c>
    </row>
    <row spans="1:5" r="80">
      <c s="4" r="A80" t="s">
        <v>435</v>
      </c>
      <c s="6" r="B80" t="n">
        <v>3651</v>
      </c>
      <c s="6" r="C80" t="n">
        <v>14080</v>
      </c>
      <c s="6" r="D80" t="n">
        <v>27659</v>
      </c>
    </row>
    <row spans="1:5" r="81">
      <c s="4" r="A81" t="s">
        <v>42</v>
      </c>
      <c s="6" r="B81" t="n">
        <v>1999</v>
      </c>
      <c s="6" r="C81" t="n">
        <v>14414</v>
      </c>
      <c s="6" r="D81" t="n">
        <v>14413</v>
      </c>
    </row>
    <row spans="1:5" r="82">
      <c s="4" r="A82" t="s">
        <v>43</v>
      </c>
      <c s="6" r="B82" t="n">
        <v>996262</v>
      </c>
      <c s="6" r="C82" t="n">
        <v>948671</v>
      </c>
      <c s="6" r="D82" t="n">
        <v>1063969</v>
      </c>
    </row>
    <row spans="1:5" r="83">
      <c s="3" r="A83" t="s">
        <v>44</v>
      </c>
    </row>
    <row spans="1:5" r="84">
      <c s="4" r="A84" t="s">
        <v>45</v>
      </c>
      <c s="6" r="B84" t="n">
        <v>247</v>
      </c>
      <c s="6" r="C84" t="n">
        <v>1008</v>
      </c>
    </row>
    <row spans="1:5" r="85">
      <c s="4" r="A85" t="s">
        <v>46</v>
      </c>
      <c s="6" r="B85" t="n">
        <v>164335</v>
      </c>
      <c s="6" r="C85" t="n">
        <v>115135</v>
      </c>
      <c s="6" r="D85" t="n">
        <v>155898</v>
      </c>
    </row>
    <row spans="1:5" r="86">
      <c s="4" r="A86" t="s">
        <v>47</v>
      </c>
      <c s="6" r="B86" t="n">
        <v>0</v>
      </c>
      <c s="6" r="C86" t="n">
        <v>85</v>
      </c>
      <c s="6" r="D86" t="n">
        <v>30</v>
      </c>
    </row>
    <row spans="1:5" r="87">
      <c s="4" r="A87" t="s">
        <v>48</v>
      </c>
      <c s="6" r="B87" t="n">
        <v>597</v>
      </c>
      <c s="6" r="C87" t="n">
        <v>3221</v>
      </c>
      <c s="6" r="D87" t="n">
        <v>2793</v>
      </c>
    </row>
    <row spans="1:5" r="88">
      <c s="4" r="A88" t="s">
        <v>49</v>
      </c>
      <c s="6" r="B88" t="n">
        <v>0</v>
      </c>
      <c s="6" r="C88" t="n">
        <v>0</v>
      </c>
      <c s="6" r="D88" t="n">
        <v>36440</v>
      </c>
    </row>
    <row spans="1:5" r="89">
      <c s="4" r="A89" t="s">
        <v>50</v>
      </c>
      <c s="6" r="B89" t="n">
        <v>40588</v>
      </c>
      <c s="6" r="C89" t="n">
        <v>22166</v>
      </c>
      <c s="6" r="D89" t="n">
        <v>31277</v>
      </c>
    </row>
    <row spans="1:5" r="90">
      <c s="4" r="A90" t="s">
        <v>51</v>
      </c>
      <c s="6" r="B90" t="n">
        <v>12394</v>
      </c>
      <c s="6" r="C90" t="n">
        <v>7437</v>
      </c>
      <c s="6" r="D90" t="n">
        <v>7861</v>
      </c>
    </row>
    <row spans="1:5" r="91">
      <c s="4" r="A91" t="s">
        <v>52</v>
      </c>
      <c s="6" r="D91" t="n">
        <v>1513</v>
      </c>
    </row>
    <row spans="1:5" r="92">
      <c s="4" r="A92" t="s">
        <v>53</v>
      </c>
      <c s="6" r="B92" t="n">
        <v>3532</v>
      </c>
      <c s="6" r="C92" t="n">
        <v>1531</v>
      </c>
      <c s="6" r="D92" t="n">
        <v>3641</v>
      </c>
    </row>
    <row spans="1:5" r="93">
      <c s="4" r="A93" t="s">
        <v>54</v>
      </c>
      <c s="6" r="B93" t="n">
        <v>221693</v>
      </c>
      <c s="6" r="C93" t="n">
        <v>150583</v>
      </c>
      <c s="6" r="D93" t="n">
        <v>239453</v>
      </c>
    </row>
    <row spans="1:5" r="94">
      <c s="4" r="A94" t="s">
        <v>55</v>
      </c>
      <c s="6" r="B94" t="n">
        <v>0</v>
      </c>
      <c s="6" r="C94" t="n">
        <v>0</v>
      </c>
      <c s="6" r="D94" t="n">
        <v>0</v>
      </c>
    </row>
    <row spans="1:5" r="95">
      <c s="4" r="A95" t="s">
        <v>56</v>
      </c>
      <c s="6" r="B95" t="n">
        <v>12074</v>
      </c>
      <c s="6" r="C95" t="n">
        <v>9522</v>
      </c>
      <c s="6" r="D95" t="n">
        <v>9976</v>
      </c>
    </row>
    <row spans="1:5" r="96">
      <c s="4" r="A96" t="s">
        <v>57</v>
      </c>
      <c s="6" r="B96" t="n">
        <v>1520</v>
      </c>
      <c s="6" r="C96" t="n">
        <v>6705</v>
      </c>
      <c s="6" r="D96" t="n">
        <v>4088</v>
      </c>
    </row>
    <row spans="1:5" r="97">
      <c s="3" r="A97" t="s">
        <v>58</v>
      </c>
    </row>
    <row spans="1:5" r="98">
      <c s="4" r="A98" t="s">
        <v>59</v>
      </c>
      <c s="6" r="B98" t="n">
        <v>123996</v>
      </c>
      <c s="6" r="C98" t="n">
        <v>244101</v>
      </c>
      <c s="6" r="D98" t="n">
        <v>244938</v>
      </c>
    </row>
    <row spans="1:5" r="99">
      <c s="4" r="A99" t="s">
        <v>60</v>
      </c>
      <c s="6" r="B99" t="n">
        <v>203025</v>
      </c>
      <c s="6" r="C99" t="n">
        <v>202679</v>
      </c>
      <c s="6" r="D99" t="n">
        <v>202565</v>
      </c>
    </row>
    <row spans="1:5" r="100">
      <c s="4" r="A100" t="s">
        <v>61</v>
      </c>
      <c s="6" r="B100" t="n">
        <v>327021</v>
      </c>
      <c s="6" r="C100" t="n">
        <v>446780</v>
      </c>
      <c s="6" r="D100" t="n">
        <v>447503</v>
      </c>
    </row>
    <row spans="1:5" r="101">
      <c s="4" r="A101" t="s">
        <v>69</v>
      </c>
      <c s="6" r="B101" t="n">
        <v>433954</v>
      </c>
      <c s="6" r="C101" t="n">
        <v>335081</v>
      </c>
      <c s="6" r="D101" t="n">
        <v>362949</v>
      </c>
    </row>
    <row spans="1:5" r="102">
      <c s="4" r="A102" t="s">
        <v>70</v>
      </c>
      <c s="6" r="B102" t="n">
        <v>996262</v>
      </c>
      <c s="6" r="C102" t="n">
        <v>948671</v>
      </c>
      <c s="6" r="D102" t="n">
        <v>1063969</v>
      </c>
    </row>
    <row spans="1:5" r="103">
      <c s="4" r="A103" t="s">
        <v>438</v>
      </c>
    </row>
    <row spans="1:5" r="104">
      <c s="3" r="A104" t="s">
        <v>25</v>
      </c>
    </row>
    <row spans="1:5" r="105">
      <c s="4" r="A105" t="s">
        <v>26</v>
      </c>
      <c s="6" r="B105" t="n">
        <v>75562</v>
      </c>
      <c s="6" r="C105" t="n">
        <v>39106</v>
      </c>
      <c s="6" r="D105" t="n">
        <v>49512</v>
      </c>
      <c s="6" r="E105" t="n">
        <v>45519</v>
      </c>
    </row>
    <row spans="1:5" r="106">
      <c s="4" r="A106" t="s">
        <v>27</v>
      </c>
      <c s="6" r="B106" t="n">
        <v>24964</v>
      </c>
      <c s="6" r="C106" t="n">
        <v>27788</v>
      </c>
      <c s="6" r="D106" t="n">
        <v>117605</v>
      </c>
    </row>
    <row spans="1:5" r="107">
      <c s="4" r="A107" t="s">
        <v>28</v>
      </c>
      <c s="6" r="B107" t="n">
        <v>1519</v>
      </c>
      <c s="6" r="C107" t="n">
        <v>1222</v>
      </c>
      <c s="6" r="D107" t="n">
        <v>1496</v>
      </c>
    </row>
    <row spans="1:5" r="108">
      <c s="4" r="A108" t="s">
        <v>29</v>
      </c>
      <c s="6" r="B108" t="n">
        <v>680</v>
      </c>
      <c s="6" r="C108" t="n">
        <v>1332</v>
      </c>
      <c s="6" r="D108" t="n">
        <v>747</v>
      </c>
    </row>
    <row spans="1:5" r="109">
      <c s="4" r="A109" t="s">
        <v>30</v>
      </c>
      <c s="6" r="B109" t="n">
        <v>102725</v>
      </c>
      <c s="6" r="C109" t="n">
        <v>69448</v>
      </c>
      <c s="6" r="D109" t="n">
        <v>169360</v>
      </c>
    </row>
    <row spans="1:5" r="110">
      <c s="4" r="A110" t="s">
        <v>432</v>
      </c>
      <c s="6" r="B110" t="n">
        <v>179172</v>
      </c>
      <c s="6" r="C110" t="n">
        <v>176390</v>
      </c>
      <c s="6" r="D110" t="n">
        <v>183842</v>
      </c>
    </row>
    <row spans="1:5" r="111">
      <c s="4" r="A111" t="s">
        <v>433</v>
      </c>
      <c s="6" r="B111" t="n">
        <v>197538</v>
      </c>
      <c s="6" r="C111" t="n">
        <v>179529</v>
      </c>
      <c s="6" r="D111" t="n">
        <v>178052</v>
      </c>
    </row>
    <row spans="1:5" r="112">
      <c s="4" r="A112" t="s">
        <v>40</v>
      </c>
      <c s="6" r="B112" t="n">
        <v>95180</v>
      </c>
      <c s="6" r="C112" t="n">
        <v>90531</v>
      </c>
      <c s="6" r="D112" t="n">
        <v>94040</v>
      </c>
    </row>
    <row spans="1:5" r="113">
      <c s="4" r="A113" t="s">
        <v>434</v>
      </c>
      <c s="6" r="B113" t="n">
        <v>13519</v>
      </c>
      <c s="6" r="C113" t="n">
        <v>12832</v>
      </c>
      <c s="6" r="D113" t="n">
        <v>13330</v>
      </c>
    </row>
    <row spans="1:5" r="114">
      <c s="4" r="A114" t="s">
        <v>435</v>
      </c>
      <c s="6" r="B114" t="n">
        <v>0</v>
      </c>
      <c s="6" r="C114" t="n">
        <v>0</v>
      </c>
      <c s="6" r="D114" t="n">
        <v>0</v>
      </c>
    </row>
    <row spans="1:5" r="115">
      <c s="4" r="A115" t="s">
        <v>42</v>
      </c>
      <c s="6" r="B115" t="n">
        <v>123</v>
      </c>
      <c s="6" r="C115" t="n">
        <v>210</v>
      </c>
      <c s="6" r="D115" t="n">
        <v>240</v>
      </c>
    </row>
    <row spans="1:5" r="116">
      <c s="4" r="A116" t="s">
        <v>43</v>
      </c>
      <c s="6" r="B116" t="n">
        <v>588257</v>
      </c>
      <c s="6" r="C116" t="n">
        <v>528940</v>
      </c>
      <c s="6" r="D116" t="n">
        <v>638864</v>
      </c>
    </row>
    <row spans="1:5" r="117">
      <c s="3" r="A117" t="s">
        <v>44</v>
      </c>
    </row>
    <row spans="1:5" r="118">
      <c s="4" r="A118" t="s">
        <v>45</v>
      </c>
      <c s="6" r="B118" t="n">
        <v>28</v>
      </c>
      <c s="6" r="C118" t="n">
        <v>57</v>
      </c>
    </row>
    <row spans="1:5" r="119">
      <c s="4" r="A119" t="s">
        <v>46</v>
      </c>
      <c s="6" r="B119" t="n">
        <v>1342</v>
      </c>
      <c s="6" r="C119" t="n">
        <v>810</v>
      </c>
      <c s="6" r="D119" t="n">
        <v>3062</v>
      </c>
    </row>
    <row spans="1:5" r="120">
      <c s="4" r="A120" t="s">
        <v>47</v>
      </c>
      <c s="6" r="B120" t="n">
        <v>5091</v>
      </c>
      <c s="6" r="C120" t="n">
        <v>4397</v>
      </c>
      <c s="6" r="D120" t="n">
        <v>4582</v>
      </c>
    </row>
    <row spans="1:5" r="121">
      <c s="4" r="A121" t="s">
        <v>48</v>
      </c>
      <c s="6" r="B121" t="n">
        <v>7784</v>
      </c>
      <c s="6" r="C121" t="n">
        <v>2056</v>
      </c>
      <c s="6" r="D121" t="n">
        <v>7906</v>
      </c>
    </row>
    <row spans="1:5" r="122">
      <c s="4" r="A122" t="s">
        <v>49</v>
      </c>
      <c s="6" r="B122" t="n">
        <v>14109</v>
      </c>
      <c s="6" r="C122" t="n">
        <v>0</v>
      </c>
      <c s="6" r="D122" t="n">
        <v>991</v>
      </c>
    </row>
    <row spans="1:5" r="123">
      <c s="4" r="A123" t="s">
        <v>50</v>
      </c>
      <c s="6" r="B123" t="n">
        <v>2156</v>
      </c>
      <c s="6" r="C123" t="n">
        <v>1026</v>
      </c>
      <c s="6" r="D123" t="n">
        <v>2012</v>
      </c>
    </row>
    <row spans="1:5" r="124">
      <c s="4" r="A124" t="s">
        <v>51</v>
      </c>
      <c s="6" r="B124" t="n">
        <v>1567</v>
      </c>
      <c s="6" r="C124" t="n">
        <v>1400</v>
      </c>
      <c s="6" r="D124" t="n">
        <v>1391</v>
      </c>
    </row>
    <row spans="1:5" r="125">
      <c s="4" r="A125" t="s">
        <v>52</v>
      </c>
      <c s="6" r="D125" t="n">
        <v>0</v>
      </c>
    </row>
    <row spans="1:5" r="126">
      <c s="4" r="A126" t="s">
        <v>53</v>
      </c>
      <c s="6" r="B126" t="n">
        <v>510</v>
      </c>
      <c s="6" r="C126" t="n">
        <v>167</v>
      </c>
      <c s="6" r="D126" t="n">
        <v>601</v>
      </c>
    </row>
    <row spans="1:5" r="127">
      <c s="4" r="A127" t="s">
        <v>54</v>
      </c>
      <c s="6" r="B127" t="n">
        <v>32587</v>
      </c>
      <c s="6" r="C127" t="n">
        <v>9913</v>
      </c>
      <c s="6" r="D127" t="n">
        <v>20545</v>
      </c>
    </row>
    <row spans="1:5" r="128">
      <c s="4" r="A128" t="s">
        <v>55</v>
      </c>
      <c s="6" r="B128" t="n">
        <v>19497</v>
      </c>
      <c s="6" r="C128" t="n">
        <v>21979</v>
      </c>
      <c s="6" r="D128" t="n">
        <v>49021</v>
      </c>
    </row>
    <row spans="1:5" r="129">
      <c s="4" r="A129" t="s">
        <v>56</v>
      </c>
      <c s="6" r="B129" t="n">
        <v>0</v>
      </c>
      <c s="6" r="C129" t="n">
        <v>0</v>
      </c>
      <c s="6" r="D129" t="n">
        <v>0</v>
      </c>
    </row>
    <row spans="1:5" r="130">
      <c s="4" r="A130" t="s">
        <v>57</v>
      </c>
      <c s="6" r="B130" t="n">
        <v>0</v>
      </c>
      <c s="6" r="C130" t="n">
        <v>0</v>
      </c>
      <c s="6" r="D130" t="n">
        <v>0</v>
      </c>
    </row>
    <row spans="1:5" r="131">
      <c s="3" r="A131" t="s">
        <v>58</v>
      </c>
    </row>
    <row spans="1:5" r="132">
      <c s="4" r="A132" t="s">
        <v>59</v>
      </c>
      <c s="6" r="B132" t="n">
        <v>13616</v>
      </c>
      <c s="6" r="C132" t="n">
        <v>13691</v>
      </c>
      <c s="6" r="D132" t="n">
        <v>13724</v>
      </c>
    </row>
    <row spans="1:5" r="133">
      <c s="4" r="A133" t="s">
        <v>60</v>
      </c>
      <c s="6" r="B133" t="n">
        <v>444484</v>
      </c>
      <c s="6" r="C133" t="n">
        <v>444239</v>
      </c>
      <c s="6" r="D133" t="n">
        <v>443847</v>
      </c>
    </row>
    <row spans="1:5" r="134">
      <c s="4" r="A134" t="s">
        <v>61</v>
      </c>
      <c s="6" r="B134" t="n">
        <v>458100</v>
      </c>
      <c s="6" r="C134" t="n">
        <v>457930</v>
      </c>
      <c s="6" r="D134" t="n">
        <v>457571</v>
      </c>
    </row>
    <row spans="1:5" r="135">
      <c s="4" r="A135" t="s">
        <v>69</v>
      </c>
      <c s="6" r="B135" t="n">
        <v>78073</v>
      </c>
      <c s="6" r="C135" t="n">
        <v>39118</v>
      </c>
      <c s="6" r="D135" t="n">
        <v>111727</v>
      </c>
    </row>
    <row spans="1:5" r="136">
      <c s="4" r="A136" t="s">
        <v>70</v>
      </c>
      <c s="6" r="B136" t="n">
        <v>588257</v>
      </c>
      <c s="6" r="C136" t="n">
        <v>528940</v>
      </c>
      <c s="6" r="D136" t="n">
        <v>638864</v>
      </c>
    </row>
    <row spans="1:5" r="137">
      <c s="4" r="A137" t="s">
        <v>439</v>
      </c>
    </row>
    <row spans="1:5" r="138">
      <c s="3" r="A138" t="s">
        <v>25</v>
      </c>
    </row>
    <row spans="1:5" r="139">
      <c s="4" r="A139" t="s">
        <v>26</v>
      </c>
      <c s="6" r="B139" t="n">
        <v>111740</v>
      </c>
      <c s="6" r="C139" t="n">
        <v>3444</v>
      </c>
      <c s="6" r="D139" t="n">
        <v>16632</v>
      </c>
      <c s="6" r="E139" t="n">
        <v>5939</v>
      </c>
    </row>
    <row spans="1:5" r="140">
      <c s="4" r="A140" t="s">
        <v>27</v>
      </c>
      <c s="6" r="B140" t="n">
        <v>585190</v>
      </c>
      <c s="6" r="C140" t="n">
        <v>547361</v>
      </c>
      <c s="6" r="D140" t="n">
        <v>701212</v>
      </c>
    </row>
    <row spans="1:5" r="141">
      <c s="4" r="A141" t="s">
        <v>28</v>
      </c>
      <c s="6" r="B141" t="n">
        <v>29540</v>
      </c>
      <c s="6" r="C141" t="n">
        <v>23686</v>
      </c>
      <c s="6" r="D141" t="n">
        <v>28542</v>
      </c>
    </row>
    <row spans="1:5" r="142">
      <c s="4" r="A142" t="s">
        <v>29</v>
      </c>
      <c s="6" r="B142" t="n">
        <v>12800</v>
      </c>
      <c s="6" r="C142" t="n">
        <v>8781</v>
      </c>
      <c s="6" r="D142" t="n">
        <v>13028</v>
      </c>
    </row>
    <row spans="1:5" r="143">
      <c s="4" r="A143" t="s">
        <v>30</v>
      </c>
      <c s="6" r="B143" t="n">
        <v>739270</v>
      </c>
      <c s="6" r="C143" t="n">
        <v>583272</v>
      </c>
      <c s="6" r="D143" t="n">
        <v>759414</v>
      </c>
    </row>
    <row spans="1:5" r="144">
      <c s="4" r="A144" t="s">
        <v>432</v>
      </c>
      <c s="6" r="B144" t="n">
        <v>1345992</v>
      </c>
      <c s="6" r="C144" t="n">
        <v>1332895</v>
      </c>
      <c s="6" r="D144" t="n">
        <v>1325638</v>
      </c>
    </row>
    <row spans="1:5" r="145">
      <c s="4" r="A145" t="s">
        <v>433</v>
      </c>
      <c s="6" r="B145" t="n">
        <v>347137</v>
      </c>
      <c s="6" r="C145" t="n">
        <v>27862</v>
      </c>
      <c s="6" r="D145" t="n">
        <v>42485</v>
      </c>
    </row>
    <row spans="1:5" r="146">
      <c s="4" r="A146" t="s">
        <v>40</v>
      </c>
      <c s="6" r="B146" t="n">
        <v>119606</v>
      </c>
      <c s="6" r="C146" t="n">
        <v>119606</v>
      </c>
      <c s="6" r="D146" t="n">
        <v>119605</v>
      </c>
    </row>
    <row spans="1:5" r="147">
      <c s="4" r="A147" t="s">
        <v>434</v>
      </c>
      <c s="6" r="B147" t="n">
        <v>22911</v>
      </c>
      <c s="6" r="C147" t="n">
        <v>23063</v>
      </c>
      <c s="6" r="D147" t="n">
        <v>22919</v>
      </c>
    </row>
    <row spans="1:5" r="148">
      <c s="4" r="A148" t="s">
        <v>435</v>
      </c>
      <c s="6" r="B148" t="n">
        <v>0</v>
      </c>
      <c s="6" r="C148" t="n">
        <v>0</v>
      </c>
      <c s="6" r="D148" t="n">
        <v>0</v>
      </c>
    </row>
    <row spans="1:5" r="149">
      <c s="4" r="A149" t="s">
        <v>42</v>
      </c>
      <c s="6" r="B149" t="n">
        <v>19351</v>
      </c>
      <c s="6" r="C149" t="n">
        <v>2786</v>
      </c>
      <c s="6" r="D149" t="n">
        <v>2900</v>
      </c>
    </row>
    <row spans="1:5" r="150">
      <c s="4" r="A150" t="s">
        <v>43</v>
      </c>
      <c s="6" r="B150" t="n">
        <v>2594267</v>
      </c>
      <c s="6" r="C150" t="n">
        <v>2089484</v>
      </c>
      <c s="6" r="D150" t="n">
        <v>2272961</v>
      </c>
    </row>
    <row spans="1:5" r="151">
      <c s="3" r="A151" t="s">
        <v>44</v>
      </c>
    </row>
    <row spans="1:5" r="152">
      <c s="4" r="A152" t="s">
        <v>45</v>
      </c>
      <c s="6" r="B152" t="n">
        <v>925</v>
      </c>
      <c s="6" r="C152" t="n">
        <v>1410</v>
      </c>
    </row>
    <row spans="1:5" r="153">
      <c s="4" r="A153" t="s">
        <v>46</v>
      </c>
      <c s="6" r="B153" t="n">
        <v>27830</v>
      </c>
      <c s="6" r="C153" t="n">
        <v>14503</v>
      </c>
      <c s="6" r="D153" t="n">
        <v>322284</v>
      </c>
    </row>
    <row spans="1:5" r="154">
      <c s="4" r="A154" t="s">
        <v>47</v>
      </c>
      <c s="6" r="B154" t="n">
        <v>60657</v>
      </c>
      <c s="6" r="C154" t="n">
        <v>65032</v>
      </c>
      <c s="6" r="D154" t="n">
        <v>47332</v>
      </c>
    </row>
    <row spans="1:5" r="155">
      <c s="4" r="A155" t="s">
        <v>48</v>
      </c>
      <c s="6" r="B155" t="n">
        <v>1683</v>
      </c>
      <c s="6" r="C155" t="n">
        <v>31</v>
      </c>
      <c s="6" r="D155" t="n">
        <v>0</v>
      </c>
    </row>
    <row spans="1:5" r="156">
      <c s="4" r="A156" t="s">
        <v>49</v>
      </c>
      <c s="6" r="B156" t="n">
        <v>76907</v>
      </c>
      <c s="6" r="C156" t="n">
        <v>42487</v>
      </c>
      <c s="6" r="D156" t="n">
        <v>9756</v>
      </c>
    </row>
    <row spans="1:5" r="157">
      <c s="4" r="A157" t="s">
        <v>50</v>
      </c>
      <c s="6" r="B157" t="n">
        <v>0</v>
      </c>
      <c s="6" r="C157" t="n">
        <v>3724</v>
      </c>
      <c s="6" r="D157" t="n">
        <v>9266</v>
      </c>
    </row>
    <row spans="1:5" r="158">
      <c s="4" r="A158" t="s">
        <v>51</v>
      </c>
      <c s="6" r="B158" t="n">
        <v>12859</v>
      </c>
      <c s="6" r="C158" t="n">
        <v>15159</v>
      </c>
      <c s="6" r="D158" t="n">
        <v>15150</v>
      </c>
    </row>
    <row spans="1:5" r="159">
      <c s="4" r="A159" t="s">
        <v>52</v>
      </c>
      <c s="6" r="D159" t="n">
        <v>0</v>
      </c>
    </row>
    <row spans="1:5" r="160">
      <c s="4" r="A160" t="s">
        <v>53</v>
      </c>
      <c s="6" r="B160" t="n">
        <v>5948</v>
      </c>
      <c s="6" r="C160" t="n">
        <v>3748</v>
      </c>
      <c s="6" r="D160" t="n">
        <v>10049</v>
      </c>
    </row>
    <row spans="1:5" r="161">
      <c s="4" r="A161" t="s">
        <v>54</v>
      </c>
      <c s="6" r="B161" t="n">
        <v>186809</v>
      </c>
      <c s="6" r="C161" t="n">
        <v>146094</v>
      </c>
      <c s="6" r="D161" t="n">
        <v>413837</v>
      </c>
    </row>
    <row spans="1:5" r="162">
      <c s="4" r="A162" t="s">
        <v>55</v>
      </c>
      <c s="6" r="B162" t="n">
        <v>121866</v>
      </c>
      <c s="6" r="C162" t="n">
        <v>121864</v>
      </c>
      <c s="6" r="D162" t="n">
        <v>123602</v>
      </c>
    </row>
    <row spans="1:5" r="163">
      <c s="4" r="A163" t="s">
        <v>56</v>
      </c>
      <c s="6" r="B163" t="n">
        <v>0</v>
      </c>
      <c s="6" r="C163" t="n">
        <v>0</v>
      </c>
      <c s="6" r="D163" t="n">
        <v>1</v>
      </c>
    </row>
    <row spans="1:5" r="164">
      <c s="4" r="A164" t="s">
        <v>57</v>
      </c>
      <c s="6" r="B164" t="n">
        <v>10968</v>
      </c>
      <c s="6" r="C164" t="n">
        <v>11278</v>
      </c>
      <c s="6" r="D164" t="n">
        <v>11400</v>
      </c>
    </row>
    <row spans="1:5" r="165">
      <c s="3" r="A165" t="s">
        <v>58</v>
      </c>
    </row>
    <row spans="1:5" r="166">
      <c s="4" r="A166" t="s">
        <v>59</v>
      </c>
      <c s="6" r="B166" t="n">
        <v>457641</v>
      </c>
      <c s="6" r="C166" t="n">
        <v>340554</v>
      </c>
      <c s="6" r="D166" t="n">
        <v>341600</v>
      </c>
    </row>
    <row spans="1:5" r="167">
      <c s="4" r="A167" t="s">
        <v>60</v>
      </c>
      <c s="6" r="B167" t="n">
        <v>0</v>
      </c>
      <c s="6" r="C167" t="n">
        <v>0</v>
      </c>
      <c s="6" r="D167" t="n">
        <v>0</v>
      </c>
    </row>
    <row spans="1:5" r="168">
      <c s="4" r="A168" t="s">
        <v>61</v>
      </c>
      <c s="6" r="B168" t="n">
        <v>457641</v>
      </c>
      <c s="6" r="C168" t="n">
        <v>340554</v>
      </c>
      <c s="6" r="D168" t="n">
        <v>341600</v>
      </c>
    </row>
    <row spans="1:5" r="169">
      <c s="4" r="A169" t="s">
        <v>69</v>
      </c>
      <c s="6" r="B169" t="n">
        <v>1816983</v>
      </c>
      <c s="6" r="C169" t="n">
        <v>1469694</v>
      </c>
      <c s="6" r="D169" t="n">
        <v>1382521</v>
      </c>
    </row>
    <row spans="1:5" r="170">
      <c s="4" r="A170" t="s">
        <v>70</v>
      </c>
      <c s="6" r="B170" t="n">
        <v>2594267</v>
      </c>
      <c s="6" r="C170" t="n">
        <v>2089484</v>
      </c>
      <c s="6" r="D170" t="n">
        <v>2272961</v>
      </c>
    </row>
    <row spans="1:5" r="171">
      <c s="4" r="A171" t="s">
        <v>440</v>
      </c>
    </row>
    <row spans="1:5" r="172">
      <c s="3" r="A172" t="s">
        <v>25</v>
      </c>
    </row>
    <row spans="1:5" r="173">
      <c s="4" r="A173" t="s">
        <v>26</v>
      </c>
      <c s="6" r="B173" t="n">
        <v>0</v>
      </c>
      <c s="6" r="C173" t="n">
        <v>0</v>
      </c>
      <c s="6" r="D173" t="n">
        <v>-1821</v>
      </c>
      <c s="7" r="E173" t="n">
        <v>0</v>
      </c>
    </row>
    <row spans="1:5" r="174">
      <c s="4" r="A174" t="s">
        <v>27</v>
      </c>
      <c s="6" r="B174" t="n">
        <v>-560000</v>
      </c>
      <c s="6" r="C174" t="n">
        <v>-546947</v>
      </c>
      <c s="6" r="D174" t="n">
        <v>-914214</v>
      </c>
    </row>
    <row spans="1:5" r="175">
      <c s="4" r="A175" t="s">
        <v>28</v>
      </c>
      <c s="6" r="B175" t="n">
        <v>0</v>
      </c>
      <c s="6" r="C175" t="n">
        <v>0</v>
      </c>
      <c s="6" r="D175" t="n">
        <v>0</v>
      </c>
    </row>
    <row spans="1:5" r="176">
      <c s="4" r="A176" t="s">
        <v>29</v>
      </c>
      <c s="6" r="B176" t="n">
        <v>-24425</v>
      </c>
      <c s="6" r="C176" t="n">
        <v>-1616</v>
      </c>
      <c s="6" r="D176" t="n">
        <v>0</v>
      </c>
    </row>
    <row spans="1:5" r="177">
      <c s="4" r="A177" t="s">
        <v>30</v>
      </c>
      <c s="6" r="B177" t="n">
        <v>-584425</v>
      </c>
      <c s="6" r="C177" t="n">
        <v>-548563</v>
      </c>
      <c s="6" r="D177" t="n">
        <v>-916035</v>
      </c>
    </row>
    <row spans="1:5" r="178">
      <c s="4" r="A178" t="s">
        <v>432</v>
      </c>
      <c s="6" r="B178" t="n">
        <v>0</v>
      </c>
      <c s="6" r="C178" t="n">
        <v>0</v>
      </c>
      <c s="6" r="D178" t="n">
        <v>0</v>
      </c>
    </row>
    <row spans="1:5" r="179">
      <c s="4" r="A179" t="s">
        <v>433</v>
      </c>
      <c s="6" r="B179" t="n">
        <v>-2329010</v>
      </c>
      <c s="6" r="C179" t="n">
        <v>-1843893</v>
      </c>
      <c s="6" r="D179" t="n">
        <v>-1857197</v>
      </c>
    </row>
    <row spans="1:5" r="180">
      <c s="4" r="A180" t="s">
        <v>40</v>
      </c>
      <c s="6" r="B180" t="n">
        <v>0</v>
      </c>
      <c s="6" r="C180" t="n">
        <v>0</v>
      </c>
      <c s="6" r="D180" t="n">
        <v>0</v>
      </c>
    </row>
    <row spans="1:5" r="181">
      <c s="4" r="A181" t="s">
        <v>434</v>
      </c>
      <c s="6" r="B181" t="n">
        <v>0</v>
      </c>
      <c s="6" r="C181" t="n">
        <v>0</v>
      </c>
      <c s="6" r="D181" t="n">
        <v>0</v>
      </c>
    </row>
    <row spans="1:5" r="182">
      <c s="4" r="A182" t="s">
        <v>435</v>
      </c>
      <c s="6" r="B182" t="n">
        <v>-3651</v>
      </c>
      <c s="6" r="C182" t="n">
        <v>-14080</v>
      </c>
      <c s="6" r="D182" t="n">
        <v>-27659</v>
      </c>
    </row>
    <row spans="1:5" r="183">
      <c s="4" r="A183" t="s">
        <v>42</v>
      </c>
      <c s="6" r="B183" t="n">
        <v>0</v>
      </c>
      <c s="6" r="C183" t="n">
        <v>0</v>
      </c>
      <c s="6" r="D183" t="n">
        <v>0</v>
      </c>
    </row>
    <row spans="1:5" r="184">
      <c s="4" r="A184" t="s">
        <v>43</v>
      </c>
      <c s="6" r="B184" t="n">
        <v>-2917086</v>
      </c>
      <c s="6" r="C184" t="n">
        <v>-2406536</v>
      </c>
      <c s="6" r="D184" t="n">
        <v>-2800891</v>
      </c>
    </row>
    <row spans="1:5" r="185">
      <c s="3" r="A185" t="s">
        <v>44</v>
      </c>
    </row>
    <row spans="1:5" r="186">
      <c s="4" r="A186" t="s">
        <v>45</v>
      </c>
      <c s="6" r="B186" t="n">
        <v>0</v>
      </c>
      <c s="6" r="C186" t="n">
        <v>0</v>
      </c>
    </row>
    <row spans="1:5" r="187">
      <c s="4" r="A187" t="s">
        <v>46</v>
      </c>
      <c s="6" r="B187" t="n">
        <v>-560000</v>
      </c>
      <c s="6" r="C187" t="n">
        <v>-546947</v>
      </c>
      <c s="6" r="D187" t="n">
        <v>-916035</v>
      </c>
    </row>
    <row spans="1:5" r="188">
      <c s="4" r="A188" t="s">
        <v>47</v>
      </c>
      <c s="6" r="B188" t="n">
        <v>0</v>
      </c>
      <c s="6" r="C188" t="n">
        <v>0</v>
      </c>
      <c s="6" r="D188" t="n">
        <v>0</v>
      </c>
    </row>
    <row spans="1:5" r="189">
      <c s="4" r="A189" t="s">
        <v>48</v>
      </c>
      <c s="6" r="B189" t="n">
        <v>0</v>
      </c>
      <c s="6" r="C189" t="n">
        <v>0</v>
      </c>
      <c s="6" r="D189" t="n">
        <v>0</v>
      </c>
    </row>
    <row spans="1:5" r="190">
      <c s="4" r="A190" t="s">
        <v>49</v>
      </c>
      <c s="6" r="B190" t="n">
        <v>-24425</v>
      </c>
      <c s="6" r="C190" t="n">
        <v>-1616</v>
      </c>
      <c s="6" r="D190" t="n">
        <v>0</v>
      </c>
    </row>
    <row spans="1:5" r="191">
      <c s="4" r="A191" t="s">
        <v>50</v>
      </c>
      <c s="6" r="B191" t="n">
        <v>0</v>
      </c>
      <c s="6" r="C191" t="n">
        <v>0</v>
      </c>
      <c s="6" r="D191" t="n">
        <v>0</v>
      </c>
    </row>
    <row spans="1:5" r="192">
      <c s="4" r="A192" t="s">
        <v>51</v>
      </c>
      <c s="6" r="B192" t="n">
        <v>0</v>
      </c>
      <c s="4" r="C192" t="s">
        <v>63</v>
      </c>
      <c s="6" r="D192" t="n">
        <v>0</v>
      </c>
    </row>
    <row spans="1:5" r="193">
      <c s="4" r="A193" t="s">
        <v>52</v>
      </c>
      <c s="6" r="D193" t="n">
        <v>0</v>
      </c>
    </row>
    <row spans="1:5" r="194">
      <c s="4" r="A194" t="s">
        <v>53</v>
      </c>
      <c s="6" r="B194" t="n">
        <v>0</v>
      </c>
      <c s="6" r="C194" t="n">
        <v>0</v>
      </c>
      <c s="6" r="D194" t="n">
        <v>0</v>
      </c>
    </row>
    <row spans="1:5" r="195">
      <c s="4" r="A195" t="s">
        <v>54</v>
      </c>
      <c s="6" r="B195" t="n">
        <v>-584425</v>
      </c>
      <c s="6" r="C195" t="n">
        <v>-548563</v>
      </c>
      <c s="6" r="D195" t="n">
        <v>-916035</v>
      </c>
    </row>
    <row spans="1:5" r="196">
      <c s="4" r="A196" t="s">
        <v>55</v>
      </c>
      <c s="6" r="B196" t="n">
        <v>-3651</v>
      </c>
      <c s="6" r="C196" t="n">
        <v>-14080</v>
      </c>
      <c s="6" r="D196" t="n">
        <v>-27659</v>
      </c>
    </row>
    <row spans="1:5" r="197">
      <c s="4" r="A197" t="s">
        <v>56</v>
      </c>
      <c s="6" r="B197" t="n">
        <v>0</v>
      </c>
      <c s="6" r="C197" t="n">
        <v>0</v>
      </c>
      <c s="6" r="D197" t="n">
        <v>0</v>
      </c>
    </row>
    <row spans="1:5" r="198">
      <c s="4" r="A198" t="s">
        <v>57</v>
      </c>
      <c s="6" r="B198" t="n">
        <v>0</v>
      </c>
      <c s="6" r="C198" t="n">
        <v>0</v>
      </c>
      <c s="6" r="D198" t="n">
        <v>0</v>
      </c>
    </row>
    <row spans="1:5" r="199">
      <c s="3" r="A199" t="s">
        <v>58</v>
      </c>
    </row>
    <row spans="1:5" r="200">
      <c s="4" r="A200" t="s">
        <v>59</v>
      </c>
      <c s="6" r="B200" t="n">
        <v>0</v>
      </c>
      <c s="6" r="C200" t="n">
        <v>0</v>
      </c>
      <c s="6" r="D200" t="n">
        <v>0</v>
      </c>
    </row>
    <row spans="1:5" r="201">
      <c s="4" r="A201" t="s">
        <v>60</v>
      </c>
      <c s="6" r="B201" t="n">
        <v>0</v>
      </c>
      <c s="6" r="C201" t="n">
        <v>0</v>
      </c>
      <c s="6" r="D201" t="n">
        <v>0</v>
      </c>
    </row>
    <row spans="1:5" r="202">
      <c s="4" r="A202" t="s">
        <v>61</v>
      </c>
      <c s="6" r="B202" t="n">
        <v>0</v>
      </c>
      <c s="6" r="C202" t="n">
        <v>0</v>
      </c>
      <c s="6" r="D202" t="n">
        <v>0</v>
      </c>
    </row>
    <row spans="1:5" r="203">
      <c s="4" r="A203" t="s">
        <v>69</v>
      </c>
      <c s="6" r="B203" t="n">
        <v>-2329010</v>
      </c>
      <c s="6" r="C203" t="n">
        <v>-1843893</v>
      </c>
      <c s="6" r="D203" t="n">
        <v>-1857197</v>
      </c>
    </row>
    <row spans="1:5" r="204">
      <c s="4" r="A204" t="s">
        <v>70</v>
      </c>
      <c s="7" r="B204" t="n">
        <v>-2917086</v>
      </c>
      <c s="7" r="C204" t="n">
        <v>-2406536</v>
      </c>
      <c s="7" r="D204" t="n">
        <v>-28008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75</v>
      </c>
      <c s="2" r="D1" t="s">
        <v>1</v>
      </c>
    </row>
    <row spans="1:5" r="2">
      <c s="2" r="B2" t="s">
        <v>2</v>
      </c>
      <c s="2" r="C2" t="s">
        <v>24</v>
      </c>
      <c s="2" r="D2" t="s">
        <v>2</v>
      </c>
      <c s="2" r="E2" t="s">
        <v>24</v>
      </c>
    </row>
    <row spans="1:5" r="3">
      <c s="3" r="A3" t="s">
        <v>428</v>
      </c>
    </row>
    <row spans="1:5" r="4">
      <c s="4" r="A4" t="s">
        <v>442</v>
      </c>
      <c s="7" r="B4" t="n">
        <v>650283</v>
      </c>
      <c s="7" r="C4" t="n">
        <v>644637</v>
      </c>
      <c s="7" r="D4" t="n">
        <v>1096755</v>
      </c>
      <c s="7" r="E4" t="n">
        <v>1068862</v>
      </c>
    </row>
    <row spans="1:5" r="5">
      <c s="3" r="A5" t="s">
        <v>81</v>
      </c>
    </row>
    <row spans="1:5" r="6">
      <c s="4" r="A6" t="s">
        <v>82</v>
      </c>
      <c s="6" r="B6" t="n">
        <v>52057</v>
      </c>
      <c s="6" r="C6" t="n">
        <v>52174</v>
      </c>
      <c s="6" r="D6" t="n">
        <v>92860</v>
      </c>
      <c s="6" r="E6" t="n">
        <v>90868</v>
      </c>
    </row>
    <row spans="1:5" r="7">
      <c s="4" r="A7" t="s">
        <v>83</v>
      </c>
      <c s="6" r="B7" t="n">
        <v>199292</v>
      </c>
      <c s="6" r="C7" t="n">
        <v>188565</v>
      </c>
      <c s="6" r="D7" t="n">
        <v>441421</v>
      </c>
      <c s="6" r="E7" t="n">
        <v>424020</v>
      </c>
    </row>
    <row spans="1:5" r="8">
      <c s="4" r="A8" t="s">
        <v>84</v>
      </c>
      <c s="6" r="B8" t="n">
        <v>65099</v>
      </c>
      <c s="6" r="C8" t="n">
        <v>61394</v>
      </c>
      <c s="6" r="D8" t="n">
        <v>142082</v>
      </c>
      <c s="6" r="E8" t="n">
        <v>133277</v>
      </c>
    </row>
    <row spans="1:5" r="9">
      <c s="4" r="A9" t="s">
        <v>85</v>
      </c>
      <c s="6" r="B9" t="n">
        <v>64685</v>
      </c>
      <c s="6" r="C9" t="n">
        <v>59059</v>
      </c>
      <c s="6" r="D9" t="n">
        <v>118175</v>
      </c>
      <c s="6" r="E9" t="n">
        <v>110175</v>
      </c>
    </row>
    <row spans="1:5" r="10">
      <c s="4" r="A10" t="s">
        <v>86</v>
      </c>
      <c s="6" r="B10" t="n">
        <v>1355</v>
      </c>
      <c s="6" r="C10" t="n">
        <v>5753</v>
      </c>
      <c s="6" r="D10" t="n">
        <v>5382</v>
      </c>
      <c s="6" r="E10" t="n">
        <v>9436</v>
      </c>
    </row>
    <row spans="1:5" r="11">
      <c s="4" r="A11" t="s">
        <v>87</v>
      </c>
      <c s="6" r="B11" t="n">
        <v>382488</v>
      </c>
      <c s="6" r="C11" t="n">
        <v>366945</v>
      </c>
      <c s="6" r="D11" t="n">
        <v>799920</v>
      </c>
      <c s="6" r="E11" t="n">
        <v>767776</v>
      </c>
    </row>
    <row spans="1:5" r="12">
      <c s="4" r="A12" t="s">
        <v>88</v>
      </c>
      <c s="6" r="B12" t="n">
        <v>267795</v>
      </c>
      <c s="6" r="C12" t="n">
        <v>277692</v>
      </c>
      <c s="6" r="D12" t="n">
        <v>296835</v>
      </c>
      <c s="6" r="E12" t="n">
        <v>301086</v>
      </c>
    </row>
    <row spans="1:5" r="13">
      <c s="4" r="A13" t="s">
        <v>443</v>
      </c>
      <c s="6" r="B13" t="n">
        <v>20899</v>
      </c>
      <c s="6" r="C13" t="n">
        <v>22155</v>
      </c>
      <c s="6" r="D13" t="n">
        <v>61785</v>
      </c>
      <c s="6" r="E13" t="n">
        <v>64115</v>
      </c>
    </row>
    <row spans="1:5" r="14">
      <c s="4" r="A14" t="s">
        <v>90</v>
      </c>
      <c s="6" r="B14" t="n">
        <v>1650</v>
      </c>
      <c s="6" r="C14" t="n">
        <v>-1439</v>
      </c>
      <c s="6" r="D14" t="n">
        <v>8902</v>
      </c>
      <c s="6" r="E14" t="n">
        <v>-2962</v>
      </c>
    </row>
    <row spans="1:5" r="15">
      <c s="4" r="A15" t="s">
        <v>444</v>
      </c>
      <c s="6" r="B15" t="n">
        <v>7341</v>
      </c>
      <c s="6" r="C15" t="n">
        <v>33891</v>
      </c>
      <c s="6" r="D15" t="n">
        <v>-23675</v>
      </c>
      <c s="6" r="E15" t="n">
        <v>64198</v>
      </c>
    </row>
    <row spans="1:5" r="16">
      <c s="4" r="A16" t="s">
        <v>445</v>
      </c>
      <c s="6" r="B16" t="n">
        <v>0</v>
      </c>
      <c s="6" r="C16" t="n">
        <v>0</v>
      </c>
      <c s="6" r="D16" t="n">
        <v>0</v>
      </c>
      <c s="6" r="E16" t="n">
        <v>0</v>
      </c>
    </row>
    <row spans="1:5" r="17">
      <c s="4" r="A17" t="s">
        <v>446</v>
      </c>
      <c s="6" r="B17" t="n">
        <v>0</v>
      </c>
      <c s="6" r="C17" t="n">
        <v>0</v>
      </c>
      <c s="6" r="D17" t="n">
        <v>0</v>
      </c>
      <c s="6" r="E17" t="n">
        <v>0</v>
      </c>
    </row>
    <row spans="1:5" r="18">
      <c s="4" r="A18" t="s">
        <v>93</v>
      </c>
      <c s="6" r="B18" t="n">
        <v>237905</v>
      </c>
      <c s="6" r="C18" t="n">
        <v>223085</v>
      </c>
      <c s="6" r="D18" t="n">
        <v>249823</v>
      </c>
      <c s="6" r="E18" t="n">
        <v>175735</v>
      </c>
    </row>
    <row spans="1:5" r="19">
      <c s="4" r="A19" t="s">
        <v>94</v>
      </c>
      <c s="6" r="B19" t="n">
        <v>62918</v>
      </c>
      <c s="6" r="C19" t="n">
        <v>58934</v>
      </c>
      <c s="6" r="D19" t="n">
        <v>65339</v>
      </c>
      <c s="6" r="E19" t="n">
        <v>37834</v>
      </c>
    </row>
    <row spans="1:5" r="20">
      <c s="4" r="A20" t="s">
        <v>95</v>
      </c>
      <c s="6" r="B20" t="n">
        <v>174987</v>
      </c>
      <c s="6" r="C20" t="n">
        <v>164151</v>
      </c>
      <c s="6" r="D20" t="n">
        <v>184484</v>
      </c>
      <c s="6" r="E20" t="n">
        <v>137901</v>
      </c>
    </row>
    <row spans="1:5" r="21">
      <c s="3" r="A21" t="s">
        <v>98</v>
      </c>
    </row>
    <row spans="1:5" r="22">
      <c s="4" r="A22" t="s">
        <v>99</v>
      </c>
      <c s="6" r="B22" t="n">
        <v>1397</v>
      </c>
      <c s="6" r="C22" t="n">
        <v>7688</v>
      </c>
      <c s="6" r="D22" t="n">
        <v>-5447</v>
      </c>
      <c s="6" r="E22" t="n">
        <v>13144</v>
      </c>
    </row>
    <row spans="1:5" r="23">
      <c s="4" r="A23" t="s">
        <v>100</v>
      </c>
      <c s="6" r="B23" t="n">
        <v>1994</v>
      </c>
      <c s="6" r="C23" t="n">
        <v>-2978</v>
      </c>
      <c s="6" r="D23" t="n">
        <v>1356</v>
      </c>
      <c s="6" r="E23" t="n">
        <v>-3576</v>
      </c>
    </row>
    <row spans="1:5" r="24">
      <c s="4" r="A24" t="s">
        <v>101</v>
      </c>
      <c s="6" r="B24" t="n">
        <v>3391</v>
      </c>
      <c s="6" r="C24" t="n">
        <v>4710</v>
      </c>
      <c s="6" r="D24" t="n">
        <v>-4091</v>
      </c>
      <c s="6" r="E24" t="n">
        <v>9568</v>
      </c>
    </row>
    <row spans="1:5" r="25">
      <c s="4" r="A25" t="s">
        <v>102</v>
      </c>
      <c s="6" r="B25" t="n">
        <v>178378</v>
      </c>
      <c s="6" r="C25" t="n">
        <v>168861</v>
      </c>
      <c s="6" r="D25" t="n">
        <v>180393</v>
      </c>
      <c s="6" r="E25" t="n">
        <v>147469</v>
      </c>
    </row>
    <row spans="1:5" r="26">
      <c s="4" r="A26" t="s">
        <v>436</v>
      </c>
    </row>
    <row spans="1:5" r="27">
      <c s="3" r="A27" t="s">
        <v>428</v>
      </c>
    </row>
    <row spans="1:5" r="28">
      <c s="4" r="A28" t="s">
        <v>442</v>
      </c>
      <c s="6" r="B28" t="n">
        <v>92371</v>
      </c>
      <c s="6" r="C28" t="n">
        <v>96104</v>
      </c>
      <c s="6" r="D28" t="n">
        <v>131215</v>
      </c>
      <c s="6" r="E28" t="n">
        <v>132792</v>
      </c>
    </row>
    <row spans="1:5" r="29">
      <c s="3" r="A29" t="s">
        <v>81</v>
      </c>
    </row>
    <row spans="1:5" r="30">
      <c s="4" r="A30" t="s">
        <v>82</v>
      </c>
      <c s="6" r="B30" t="n">
        <v>0</v>
      </c>
      <c s="6" r="C30" t="n">
        <v>0</v>
      </c>
      <c s="6" r="D30" t="n">
        <v>0</v>
      </c>
      <c s="6" r="E30" t="n">
        <v>0</v>
      </c>
    </row>
    <row spans="1:5" r="31">
      <c s="4" r="A31" t="s">
        <v>83</v>
      </c>
      <c s="6" r="B31" t="n">
        <v>-10</v>
      </c>
      <c s="6" r="C31" t="n">
        <v>1167</v>
      </c>
      <c s="6" r="D31" t="n">
        <v>2</v>
      </c>
      <c s="6" r="E31" t="n">
        <v>1423</v>
      </c>
    </row>
    <row spans="1:5" r="32">
      <c s="4" r="A32" t="s">
        <v>84</v>
      </c>
      <c s="6" r="B32" t="n">
        <v>610</v>
      </c>
      <c s="6" r="C32" t="n">
        <v>483</v>
      </c>
      <c s="6" r="D32" t="n">
        <v>2264</v>
      </c>
      <c s="6" r="E32" t="n">
        <v>1856</v>
      </c>
    </row>
    <row spans="1:5" r="33">
      <c s="4" r="A33" t="s">
        <v>85</v>
      </c>
      <c s="6" r="B33" t="n">
        <v>0</v>
      </c>
      <c s="6" r="C33" t="n">
        <v>0</v>
      </c>
      <c s="6" r="D33" t="n">
        <v>0</v>
      </c>
      <c s="6" r="E33" t="n">
        <v>0</v>
      </c>
    </row>
    <row spans="1:5" r="34">
      <c s="4" r="A34" t="s">
        <v>86</v>
      </c>
      <c s="6" r="B34" t="n">
        <v>0</v>
      </c>
      <c s="6" r="C34" t="n">
        <v>0</v>
      </c>
      <c s="6" r="D34" t="n">
        <v>0</v>
      </c>
      <c s="6" r="E34" t="n">
        <v>0</v>
      </c>
    </row>
    <row spans="1:5" r="35">
      <c s="4" r="A35" t="s">
        <v>87</v>
      </c>
      <c s="6" r="B35" t="n">
        <v>600</v>
      </c>
      <c s="6" r="C35" t="n">
        <v>1650</v>
      </c>
      <c s="6" r="D35" t="n">
        <v>2266</v>
      </c>
      <c s="6" r="E35" t="n">
        <v>3279</v>
      </c>
    </row>
    <row spans="1:5" r="36">
      <c s="4" r="A36" t="s">
        <v>88</v>
      </c>
      <c s="6" r="B36" t="n">
        <v>91771</v>
      </c>
      <c s="6" r="C36" t="n">
        <v>94454</v>
      </c>
      <c s="6" r="D36" t="n">
        <v>128949</v>
      </c>
      <c s="6" r="E36" t="n">
        <v>129513</v>
      </c>
    </row>
    <row spans="1:5" r="37">
      <c s="4" r="A37" t="s">
        <v>443</v>
      </c>
      <c s="6" r="B37" t="n">
        <v>7984</v>
      </c>
      <c s="6" r="C37" t="n">
        <v>8640</v>
      </c>
      <c s="6" r="D37" t="n">
        <v>23776</v>
      </c>
      <c s="6" r="E37" t="n">
        <v>24634</v>
      </c>
    </row>
    <row spans="1:5" r="38">
      <c s="4" r="A38" t="s">
        <v>90</v>
      </c>
      <c s="6" r="B38" t="n">
        <v>959</v>
      </c>
      <c s="6" r="C38" t="n">
        <v>-775</v>
      </c>
      <c s="6" r="D38" t="n">
        <v>5617</v>
      </c>
      <c s="6" r="E38" t="n">
        <v>-1518</v>
      </c>
    </row>
    <row spans="1:5" r="39">
      <c s="4" r="A39" t="s">
        <v>444</v>
      </c>
      <c s="6" r="B39" t="n">
        <v>0</v>
      </c>
      <c s="6" r="C39" t="n">
        <v>0</v>
      </c>
      <c s="6" r="D39" t="n">
        <v>0</v>
      </c>
      <c s="6" r="E39" t="n">
        <v>0</v>
      </c>
    </row>
    <row spans="1:5" r="40">
      <c s="4" r="A40" t="s">
        <v>445</v>
      </c>
      <c s="6" r="B40" t="n">
        <v>62</v>
      </c>
      <c s="6" r="C40" t="n">
        <v>189</v>
      </c>
      <c s="6" r="D40" t="n">
        <v>187</v>
      </c>
      <c s="6" r="E40" t="n">
        <v>564</v>
      </c>
    </row>
    <row spans="1:5" r="41">
      <c s="4" r="A41" t="s">
        <v>446</v>
      </c>
      <c s="6" r="B41" t="n">
        <v>-98451</v>
      </c>
      <c s="6" r="C41" t="n">
        <v>-84099</v>
      </c>
      <c s="6" r="D41" t="n">
        <v>-94910</v>
      </c>
      <c s="6" r="E41" t="n">
        <v>-42244</v>
      </c>
    </row>
    <row spans="1:5" r="42">
      <c s="4" r="A42" t="s">
        <v>93</v>
      </c>
      <c s="6" r="B42" t="n">
        <v>181217</v>
      </c>
      <c s="6" r="C42" t="n">
        <v>170499</v>
      </c>
      <c s="6" r="D42" t="n">
        <v>194279</v>
      </c>
      <c s="6" r="E42" t="n">
        <v>148077</v>
      </c>
    </row>
    <row spans="1:5" r="43">
      <c s="4" r="A43" t="s">
        <v>94</v>
      </c>
      <c s="6" r="B43" t="n">
        <v>6230</v>
      </c>
      <c s="6" r="C43" t="n">
        <v>6348</v>
      </c>
      <c s="6" r="D43" t="n">
        <v>9795</v>
      </c>
      <c s="6" r="E43" t="n">
        <v>10176</v>
      </c>
    </row>
    <row spans="1:5" r="44">
      <c s="4" r="A44" t="s">
        <v>95</v>
      </c>
      <c s="6" r="B44" t="n">
        <v>174987</v>
      </c>
      <c s="6" r="C44" t="n">
        <v>164151</v>
      </c>
      <c s="6" r="D44" t="n">
        <v>184484</v>
      </c>
      <c s="6" r="E44" t="n">
        <v>137901</v>
      </c>
    </row>
    <row spans="1:5" r="45">
      <c s="3" r="A45" t="s">
        <v>98</v>
      </c>
    </row>
    <row spans="1:5" r="46">
      <c s="4" r="A46" t="s">
        <v>99</v>
      </c>
      <c s="6" r="B46" t="n">
        <v>1397</v>
      </c>
      <c s="6" r="C46" t="n">
        <v>7688</v>
      </c>
      <c s="6" r="D46" t="n">
        <v>-5447</v>
      </c>
      <c s="6" r="E46" t="n">
        <v>13144</v>
      </c>
    </row>
    <row spans="1:5" r="47">
      <c s="4" r="A47" t="s">
        <v>100</v>
      </c>
      <c s="6" r="B47" t="n">
        <v>1994</v>
      </c>
      <c s="6" r="C47" t="n">
        <v>-2978</v>
      </c>
      <c s="6" r="D47" t="n">
        <v>1356</v>
      </c>
      <c s="6" r="E47" t="n">
        <v>-3576</v>
      </c>
    </row>
    <row spans="1:5" r="48">
      <c s="4" r="A48" t="s">
        <v>101</v>
      </c>
      <c s="6" r="B48" t="n">
        <v>3391</v>
      </c>
      <c s="6" r="C48" t="n">
        <v>4710</v>
      </c>
      <c s="6" r="D48" t="n">
        <v>-4091</v>
      </c>
      <c s="6" r="E48" t="n">
        <v>9568</v>
      </c>
    </row>
    <row spans="1:5" r="49">
      <c s="4" r="A49" t="s">
        <v>102</v>
      </c>
      <c s="6" r="B49" t="n">
        <v>178378</v>
      </c>
      <c s="6" r="C49" t="n">
        <v>168861</v>
      </c>
      <c s="6" r="D49" t="n">
        <v>180393</v>
      </c>
      <c s="6" r="E49" t="n">
        <v>147469</v>
      </c>
    </row>
    <row spans="1:5" r="50">
      <c s="4" r="A50" t="s">
        <v>437</v>
      </c>
    </row>
    <row spans="1:5" r="51">
      <c s="3" r="A51" t="s">
        <v>428</v>
      </c>
    </row>
    <row spans="1:5" r="52">
      <c s="4" r="A52" t="s">
        <v>442</v>
      </c>
      <c s="6" r="B52" t="n">
        <v>172703</v>
      </c>
      <c s="6" r="C52" t="n">
        <v>140898</v>
      </c>
      <c s="6" r="D52" t="n">
        <v>271069</v>
      </c>
      <c s="6" r="E52" t="n">
        <v>205178</v>
      </c>
    </row>
    <row spans="1:5" r="53">
      <c s="3" r="A53" t="s">
        <v>81</v>
      </c>
    </row>
    <row spans="1:5" r="54">
      <c s="4" r="A54" t="s">
        <v>82</v>
      </c>
      <c s="6" r="B54" t="n">
        <v>0</v>
      </c>
      <c s="6" r="C54" t="n">
        <v>301</v>
      </c>
      <c s="6" r="D54" t="n">
        <v>0</v>
      </c>
      <c s="6" r="E54" t="n">
        <v>372</v>
      </c>
    </row>
    <row spans="1:5" r="55">
      <c s="4" r="A55" t="s">
        <v>83</v>
      </c>
      <c s="6" r="B55" t="n">
        <v>119140</v>
      </c>
      <c s="6" r="C55" t="n">
        <v>67890</v>
      </c>
      <c s="6" r="D55" t="n">
        <v>246624</v>
      </c>
      <c s="6" r="E55" t="n">
        <v>142366</v>
      </c>
    </row>
    <row spans="1:5" r="56">
      <c s="4" r="A56" t="s">
        <v>84</v>
      </c>
      <c s="6" r="B56" t="n">
        <v>21412</v>
      </c>
      <c s="6" r="C56" t="n">
        <v>16979</v>
      </c>
      <c s="6" r="D56" t="n">
        <v>49307</v>
      </c>
      <c s="6" r="E56" t="n">
        <v>39250</v>
      </c>
    </row>
    <row spans="1:5" r="57">
      <c s="4" r="A57" t="s">
        <v>85</v>
      </c>
      <c s="6" r="B57" t="n">
        <v>9</v>
      </c>
      <c s="6" r="C57" t="n">
        <v>10</v>
      </c>
      <c s="6" r="D57" t="n">
        <v>27</v>
      </c>
      <c s="6" r="E57" t="n">
        <v>28</v>
      </c>
    </row>
    <row spans="1:5" r="58">
      <c s="4" r="A58" t="s">
        <v>86</v>
      </c>
      <c s="6" r="B58" t="n">
        <v>0</v>
      </c>
      <c s="6" r="C58" t="n">
        <v>0</v>
      </c>
      <c s="6" r="D58" t="n">
        <v>0</v>
      </c>
      <c s="6" r="E58" t="n">
        <v>0</v>
      </c>
    </row>
    <row spans="1:5" r="59">
      <c s="4" r="A59" t="s">
        <v>87</v>
      </c>
      <c s="6" r="B59" t="n">
        <v>140561</v>
      </c>
      <c s="6" r="C59" t="n">
        <v>85180</v>
      </c>
      <c s="6" r="D59" t="n">
        <v>295958</v>
      </c>
      <c s="6" r="E59" t="n">
        <v>182016</v>
      </c>
    </row>
    <row spans="1:5" r="60">
      <c s="4" r="A60" t="s">
        <v>88</v>
      </c>
      <c s="6" r="B60" t="n">
        <v>32142</v>
      </c>
      <c s="6" r="C60" t="n">
        <v>55718</v>
      </c>
      <c s="6" r="D60" t="n">
        <v>-24889</v>
      </c>
      <c s="6" r="E60" t="n">
        <v>23162</v>
      </c>
    </row>
    <row spans="1:5" r="61">
      <c s="4" r="A61" t="s">
        <v>443</v>
      </c>
      <c s="6" r="B61" t="n">
        <v>5759</v>
      </c>
      <c s="6" r="C61" t="n">
        <v>6994</v>
      </c>
      <c s="6" r="D61" t="n">
        <v>17830</v>
      </c>
      <c s="6" r="E61" t="n">
        <v>21048</v>
      </c>
    </row>
    <row spans="1:5" r="62">
      <c s="4" r="A62" t="s">
        <v>90</v>
      </c>
      <c s="6" r="B62" t="n">
        <v>691</v>
      </c>
      <c s="6" r="C62" t="n">
        <v>-664</v>
      </c>
      <c s="6" r="D62" t="n">
        <v>3285</v>
      </c>
      <c s="6" r="E62" t="n">
        <v>-1444</v>
      </c>
    </row>
    <row spans="1:5" r="63">
      <c s="4" r="A63" t="s">
        <v>444</v>
      </c>
      <c s="6" r="B63" t="n">
        <v>0</v>
      </c>
      <c s="6" r="C63" t="n">
        <v>0</v>
      </c>
      <c s="6" r="D63" t="n">
        <v>0</v>
      </c>
      <c s="6" r="E63" t="n">
        <v>0</v>
      </c>
    </row>
    <row spans="1:5" r="64">
      <c s="4" r="A64" t="s">
        <v>445</v>
      </c>
      <c s="6" r="B64" t="n">
        <v>-29663</v>
      </c>
      <c s="6" r="C64" t="n">
        <v>-7803</v>
      </c>
      <c s="6" r="D64" t="n">
        <v>-69801</v>
      </c>
      <c s="6" r="E64" t="n">
        <v>-15634</v>
      </c>
    </row>
    <row spans="1:5" r="65">
      <c s="4" r="A65" t="s">
        <v>446</v>
      </c>
      <c s="6" r="B65" t="n">
        <v>-62240</v>
      </c>
      <c s="6" r="C65" t="n">
        <v>-48408</v>
      </c>
      <c s="6" r="D65" t="n">
        <v>-78515</v>
      </c>
      <c s="6" r="E65" t="n">
        <v>-30060</v>
      </c>
    </row>
    <row spans="1:5" r="66">
      <c s="4" r="A66" t="s">
        <v>93</v>
      </c>
      <c s="6" r="B66" t="n">
        <v>117595</v>
      </c>
      <c s="6" r="C66" t="n">
        <v>105599</v>
      </c>
      <c s="6" r="D66" t="n">
        <v>102312</v>
      </c>
      <c s="6" r="E66" t="n">
        <v>49252</v>
      </c>
    </row>
    <row spans="1:5" r="67">
      <c s="4" r="A67" t="s">
        <v>94</v>
      </c>
      <c s="6" r="B67" t="n">
        <v>19142</v>
      </c>
      <c s="6" r="C67" t="n">
        <v>21979</v>
      </c>
      <c s="6" r="D67" t="n">
        <v>7403</v>
      </c>
      <c s="6" r="E67" t="n">
        <v>7485</v>
      </c>
    </row>
    <row spans="1:5" r="68">
      <c s="4" r="A68" t="s">
        <v>95</v>
      </c>
      <c s="6" r="B68" t="n">
        <v>98453</v>
      </c>
      <c s="6" r="C68" t="n">
        <v>83620</v>
      </c>
      <c s="6" r="D68" t="n">
        <v>94909</v>
      </c>
      <c s="6" r="E68" t="n">
        <v>41767</v>
      </c>
    </row>
    <row spans="1:5" r="69">
      <c s="3" r="A69" t="s">
        <v>98</v>
      </c>
    </row>
    <row spans="1:5" r="70">
      <c s="4" r="A70" t="s">
        <v>99</v>
      </c>
      <c s="6" r="B70" t="n">
        <v>0</v>
      </c>
      <c s="6" r="C70" t="n">
        <v>0</v>
      </c>
      <c s="6" r="D70" t="n">
        <v>0</v>
      </c>
      <c s="6" r="E70" t="n">
        <v>0</v>
      </c>
    </row>
    <row spans="1:5" r="71">
      <c s="4" r="A71" t="s">
        <v>100</v>
      </c>
      <c s="6" r="B71" t="n">
        <v>606</v>
      </c>
      <c s="6" r="C71" t="n">
        <v>-934</v>
      </c>
      <c s="6" r="D71" t="n">
        <v>455</v>
      </c>
      <c s="6" r="E71" t="n">
        <v>-1236</v>
      </c>
    </row>
    <row spans="1:5" r="72">
      <c s="4" r="A72" t="s">
        <v>101</v>
      </c>
      <c s="6" r="B72" t="n">
        <v>606</v>
      </c>
      <c s="6" r="C72" t="n">
        <v>-934</v>
      </c>
      <c s="6" r="D72" t="n">
        <v>455</v>
      </c>
      <c s="6" r="E72" t="n">
        <v>-1236</v>
      </c>
    </row>
    <row spans="1:5" r="73">
      <c s="4" r="A73" t="s">
        <v>102</v>
      </c>
      <c s="6" r="B73" t="n">
        <v>99059</v>
      </c>
      <c s="6" r="C73" t="n">
        <v>82686</v>
      </c>
      <c s="6" r="D73" t="n">
        <v>95364</v>
      </c>
      <c s="6" r="E73" t="n">
        <v>40531</v>
      </c>
    </row>
    <row spans="1:5" r="74">
      <c s="4" r="A74" t="s">
        <v>438</v>
      </c>
    </row>
    <row spans="1:5" r="75">
      <c s="3" r="A75" t="s">
        <v>428</v>
      </c>
    </row>
    <row spans="1:5" r="76">
      <c s="4" r="A76" t="s">
        <v>442</v>
      </c>
      <c s="6" r="B76" t="n">
        <v>77164</v>
      </c>
      <c s="6" r="C76" t="n">
        <v>74383</v>
      </c>
      <c s="6" r="D76" t="n">
        <v>107637</v>
      </c>
      <c s="6" r="E76" t="n">
        <v>102464</v>
      </c>
    </row>
    <row spans="1:5" r="77">
      <c s="3" r="A77" t="s">
        <v>81</v>
      </c>
    </row>
    <row spans="1:5" r="78">
      <c s="4" r="A78" t="s">
        <v>82</v>
      </c>
      <c s="6" r="B78" t="n">
        <v>6417</v>
      </c>
      <c s="6" r="C78" t="n">
        <v>5911</v>
      </c>
      <c s="6" r="D78" t="n">
        <v>9389</v>
      </c>
      <c s="6" r="E78" t="n">
        <v>8503</v>
      </c>
    </row>
    <row spans="1:5" r="79">
      <c s="4" r="A79" t="s">
        <v>83</v>
      </c>
      <c s="6" r="B79" t="n">
        <v>17885</v>
      </c>
      <c s="6" r="C79" t="n">
        <v>16884</v>
      </c>
      <c s="6" r="D79" t="n">
        <v>36249</v>
      </c>
      <c s="6" r="E79" t="n">
        <v>36245</v>
      </c>
    </row>
    <row spans="1:5" r="80">
      <c s="4" r="A80" t="s">
        <v>84</v>
      </c>
      <c s="6" r="B80" t="n">
        <v>4413</v>
      </c>
      <c s="6" r="C80" t="n">
        <v>4417</v>
      </c>
      <c s="6" r="D80" t="n">
        <v>8757</v>
      </c>
      <c s="6" r="E80" t="n">
        <v>8624</v>
      </c>
    </row>
    <row spans="1:5" r="81">
      <c s="4" r="A81" t="s">
        <v>85</v>
      </c>
      <c s="6" r="B81" t="n">
        <v>7624</v>
      </c>
      <c s="6" r="C81" t="n">
        <v>7399</v>
      </c>
      <c s="6" r="D81" t="n">
        <v>13022</v>
      </c>
      <c s="6" r="E81" t="n">
        <v>12895</v>
      </c>
    </row>
    <row spans="1:5" r="82">
      <c s="4" r="A82" t="s">
        <v>86</v>
      </c>
      <c s="6" r="B82" t="n">
        <v>57</v>
      </c>
      <c s="6" r="C82" t="n">
        <v>240</v>
      </c>
      <c s="6" r="D82" t="n">
        <v>83</v>
      </c>
      <c s="6" r="E82" t="n">
        <v>344</v>
      </c>
    </row>
    <row spans="1:5" r="83">
      <c s="4" r="A83" t="s">
        <v>87</v>
      </c>
      <c s="6" r="B83" t="n">
        <v>36396</v>
      </c>
      <c s="6" r="C83" t="n">
        <v>34851</v>
      </c>
      <c s="6" r="D83" t="n">
        <v>67500</v>
      </c>
      <c s="6" r="E83" t="n">
        <v>66611</v>
      </c>
    </row>
    <row spans="1:5" r="84">
      <c s="4" r="A84" t="s">
        <v>88</v>
      </c>
      <c s="6" r="B84" t="n">
        <v>40768</v>
      </c>
      <c s="6" r="C84" t="n">
        <v>39532</v>
      </c>
      <c s="6" r="D84" t="n">
        <v>40137</v>
      </c>
      <c s="6" r="E84" t="n">
        <v>35853</v>
      </c>
    </row>
    <row spans="1:5" r="85">
      <c s="4" r="A85" t="s">
        <v>443</v>
      </c>
      <c s="6" r="B85" t="n">
        <v>6323</v>
      </c>
      <c s="6" r="C85" t="n">
        <v>6356</v>
      </c>
      <c s="6" r="D85" t="n">
        <v>18672</v>
      </c>
      <c s="6" r="E85" t="n">
        <v>18781</v>
      </c>
    </row>
    <row spans="1:5" r="86">
      <c s="4" r="A86" t="s">
        <v>90</v>
      </c>
      <c s="6" r="B86" t="n">
        <v>0</v>
      </c>
      <c s="6" r="C86" t="n">
        <v>0</v>
      </c>
      <c s="6" r="D86" t="n">
        <v>0</v>
      </c>
      <c s="6" r="E86" t="n">
        <v>0</v>
      </c>
    </row>
    <row spans="1:5" r="87">
      <c s="4" r="A87" t="s">
        <v>444</v>
      </c>
      <c s="6" r="B87" t="n">
        <v>7337</v>
      </c>
      <c s="6" r="C87" t="n">
        <v>33891</v>
      </c>
      <c s="6" r="D87" t="n">
        <v>-23679</v>
      </c>
      <c s="6" r="E87" t="n">
        <v>64198</v>
      </c>
    </row>
    <row spans="1:5" r="88">
      <c s="4" r="A88" t="s">
        <v>445</v>
      </c>
      <c s="6" r="B88" t="n">
        <v>1302</v>
      </c>
      <c s="6" r="C88" t="n">
        <v>1518</v>
      </c>
      <c s="6" r="D88" t="n">
        <v>3051</v>
      </c>
      <c s="6" r="E88" t="n">
        <v>3223</v>
      </c>
    </row>
    <row spans="1:5" r="89">
      <c s="4" r="A89" t="s">
        <v>446</v>
      </c>
      <c s="6" r="B89" t="n">
        <v>-12574</v>
      </c>
      <c s="6" r="C89" t="n">
        <v>-13536</v>
      </c>
      <c s="6" r="D89" t="n">
        <v>-18008</v>
      </c>
      <c s="6" r="E89" t="n">
        <v>-18624</v>
      </c>
    </row>
    <row spans="1:5" r="90">
      <c s="4" r="A90" t="s">
        <v>93</v>
      </c>
      <c s="6" r="B90" t="n">
        <v>38380</v>
      </c>
      <c s="6" r="C90" t="n">
        <v>11303</v>
      </c>
      <c s="6" r="D90" t="n">
        <v>60101</v>
      </c>
      <c s="6" r="E90" t="n">
        <v>-31725</v>
      </c>
    </row>
    <row spans="1:5" r="91">
      <c s="4" r="A91" t="s">
        <v>94</v>
      </c>
      <c s="6" r="B91" t="n">
        <v>9643</v>
      </c>
      <c s="6" r="C91" t="n">
        <v>-1207</v>
      </c>
      <c s="6" r="D91" t="n">
        <v>15701</v>
      </c>
      <c s="6" r="E91" t="n">
        <v>-19636</v>
      </c>
    </row>
    <row spans="1:5" r="92">
      <c s="4" r="A92" t="s">
        <v>95</v>
      </c>
      <c s="6" r="B92" t="n">
        <v>28737</v>
      </c>
      <c s="6" r="C92" t="n">
        <v>12510</v>
      </c>
      <c s="6" r="D92" t="n">
        <v>44400</v>
      </c>
      <c s="6" r="E92" t="n">
        <v>-12089</v>
      </c>
    </row>
    <row spans="1:5" r="93">
      <c s="3" r="A93" t="s">
        <v>98</v>
      </c>
    </row>
    <row spans="1:5" r="94">
      <c s="4" r="A94" t="s">
        <v>99</v>
      </c>
      <c s="6" r="B94" t="n">
        <v>1397</v>
      </c>
      <c s="6" r="C94" t="n">
        <v>7688</v>
      </c>
      <c s="6" r="D94" t="n">
        <v>-5447</v>
      </c>
      <c s="6" r="E94" t="n">
        <v>13144</v>
      </c>
    </row>
    <row spans="1:5" r="95">
      <c s="4" r="A95" t="s">
        <v>100</v>
      </c>
      <c s="6" r="B95" t="n">
        <v>0</v>
      </c>
      <c s="6" r="C95" t="n">
        <v>0</v>
      </c>
      <c s="6" r="D95" t="n">
        <v>0</v>
      </c>
      <c s="6" r="E95" t="n">
        <v>0</v>
      </c>
    </row>
    <row spans="1:5" r="96">
      <c s="4" r="A96" t="s">
        <v>101</v>
      </c>
      <c s="6" r="B96" t="n">
        <v>1397</v>
      </c>
      <c s="6" r="C96" t="n">
        <v>7688</v>
      </c>
      <c s="6" r="D96" t="n">
        <v>-5447</v>
      </c>
      <c s="6" r="E96" t="n">
        <v>13144</v>
      </c>
    </row>
    <row spans="1:5" r="97">
      <c s="4" r="A97" t="s">
        <v>102</v>
      </c>
      <c s="6" r="B97" t="n">
        <v>30134</v>
      </c>
      <c s="6" r="C97" t="n">
        <v>20198</v>
      </c>
      <c s="6" r="D97" t="n">
        <v>38953</v>
      </c>
      <c s="6" r="E97" t="n">
        <v>1055</v>
      </c>
    </row>
    <row spans="1:5" r="98">
      <c s="4" r="A98" t="s">
        <v>439</v>
      </c>
    </row>
    <row spans="1:5" r="99">
      <c s="3" r="A99" t="s">
        <v>428</v>
      </c>
    </row>
    <row spans="1:5" r="100">
      <c s="4" r="A100" t="s">
        <v>442</v>
      </c>
      <c s="6" r="B100" t="n">
        <v>606823</v>
      </c>
      <c s="6" r="C100" t="n">
        <v>565908</v>
      </c>
      <c s="6" r="D100" t="n">
        <v>1036162</v>
      </c>
      <c s="6" r="E100" t="n">
        <v>961258</v>
      </c>
    </row>
    <row spans="1:5" r="101">
      <c s="3" r="A101" t="s">
        <v>81</v>
      </c>
    </row>
    <row spans="1:5" r="102">
      <c s="4" r="A102" t="s">
        <v>82</v>
      </c>
      <c s="6" r="B102" t="n">
        <v>45640</v>
      </c>
      <c s="6" r="C102" t="n">
        <v>45962</v>
      </c>
      <c s="6" r="D102" t="n">
        <v>83471</v>
      </c>
      <c s="6" r="E102" t="n">
        <v>81993</v>
      </c>
    </row>
    <row spans="1:5" r="103">
      <c s="4" r="A103" t="s">
        <v>83</v>
      </c>
      <c s="6" r="B103" t="n">
        <v>361055</v>
      </c>
      <c s="6" r="C103" t="n">
        <v>102624</v>
      </c>
      <c s="6" r="D103" t="n">
        <v>607874</v>
      </c>
      <c s="6" r="E103" t="n">
        <v>243986</v>
      </c>
    </row>
    <row spans="1:5" r="104">
      <c s="4" r="A104" t="s">
        <v>84</v>
      </c>
      <c s="6" r="B104" t="n">
        <v>38664</v>
      </c>
      <c s="6" r="C104" t="n">
        <v>39515</v>
      </c>
      <c s="6" r="D104" t="n">
        <v>81754</v>
      </c>
      <c s="6" r="E104" t="n">
        <v>83547</v>
      </c>
    </row>
    <row spans="1:5" r="105">
      <c s="4" r="A105" t="s">
        <v>85</v>
      </c>
      <c s="6" r="B105" t="n">
        <v>57052</v>
      </c>
      <c s="6" r="C105" t="n">
        <v>51650</v>
      </c>
      <c s="6" r="D105" t="n">
        <v>105126</v>
      </c>
      <c s="6" r="E105" t="n">
        <v>97252</v>
      </c>
    </row>
    <row spans="1:5" r="106">
      <c s="4" r="A106" t="s">
        <v>86</v>
      </c>
      <c s="6" r="B106" t="n">
        <v>1298</v>
      </c>
      <c s="6" r="C106" t="n">
        <v>5513</v>
      </c>
      <c s="6" r="D106" t="n">
        <v>5299</v>
      </c>
      <c s="6" r="E106" t="n">
        <v>9092</v>
      </c>
    </row>
    <row spans="1:5" r="107">
      <c s="4" r="A107" t="s">
        <v>87</v>
      </c>
      <c s="6" r="B107" t="n">
        <v>503709</v>
      </c>
      <c s="6" r="C107" t="n">
        <v>245264</v>
      </c>
      <c s="6" r="D107" t="n">
        <v>883524</v>
      </c>
      <c s="6" r="E107" t="n">
        <v>515870</v>
      </c>
    </row>
    <row spans="1:5" r="108">
      <c s="4" r="A108" t="s">
        <v>88</v>
      </c>
      <c s="6" r="B108" t="n">
        <v>103114</v>
      </c>
      <c s="6" r="C108" t="n">
        <v>320644</v>
      </c>
      <c s="6" r="D108" t="n">
        <v>152638</v>
      </c>
      <c s="6" r="E108" t="n">
        <v>445388</v>
      </c>
    </row>
    <row spans="1:5" r="109">
      <c s="4" r="A109" t="s">
        <v>443</v>
      </c>
      <c s="6" r="B109" t="n">
        <v>833</v>
      </c>
      <c s="6" r="C109" t="n">
        <v>165</v>
      </c>
      <c s="6" r="D109" t="n">
        <v>1507</v>
      </c>
      <c s="6" r="E109" t="n">
        <v>-348</v>
      </c>
    </row>
    <row spans="1:5" r="110">
      <c s="4" r="A110" t="s">
        <v>90</v>
      </c>
      <c s="6" r="B110" t="n">
        <v>0</v>
      </c>
      <c s="6" r="C110" t="n">
        <v>0</v>
      </c>
      <c s="6" r="D110" t="n">
        <v>0</v>
      </c>
      <c s="6" r="E110" t="n">
        <v>0</v>
      </c>
    </row>
    <row spans="1:5" r="111">
      <c s="4" r="A111" t="s">
        <v>444</v>
      </c>
      <c s="6" r="B111" t="n">
        <v>4</v>
      </c>
      <c s="6" r="C111" t="n">
        <v>0</v>
      </c>
      <c s="6" r="D111" t="n">
        <v>4</v>
      </c>
      <c s="6" r="E111" t="n">
        <v>0</v>
      </c>
    </row>
    <row spans="1:5" r="112">
      <c s="4" r="A112" t="s">
        <v>445</v>
      </c>
      <c s="6" r="B112" t="n">
        <v>28299</v>
      </c>
      <c s="6" r="C112" t="n">
        <v>6096</v>
      </c>
      <c s="6" r="D112" t="n">
        <v>66563</v>
      </c>
      <c s="6" r="E112" t="n">
        <v>11847</v>
      </c>
    </row>
    <row spans="1:5" r="113">
      <c s="4" r="A113" t="s">
        <v>446</v>
      </c>
      <c s="6" r="B113" t="n">
        <v>-28737</v>
      </c>
      <c s="6" r="C113" t="n">
        <v>-12510</v>
      </c>
      <c s="6" r="D113" t="n">
        <v>-44399</v>
      </c>
      <c s="6" r="E113" t="n">
        <v>12089</v>
      </c>
    </row>
    <row spans="1:5" r="114">
      <c s="4" r="A114" t="s">
        <v>93</v>
      </c>
      <c s="6" r="B114" t="n">
        <v>102715</v>
      </c>
      <c s="6" r="C114" t="n">
        <v>326893</v>
      </c>
      <c s="6" r="D114" t="n">
        <v>128963</v>
      </c>
      <c s="6" r="E114" t="n">
        <v>421800</v>
      </c>
    </row>
    <row spans="1:5" r="115">
      <c s="4" r="A115" t="s">
        <v>94</v>
      </c>
      <c s="6" r="B115" t="n">
        <v>27903</v>
      </c>
      <c s="6" r="C115" t="n">
        <v>31814</v>
      </c>
      <c s="6" r="D115" t="n">
        <v>32440</v>
      </c>
      <c s="6" r="E115" t="n">
        <v>39809</v>
      </c>
    </row>
    <row spans="1:5" r="116">
      <c s="4" r="A116" t="s">
        <v>95</v>
      </c>
      <c s="6" r="B116" t="n">
        <v>74812</v>
      </c>
      <c s="6" r="C116" t="n">
        <v>295079</v>
      </c>
      <c s="6" r="D116" t="n">
        <v>96523</v>
      </c>
      <c s="6" r="E116" t="n">
        <v>381991</v>
      </c>
    </row>
    <row spans="1:5" r="117">
      <c s="3" r="A117" t="s">
        <v>98</v>
      </c>
    </row>
    <row spans="1:5" r="118">
      <c s="4" r="A118" t="s">
        <v>99</v>
      </c>
      <c s="6" r="B118" t="n">
        <v>0</v>
      </c>
      <c s="6" r="C118" t="n">
        <v>0</v>
      </c>
      <c s="6" r="D118" t="n">
        <v>0</v>
      </c>
      <c s="6" r="E118" t="n">
        <v>0</v>
      </c>
    </row>
    <row spans="1:5" r="119">
      <c s="4" r="A119" t="s">
        <v>100</v>
      </c>
      <c s="6" r="B119" t="n">
        <v>0</v>
      </c>
      <c s="6" r="C119" t="n">
        <v>0</v>
      </c>
      <c s="6" r="D119" t="n">
        <v>0</v>
      </c>
      <c s="6" r="E119" t="n">
        <v>0</v>
      </c>
    </row>
    <row spans="1:5" r="120">
      <c s="4" r="A120" t="s">
        <v>101</v>
      </c>
      <c s="6" r="B120" t="n">
        <v>0</v>
      </c>
      <c s="6" r="C120" t="n">
        <v>0</v>
      </c>
      <c s="6" r="D120" t="n">
        <v>0</v>
      </c>
      <c s="6" r="E120" t="n">
        <v>0</v>
      </c>
    </row>
    <row spans="1:5" r="121">
      <c s="4" r="A121" t="s">
        <v>102</v>
      </c>
      <c s="6" r="B121" t="n">
        <v>74812</v>
      </c>
      <c s="6" r="C121" t="n">
        <v>295079</v>
      </c>
      <c s="6" r="D121" t="n">
        <v>96523</v>
      </c>
      <c s="6" r="E121" t="n">
        <v>381991</v>
      </c>
    </row>
    <row spans="1:5" r="122">
      <c s="4" r="A122" t="s">
        <v>440</v>
      </c>
    </row>
    <row spans="1:5" r="123">
      <c s="3" r="A123" t="s">
        <v>428</v>
      </c>
    </row>
    <row spans="1:5" r="124">
      <c s="4" r="A124" t="s">
        <v>442</v>
      </c>
      <c s="6" r="B124" t="n">
        <v>-298778</v>
      </c>
      <c s="6" r="C124" t="n">
        <v>-232656</v>
      </c>
      <c s="6" r="D124" t="n">
        <v>-449328</v>
      </c>
      <c s="6" r="E124" t="n">
        <v>-332830</v>
      </c>
    </row>
    <row spans="1:5" r="125">
      <c s="3" r="A125" t="s">
        <v>81</v>
      </c>
    </row>
    <row spans="1:5" r="126">
      <c s="4" r="A126" t="s">
        <v>82</v>
      </c>
      <c s="6" r="B126" t="n">
        <v>0</v>
      </c>
      <c s="6" r="C126" t="n">
        <v>0</v>
      </c>
      <c s="6" r="D126" t="n">
        <v>0</v>
      </c>
      <c s="6" r="E126" t="n">
        <v>0</v>
      </c>
    </row>
    <row spans="1:5" r="127">
      <c s="4" r="A127" t="s">
        <v>83</v>
      </c>
      <c s="6" r="B127" t="n">
        <v>-298778</v>
      </c>
      <c s="6" r="C127" t="n">
        <v>0</v>
      </c>
      <c s="6" r="D127" t="n">
        <v>-449328</v>
      </c>
      <c s="6" r="E127" t="n">
        <v>0</v>
      </c>
    </row>
    <row spans="1:5" r="128">
      <c s="4" r="A128" t="s">
        <v>84</v>
      </c>
      <c s="6" r="B128" t="n">
        <v>0</v>
      </c>
      <c s="6" r="C128" t="n">
        <v>0</v>
      </c>
      <c s="6" r="D128" t="n">
        <v>0</v>
      </c>
      <c s="6" r="E128" t="n">
        <v>0</v>
      </c>
    </row>
    <row spans="1:5" r="129">
      <c s="4" r="A129" t="s">
        <v>85</v>
      </c>
      <c s="6" r="B129" t="n">
        <v>0</v>
      </c>
      <c s="6" r="C129" t="n">
        <v>0</v>
      </c>
      <c s="6" r="D129" t="n">
        <v>0</v>
      </c>
      <c s="6" r="E129" t="n">
        <v>0</v>
      </c>
    </row>
    <row spans="1:5" r="130">
      <c s="4" r="A130" t="s">
        <v>86</v>
      </c>
      <c s="6" r="B130" t="n">
        <v>0</v>
      </c>
      <c s="6" r="C130" t="n">
        <v>0</v>
      </c>
      <c s="6" r="D130" t="n">
        <v>0</v>
      </c>
      <c s="6" r="E130" t="n">
        <v>0</v>
      </c>
    </row>
    <row spans="1:5" r="131">
      <c s="4" r="A131" t="s">
        <v>87</v>
      </c>
      <c s="6" r="B131" t="n">
        <v>-298778</v>
      </c>
      <c s="6" r="C131" t="n">
        <v>0</v>
      </c>
      <c s="6" r="D131" t="n">
        <v>-449328</v>
      </c>
      <c s="6" r="E131" t="n">
        <v>0</v>
      </c>
    </row>
    <row spans="1:5" r="132">
      <c s="4" r="A132" t="s">
        <v>88</v>
      </c>
      <c s="6" r="B132" t="n">
        <v>0</v>
      </c>
      <c s="6" r="C132" t="n">
        <v>-232656</v>
      </c>
      <c s="6" r="D132" t="n">
        <v>0</v>
      </c>
      <c s="6" r="E132" t="n">
        <v>-332830</v>
      </c>
    </row>
    <row spans="1:5" r="133">
      <c s="4" r="A133" t="s">
        <v>443</v>
      </c>
      <c s="6" r="B133" t="n">
        <v>0</v>
      </c>
      <c s="6" r="C133" t="n">
        <v>0</v>
      </c>
      <c s="6" r="D133" t="n">
        <v>0</v>
      </c>
      <c s="6" r="E133" t="n">
        <v>0</v>
      </c>
    </row>
    <row spans="1:5" r="134">
      <c s="4" r="A134" t="s">
        <v>90</v>
      </c>
      <c s="6" r="B134" t="n">
        <v>0</v>
      </c>
      <c s="6" r="C134" t="n">
        <v>0</v>
      </c>
      <c s="6" r="D134" t="n">
        <v>0</v>
      </c>
      <c s="6" r="E134" t="n">
        <v>0</v>
      </c>
    </row>
    <row spans="1:5" r="135">
      <c s="4" r="A135" t="s">
        <v>444</v>
      </c>
      <c s="6" r="B135" t="n">
        <v>0</v>
      </c>
      <c s="6" r="C135" t="n">
        <v>0</v>
      </c>
      <c s="6" r="D135" t="n">
        <v>0</v>
      </c>
      <c s="6" r="E135" t="n">
        <v>0</v>
      </c>
    </row>
    <row spans="1:5" r="136">
      <c s="4" r="A136" t="s">
        <v>445</v>
      </c>
      <c s="6" r="B136" t="n">
        <v>0</v>
      </c>
      <c s="6" r="C136" t="n">
        <v>0</v>
      </c>
      <c s="6" r="D136" t="n">
        <v>0</v>
      </c>
      <c s="6" r="E136" t="n">
        <v>0</v>
      </c>
    </row>
    <row spans="1:5" r="137">
      <c s="4" r="A137" t="s">
        <v>446</v>
      </c>
      <c s="6" r="B137" t="n">
        <v>202002</v>
      </c>
      <c s="6" r="C137" t="n">
        <v>158553</v>
      </c>
      <c s="6" r="D137" t="n">
        <v>235832</v>
      </c>
      <c s="6" r="E137" t="n">
        <v>78839</v>
      </c>
    </row>
    <row spans="1:5" r="138">
      <c s="4" r="A138" t="s">
        <v>93</v>
      </c>
      <c s="6" r="B138" t="n">
        <v>-202002</v>
      </c>
      <c s="6" r="C138" t="n">
        <v>-391209</v>
      </c>
      <c s="6" r="D138" t="n">
        <v>-235832</v>
      </c>
      <c s="6" r="E138" t="n">
        <v>-411669</v>
      </c>
    </row>
    <row spans="1:5" r="139">
      <c s="4" r="A139" t="s">
        <v>94</v>
      </c>
      <c s="6" r="B139" t="n">
        <v>0</v>
      </c>
      <c s="6" r="C139" t="n">
        <v>0</v>
      </c>
      <c s="6" r="D139" t="n">
        <v>0</v>
      </c>
      <c s="6" r="E139" t="n">
        <v>0</v>
      </c>
    </row>
    <row spans="1:5" r="140">
      <c s="4" r="A140" t="s">
        <v>95</v>
      </c>
      <c s="6" r="B140" t="n">
        <v>-202002</v>
      </c>
      <c s="6" r="C140" t="n">
        <v>-391209</v>
      </c>
      <c s="6" r="D140" t="n">
        <v>-235832</v>
      </c>
      <c s="6" r="E140" t="n">
        <v>-411669</v>
      </c>
    </row>
    <row spans="1:5" r="141">
      <c s="3" r="A141" t="s">
        <v>98</v>
      </c>
    </row>
    <row spans="1:5" r="142">
      <c s="4" r="A142" t="s">
        <v>99</v>
      </c>
      <c s="6" r="B142" t="n">
        <v>-1397</v>
      </c>
      <c s="6" r="C142" t="n">
        <v>-7688</v>
      </c>
      <c s="6" r="D142" t="n">
        <v>5447</v>
      </c>
      <c s="6" r="E142" t="n">
        <v>-13144</v>
      </c>
    </row>
    <row spans="1:5" r="143">
      <c s="4" r="A143" t="s">
        <v>100</v>
      </c>
      <c s="6" r="B143" t="n">
        <v>-606</v>
      </c>
      <c s="6" r="C143" t="n">
        <v>934</v>
      </c>
      <c s="6" r="D143" t="n">
        <v>-455</v>
      </c>
      <c s="6" r="E143" t="n">
        <v>1236</v>
      </c>
    </row>
    <row spans="1:5" r="144">
      <c s="4" r="A144" t="s">
        <v>101</v>
      </c>
      <c s="6" r="B144" t="n">
        <v>-2003</v>
      </c>
      <c s="6" r="C144" t="n">
        <v>-6754</v>
      </c>
      <c s="6" r="D144" t="n">
        <v>4992</v>
      </c>
      <c s="6" r="E144" t="n">
        <v>-11908</v>
      </c>
    </row>
    <row spans="1:5" r="145">
      <c s="4" r="A145" t="s">
        <v>102</v>
      </c>
      <c s="7" r="B145" t="n">
        <v>-204005</v>
      </c>
      <c s="7" r="C145" t="n">
        <v>-397963</v>
      </c>
      <c s="7" r="D145" t="n">
        <v>-230840</v>
      </c>
      <c s="7" r="E145" t="n">
        <v>-4235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7</v>
      </c>
      <c s="2" r="B1" t="s">
        <v>1</v>
      </c>
    </row>
    <row spans="1:3" r="2">
      <c s="2" r="B2" t="s">
        <v>2</v>
      </c>
      <c s="2" r="C2" t="s">
        <v>24</v>
      </c>
    </row>
    <row spans="1:3" r="3">
      <c s="3" r="A3" t="s">
        <v>428</v>
      </c>
    </row>
    <row spans="1:3" r="4">
      <c s="4" r="A4" t="s">
        <v>448</v>
      </c>
      <c s="7" r="B4" t="n">
        <v>339782</v>
      </c>
      <c s="7" r="C4" t="n">
        <v>344072</v>
      </c>
    </row>
    <row spans="1:3" r="5">
      <c s="3" r="A5" t="s">
        <v>149</v>
      </c>
    </row>
    <row spans="1:3" r="6">
      <c s="4" r="A6" t="s">
        <v>449</v>
      </c>
      <c s="6" r="B6" t="n">
        <v>0</v>
      </c>
      <c s="6" r="C6" t="n">
        <v>0</v>
      </c>
    </row>
    <row spans="1:3" r="7">
      <c s="4" r="A7" t="s">
        <v>151</v>
      </c>
      <c s="6" r="B7" t="n">
        <v>0</v>
      </c>
      <c s="6" r="C7" t="n">
        <v>-2000</v>
      </c>
    </row>
    <row spans="1:3" r="8">
      <c s="4" r="A8" t="s">
        <v>150</v>
      </c>
      <c s="6" r="B8" t="n">
        <v>-126864</v>
      </c>
      <c s="6" r="C8" t="n">
        <v>-144476</v>
      </c>
    </row>
    <row spans="1:3" r="9">
      <c s="4" r="A9" t="s">
        <v>152</v>
      </c>
      <c s="6" r="B9" t="n">
        <v>-126864</v>
      </c>
      <c s="6" r="C9" t="n">
        <v>-146476</v>
      </c>
    </row>
    <row spans="1:3" r="10">
      <c s="3" r="A10" t="s">
        <v>153</v>
      </c>
    </row>
    <row spans="1:3" r="11">
      <c s="4" r="A11" t="s">
        <v>154</v>
      </c>
      <c s="6" r="B11" t="n">
        <v>-6000</v>
      </c>
      <c s="6" r="C11" t="n">
        <v>0</v>
      </c>
    </row>
    <row spans="1:3" r="12">
      <c s="4" r="A12" t="s">
        <v>155</v>
      </c>
      <c s="6" r="B12" t="n">
        <v>-139042</v>
      </c>
      <c s="6" r="C12" t="n">
        <v>-126267</v>
      </c>
    </row>
    <row spans="1:3" r="13">
      <c s="4" r="A13" t="s">
        <v>450</v>
      </c>
      <c s="6" r="B13" t="n">
        <v>0</v>
      </c>
      <c s="6" r="C13" t="n">
        <v>0</v>
      </c>
    </row>
    <row spans="1:3" r="14">
      <c s="4" r="A14" t="s">
        <v>125</v>
      </c>
      <c s="6" r="B14" t="n">
        <v>-1903</v>
      </c>
      <c s="6" r="C14" t="n">
        <v>-2048</v>
      </c>
    </row>
    <row spans="1:3" r="15">
      <c s="4" r="A15" t="s">
        <v>156</v>
      </c>
      <c s="6" r="B15" t="n">
        <v>-146945</v>
      </c>
      <c s="6" r="C15" t="n">
        <v>-128315</v>
      </c>
    </row>
    <row spans="1:3" r="16">
      <c s="4" r="A16" t="s">
        <v>157</v>
      </c>
      <c s="6" r="B16" t="n">
        <v>1772</v>
      </c>
      <c s="6" r="C16" t="n">
        <v>-4798</v>
      </c>
    </row>
    <row spans="1:3" r="17">
      <c s="3" r="A17" t="s">
        <v>158</v>
      </c>
    </row>
    <row spans="1:3" r="18">
      <c s="4" r="A18" t="s">
        <v>451</v>
      </c>
      <c s="6" r="B18" t="n">
        <v>67745</v>
      </c>
      <c s="6" r="C18" t="n">
        <v>64483</v>
      </c>
    </row>
    <row spans="1:3" r="19">
      <c s="4" r="A19" t="s">
        <v>160</v>
      </c>
      <c s="6" r="B19" t="n">
        <v>119557</v>
      </c>
      <c s="6" r="C19" t="n">
        <v>131840</v>
      </c>
    </row>
    <row spans="1:3" r="20">
      <c s="4" r="A20" t="s">
        <v>161</v>
      </c>
      <c s="6" r="B20" t="n">
        <v>187302</v>
      </c>
      <c s="6" r="C20" t="n">
        <v>196323</v>
      </c>
    </row>
    <row spans="1:3" r="21">
      <c s="4" r="A21" t="s">
        <v>436</v>
      </c>
    </row>
    <row spans="1:3" r="22">
      <c s="3" r="A22" t="s">
        <v>428</v>
      </c>
    </row>
    <row spans="1:3" r="23">
      <c s="4" r="A23" t="s">
        <v>448</v>
      </c>
      <c s="6" r="B23" t="n">
        <v>99232</v>
      </c>
      <c s="6" r="C23" t="n">
        <v>76056</v>
      </c>
    </row>
    <row spans="1:3" r="24">
      <c s="3" r="A24" t="s">
        <v>149</v>
      </c>
    </row>
    <row spans="1:3" r="25">
      <c s="4" r="A25" t="s">
        <v>449</v>
      </c>
      <c s="6" r="B25" t="n">
        <v>0</v>
      </c>
      <c s="6" r="C25" t="n">
        <v>0</v>
      </c>
    </row>
    <row spans="1:3" r="26">
      <c s="4" r="A26" t="s">
        <v>151</v>
      </c>
      <c s="6" r="C26" t="n">
        <v>0</v>
      </c>
    </row>
    <row spans="1:3" r="27">
      <c s="4" r="A27" t="s">
        <v>150</v>
      </c>
      <c s="6" r="B27" t="n">
        <v>0</v>
      </c>
      <c s="6" r="C27" t="n">
        <v>0</v>
      </c>
    </row>
    <row spans="1:3" r="28">
      <c s="4" r="A28" t="s">
        <v>152</v>
      </c>
      <c s="6" r="B28" t="n">
        <v>0</v>
      </c>
      <c s="6" r="C28" t="n">
        <v>0</v>
      </c>
    </row>
    <row spans="1:3" r="29">
      <c s="3" r="A29" t="s">
        <v>153</v>
      </c>
    </row>
    <row spans="1:3" r="30">
      <c s="4" r="A30" t="s">
        <v>154</v>
      </c>
      <c s="6" r="B30" t="n">
        <v>0</v>
      </c>
    </row>
    <row spans="1:3" r="31">
      <c s="4" r="A31" t="s">
        <v>155</v>
      </c>
      <c s="6" r="B31" t="n">
        <v>-140908</v>
      </c>
      <c s="6" r="C31" t="n">
        <v>-127854</v>
      </c>
    </row>
    <row spans="1:3" r="32">
      <c s="4" r="A32" t="s">
        <v>450</v>
      </c>
      <c s="6" r="B32" t="n">
        <v>-35331</v>
      </c>
      <c s="6" r="C32" t="n">
        <v>103798</v>
      </c>
    </row>
    <row spans="1:3" r="33">
      <c s="4" r="A33" t="s">
        <v>125</v>
      </c>
      <c s="6" r="B33" t="n">
        <v>0</v>
      </c>
      <c s="6" r="C33" t="n">
        <v>0</v>
      </c>
    </row>
    <row spans="1:3" r="34">
      <c s="4" r="A34" t="s">
        <v>156</v>
      </c>
      <c s="6" r="B34" t="n">
        <v>-176239</v>
      </c>
      <c s="6" r="C34" t="n">
        <v>-24056</v>
      </c>
    </row>
    <row spans="1:3" r="35">
      <c s="4" r="A35" t="s">
        <v>157</v>
      </c>
      <c s="6" r="B35" t="n">
        <v>0</v>
      </c>
      <c s="6" r="C35" t="n">
        <v>0</v>
      </c>
    </row>
    <row spans="1:3" r="36">
      <c s="3" r="A36" t="s">
        <v>158</v>
      </c>
    </row>
    <row spans="1:3" r="37">
      <c s="4" r="A37" t="s">
        <v>451</v>
      </c>
      <c s="6" r="B37" t="n">
        <v>-77007</v>
      </c>
      <c s="6" r="C37" t="n">
        <v>52000</v>
      </c>
    </row>
    <row spans="1:3" r="38">
      <c s="4" r="A38" t="s">
        <v>160</v>
      </c>
      <c s="6" r="B38" t="n">
        <v>77007</v>
      </c>
      <c s="6" r="C38" t="n">
        <v>80000</v>
      </c>
    </row>
    <row spans="1:3" r="39">
      <c s="4" r="A39" t="s">
        <v>161</v>
      </c>
      <c s="6" r="B39" t="n">
        <v>0</v>
      </c>
      <c s="6" r="C39" t="n">
        <v>132000</v>
      </c>
    </row>
    <row spans="1:3" r="40">
      <c s="4" r="A40" t="s">
        <v>437</v>
      </c>
    </row>
    <row spans="1:3" r="41">
      <c s="3" r="A41" t="s">
        <v>428</v>
      </c>
    </row>
    <row spans="1:3" r="42">
      <c s="4" r="A42" t="s">
        <v>448</v>
      </c>
      <c s="6" r="B42" t="n">
        <v>-54962</v>
      </c>
      <c s="6" r="C42" t="n">
        <v>30</v>
      </c>
    </row>
    <row spans="1:3" r="43">
      <c s="3" r="A43" t="s">
        <v>149</v>
      </c>
    </row>
    <row spans="1:3" r="44">
      <c s="4" r="A44" t="s">
        <v>449</v>
      </c>
      <c s="6" r="B44" t="n">
        <v>0</v>
      </c>
      <c s="6" r="C44" t="n">
        <v>0</v>
      </c>
    </row>
    <row spans="1:3" r="45">
      <c s="4" r="A45" t="s">
        <v>151</v>
      </c>
      <c s="6" r="C45" t="n">
        <v>-2000</v>
      </c>
    </row>
    <row spans="1:3" r="46">
      <c s="4" r="A46" t="s">
        <v>150</v>
      </c>
      <c s="6" r="B46" t="n">
        <v>0</v>
      </c>
      <c s="6" r="C46" t="n">
        <v>0</v>
      </c>
    </row>
    <row spans="1:3" r="47">
      <c s="4" r="A47" t="s">
        <v>152</v>
      </c>
      <c s="6" r="B47" t="n">
        <v>0</v>
      </c>
      <c s="6" r="C47" t="n">
        <v>-2000</v>
      </c>
    </row>
    <row spans="1:3" r="48">
      <c s="3" r="A48" t="s">
        <v>153</v>
      </c>
    </row>
    <row spans="1:3" r="49">
      <c s="4" r="A49" t="s">
        <v>154</v>
      </c>
      <c s="6" r="B49" t="n">
        <v>-1237</v>
      </c>
    </row>
    <row spans="1:3" r="50">
      <c s="4" r="A50" t="s">
        <v>155</v>
      </c>
      <c s="6" r="B50" t="n">
        <v>0</v>
      </c>
      <c s="6" r="C50" t="n">
        <v>0</v>
      </c>
    </row>
    <row spans="1:3" r="51">
      <c s="4" r="A51" t="s">
        <v>450</v>
      </c>
      <c s="6" r="B51" t="n">
        <v>58102</v>
      </c>
      <c s="6" r="C51" t="n">
        <v>3636</v>
      </c>
    </row>
    <row spans="1:3" r="52">
      <c s="4" r="A52" t="s">
        <v>125</v>
      </c>
      <c s="6" r="B52" t="n">
        <v>-1903</v>
      </c>
      <c s="6" r="C52" t="n">
        <v>-2048</v>
      </c>
    </row>
    <row spans="1:3" r="53">
      <c s="4" r="A53" t="s">
        <v>156</v>
      </c>
      <c s="6" r="B53" t="n">
        <v>54962</v>
      </c>
      <c s="6" r="C53" t="n">
        <v>1588</v>
      </c>
    </row>
    <row spans="1:3" r="54">
      <c s="4" r="A54" t="s">
        <v>157</v>
      </c>
      <c s="6" r="B54" t="n">
        <v>0</v>
      </c>
      <c s="6" r="C54" t="n">
        <v>0</v>
      </c>
    </row>
    <row spans="1:3" r="55">
      <c s="3" r="A55" t="s">
        <v>158</v>
      </c>
    </row>
    <row spans="1:3" r="56">
      <c s="4" r="A56" t="s">
        <v>451</v>
      </c>
      <c s="6" r="B56" t="n">
        <v>0</v>
      </c>
      <c s="6" r="C56" t="n">
        <v>-382</v>
      </c>
    </row>
    <row spans="1:3" r="57">
      <c s="4" r="A57" t="s">
        <v>160</v>
      </c>
      <c s="6" r="B57" t="n">
        <v>0</v>
      </c>
      <c s="6" r="C57" t="n">
        <v>382</v>
      </c>
    </row>
    <row spans="1:3" r="58">
      <c s="4" r="A58" t="s">
        <v>161</v>
      </c>
      <c s="6" r="B58" t="n">
        <v>0</v>
      </c>
      <c s="6" r="C58" t="n">
        <v>0</v>
      </c>
    </row>
    <row spans="1:3" r="59">
      <c s="4" r="A59" t="s">
        <v>438</v>
      </c>
    </row>
    <row spans="1:3" r="60">
      <c s="3" r="A60" t="s">
        <v>428</v>
      </c>
    </row>
    <row spans="1:3" r="61">
      <c s="4" r="A61" t="s">
        <v>448</v>
      </c>
      <c s="6" r="B61" t="n">
        <v>41273</v>
      </c>
      <c s="6" r="C61" t="n">
        <v>31546</v>
      </c>
    </row>
    <row spans="1:3" r="62">
      <c s="3" r="A62" t="s">
        <v>149</v>
      </c>
    </row>
    <row spans="1:3" r="63">
      <c s="4" r="A63" t="s">
        <v>449</v>
      </c>
      <c s="6" r="B63" t="n">
        <v>0</v>
      </c>
      <c s="6" r="C63" t="n">
        <v>-8296</v>
      </c>
    </row>
    <row spans="1:3" r="64">
      <c s="4" r="A64" t="s">
        <v>151</v>
      </c>
      <c s="6" r="C64" t="n">
        <v>0</v>
      </c>
    </row>
    <row spans="1:3" r="65">
      <c s="4" r="A65" t="s">
        <v>150</v>
      </c>
      <c s="6" r="B65" t="n">
        <v>-6451</v>
      </c>
      <c s="6" r="C65" t="n">
        <v>-6610</v>
      </c>
    </row>
    <row spans="1:3" r="66">
      <c s="4" r="A66" t="s">
        <v>152</v>
      </c>
      <c s="6" r="B66" t="n">
        <v>-6451</v>
      </c>
      <c s="6" r="C66" t="n">
        <v>-14906</v>
      </c>
    </row>
    <row spans="1:3" r="67">
      <c s="3" r="A67" t="s">
        <v>153</v>
      </c>
    </row>
    <row spans="1:3" r="68">
      <c s="4" r="A68" t="s">
        <v>154</v>
      </c>
      <c s="6" r="B68" t="n">
        <v>-138</v>
      </c>
    </row>
    <row spans="1:3" r="69">
      <c s="4" r="A69" t="s">
        <v>155</v>
      </c>
      <c s="6" r="B69" t="n">
        <v>0</v>
      </c>
      <c s="6" r="C69" t="n">
        <v>0</v>
      </c>
    </row>
    <row spans="1:3" r="70">
      <c s="4" r="A70" t="s">
        <v>450</v>
      </c>
      <c s="6" r="B70" t="n">
        <v>0</v>
      </c>
      <c s="6" r="C70" t="n">
        <v>-7849</v>
      </c>
    </row>
    <row spans="1:3" r="71">
      <c s="4" r="A71" t="s">
        <v>125</v>
      </c>
      <c s="6" r="B71" t="n">
        <v>0</v>
      </c>
      <c s="6" r="C71" t="n">
        <v>0</v>
      </c>
    </row>
    <row spans="1:3" r="72">
      <c s="4" r="A72" t="s">
        <v>156</v>
      </c>
      <c s="6" r="B72" t="n">
        <v>-138</v>
      </c>
      <c s="6" r="C72" t="n">
        <v>-7849</v>
      </c>
    </row>
    <row spans="1:3" r="73">
      <c s="4" r="A73" t="s">
        <v>157</v>
      </c>
      <c s="6" r="B73" t="n">
        <v>1772</v>
      </c>
      <c s="6" r="C73" t="n">
        <v>-4798</v>
      </c>
    </row>
    <row spans="1:3" r="74">
      <c s="3" r="A74" t="s">
        <v>158</v>
      </c>
    </row>
    <row spans="1:3" r="75">
      <c s="4" r="A75" t="s">
        <v>451</v>
      </c>
      <c s="6" r="B75" t="n">
        <v>36456</v>
      </c>
      <c s="6" r="C75" t="n">
        <v>3993</v>
      </c>
    </row>
    <row spans="1:3" r="76">
      <c s="4" r="A76" t="s">
        <v>160</v>
      </c>
      <c s="6" r="B76" t="n">
        <v>39106</v>
      </c>
      <c s="6" r="C76" t="n">
        <v>45519</v>
      </c>
    </row>
    <row spans="1:3" r="77">
      <c s="4" r="A77" t="s">
        <v>161</v>
      </c>
      <c s="6" r="B77" t="n">
        <v>75562</v>
      </c>
      <c s="6" r="C77" t="n">
        <v>49512</v>
      </c>
    </row>
    <row spans="1:3" r="78">
      <c s="4" r="A78" t="s">
        <v>439</v>
      </c>
    </row>
    <row spans="1:3" r="79">
      <c s="3" r="A79" t="s">
        <v>428</v>
      </c>
    </row>
    <row spans="1:3" r="80">
      <c s="4" r="A80" t="s">
        <v>448</v>
      </c>
      <c s="6" r="B80" t="n">
        <v>256105</v>
      </c>
      <c s="6" r="C80" t="n">
        <v>239848</v>
      </c>
    </row>
    <row spans="1:3" r="81">
      <c s="3" r="A81" t="s">
        <v>149</v>
      </c>
    </row>
    <row spans="1:3" r="82">
      <c s="4" r="A82" t="s">
        <v>449</v>
      </c>
      <c s="6" r="B82" t="n">
        <v>-22771</v>
      </c>
      <c s="6" r="C82" t="n">
        <v>-91289</v>
      </c>
    </row>
    <row spans="1:3" r="83">
      <c s="4" r="A83" t="s">
        <v>151</v>
      </c>
      <c s="6" r="C83" t="n">
        <v>0</v>
      </c>
    </row>
    <row spans="1:3" r="84">
      <c s="4" r="A84" t="s">
        <v>150</v>
      </c>
      <c s="6" r="B84" t="n">
        <v>-120413</v>
      </c>
      <c s="6" r="C84" t="n">
        <v>-137866</v>
      </c>
    </row>
    <row spans="1:3" r="85">
      <c s="4" r="A85" t="s">
        <v>152</v>
      </c>
      <c s="6" r="B85" t="n">
        <v>-143184</v>
      </c>
      <c s="6" r="C85" t="n">
        <v>-229155</v>
      </c>
    </row>
    <row spans="1:3" r="86">
      <c s="3" r="A86" t="s">
        <v>153</v>
      </c>
    </row>
    <row spans="1:3" r="87">
      <c s="4" r="A87" t="s">
        <v>154</v>
      </c>
      <c s="6" r="B87" t="n">
        <v>-4625</v>
      </c>
    </row>
    <row spans="1:3" r="88">
      <c s="4" r="A88" t="s">
        <v>155</v>
      </c>
      <c s="6" r="B88" t="n">
        <v>0</v>
      </c>
      <c s="6" r="C88" t="n">
        <v>0</v>
      </c>
    </row>
    <row spans="1:3" r="89">
      <c s="4" r="A89" t="s">
        <v>450</v>
      </c>
      <c s="6" r="B89" t="n">
        <v>0</v>
      </c>
      <c s="6" r="C89" t="n">
        <v>0</v>
      </c>
    </row>
    <row spans="1:3" r="90">
      <c s="4" r="A90" t="s">
        <v>125</v>
      </c>
      <c s="6" r="B90" t="n">
        <v>0</v>
      </c>
      <c s="6" r="C90" t="n">
        <v>0</v>
      </c>
    </row>
    <row spans="1:3" r="91">
      <c s="4" r="A91" t="s">
        <v>156</v>
      </c>
      <c s="6" r="B91" t="n">
        <v>-4625</v>
      </c>
      <c s="6" r="C91" t="n">
        <v>0</v>
      </c>
    </row>
    <row spans="1:3" r="92">
      <c s="4" r="A92" t="s">
        <v>157</v>
      </c>
      <c s="6" r="B92" t="n">
        <v>0</v>
      </c>
      <c s="6" r="C92" t="n">
        <v>0</v>
      </c>
    </row>
    <row spans="1:3" r="93">
      <c s="3" r="A93" t="s">
        <v>158</v>
      </c>
    </row>
    <row spans="1:3" r="94">
      <c s="4" r="A94" t="s">
        <v>451</v>
      </c>
      <c s="6" r="B94" t="n">
        <v>108296</v>
      </c>
      <c s="6" r="C94" t="n">
        <v>10693</v>
      </c>
    </row>
    <row spans="1:3" r="95">
      <c s="4" r="A95" t="s">
        <v>160</v>
      </c>
      <c s="6" r="B95" t="n">
        <v>3444</v>
      </c>
      <c s="6" r="C95" t="n">
        <v>5939</v>
      </c>
    </row>
    <row spans="1:3" r="96">
      <c s="4" r="A96" t="s">
        <v>161</v>
      </c>
      <c s="6" r="B96" t="n">
        <v>111740</v>
      </c>
      <c s="6" r="C96" t="n">
        <v>16632</v>
      </c>
    </row>
    <row spans="1:3" r="97">
      <c s="4" r="A97" t="s">
        <v>440</v>
      </c>
    </row>
    <row spans="1:3" r="98">
      <c s="3" r="A98" t="s">
        <v>428</v>
      </c>
    </row>
    <row spans="1:3" r="99">
      <c s="4" r="A99" t="s">
        <v>448</v>
      </c>
      <c s="6" r="B99" t="n">
        <v>-1866</v>
      </c>
      <c s="6" r="C99" t="n">
        <v>-3408</v>
      </c>
    </row>
    <row spans="1:3" r="100">
      <c s="3" r="A100" t="s">
        <v>149</v>
      </c>
    </row>
    <row spans="1:3" r="101">
      <c s="4" r="A101" t="s">
        <v>449</v>
      </c>
      <c s="6" r="B101" t="n">
        <v>22771</v>
      </c>
      <c s="6" r="C101" t="n">
        <v>99585</v>
      </c>
    </row>
    <row spans="1:3" r="102">
      <c s="4" r="A102" t="s">
        <v>151</v>
      </c>
      <c s="6" r="C102" t="n">
        <v>0</v>
      </c>
    </row>
    <row spans="1:3" r="103">
      <c s="4" r="A103" t="s">
        <v>150</v>
      </c>
      <c s="6" r="B103" t="n">
        <v>0</v>
      </c>
      <c s="6" r="C103" t="n">
        <v>0</v>
      </c>
    </row>
    <row spans="1:3" r="104">
      <c s="4" r="A104" t="s">
        <v>152</v>
      </c>
      <c s="6" r="B104" t="n">
        <v>22771</v>
      </c>
      <c s="6" r="C104" t="n">
        <v>99585</v>
      </c>
    </row>
    <row spans="1:3" r="105">
      <c s="3" r="A105" t="s">
        <v>153</v>
      </c>
    </row>
    <row spans="1:3" r="106">
      <c s="4" r="A106" t="s">
        <v>154</v>
      </c>
      <c s="6" r="B106" t="n">
        <v>0</v>
      </c>
    </row>
    <row spans="1:3" r="107">
      <c s="4" r="A107" t="s">
        <v>155</v>
      </c>
      <c s="6" r="B107" t="n">
        <v>1866</v>
      </c>
      <c s="6" r="C107" t="n">
        <v>1587</v>
      </c>
    </row>
    <row spans="1:3" r="108">
      <c s="4" r="A108" t="s">
        <v>450</v>
      </c>
      <c s="6" r="B108" t="n">
        <v>-22771</v>
      </c>
      <c s="6" r="C108" t="n">
        <v>-99585</v>
      </c>
    </row>
    <row spans="1:3" r="109">
      <c s="4" r="A109" t="s">
        <v>125</v>
      </c>
      <c s="6" r="B109" t="n">
        <v>0</v>
      </c>
      <c s="6" r="C109" t="n">
        <v>0</v>
      </c>
    </row>
    <row spans="1:3" r="110">
      <c s="4" r="A110" t="s">
        <v>156</v>
      </c>
      <c s="6" r="B110" t="n">
        <v>-20905</v>
      </c>
      <c s="6" r="C110" t="n">
        <v>-97998</v>
      </c>
    </row>
    <row spans="1:3" r="111">
      <c s="4" r="A111" t="s">
        <v>157</v>
      </c>
      <c s="6" r="B111" t="n">
        <v>0</v>
      </c>
      <c s="6" r="C111" t="n">
        <v>0</v>
      </c>
    </row>
    <row spans="1:3" r="112">
      <c s="3" r="A112" t="s">
        <v>158</v>
      </c>
    </row>
    <row spans="1:3" r="113">
      <c s="4" r="A113" t="s">
        <v>451</v>
      </c>
      <c s="6" r="B113" t="n">
        <v>0</v>
      </c>
      <c s="6" r="C113" t="n">
        <v>-1821</v>
      </c>
    </row>
    <row spans="1:3" r="114">
      <c s="4" r="A114" t="s">
        <v>160</v>
      </c>
      <c s="6" r="B114" t="n">
        <v>0</v>
      </c>
      <c s="6" r="C114" t="n">
        <v>0</v>
      </c>
    </row>
    <row spans="1:3" r="115">
      <c s="4" r="A115" t="s">
        <v>161</v>
      </c>
      <c s="7" r="B115" t="n">
        <v>0</v>
      </c>
      <c s="7" r="C115" t="n">
        <v>-18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5"/>
    <col customWidth="1" max="5" min="5" width="32"/>
    <col customWidth="1" max="6" min="6" width="37"/>
    <col customWidth="1" max="7" min="7" width="44"/>
    <col customWidth="1" max="8" min="8" width="80"/>
  </cols>
  <sheetData>
    <row spans="1:8" r="1">
      <c s="1" r="A1" t="s">
        <v>107</v>
      </c>
      <c s="2" r="B1" t="s">
        <v>108</v>
      </c>
      <c s="2" r="C1" t="s">
        <v>109</v>
      </c>
      <c s="2" r="D1" t="s">
        <v>110</v>
      </c>
      <c s="2" r="E1" t="s">
        <v>111</v>
      </c>
      <c s="2" r="F1" t="s">
        <v>112</v>
      </c>
      <c s="2" r="G1" t="s">
        <v>113</v>
      </c>
      <c s="2" r="H1" t="s">
        <v>114</v>
      </c>
    </row>
    <row spans="1:8" r="2">
      <c s="3" r="A2" t="s">
        <v>115</v>
      </c>
    </row>
    <row spans="1:8" r="3">
      <c s="4" r="A3" t="s">
        <v>116</v>
      </c>
      <c s="7" r="G3" t="n">
        <v>-16566</v>
      </c>
    </row>
    <row spans="1:8" r="4">
      <c s="4" r="A4" t="s">
        <v>117</v>
      </c>
      <c s="6" r="C4" t="n">
        <v>55828</v>
      </c>
    </row>
    <row spans="1:8" r="5">
      <c s="3" r="A5" t="s">
        <v>115</v>
      </c>
    </row>
    <row spans="1:8" r="6">
      <c s="4" r="A6" t="s">
        <v>118</v>
      </c>
      <c s="6" r="C6" t="n">
        <v>48</v>
      </c>
    </row>
    <row spans="1:8" r="7">
      <c s="4" r="A7" t="s">
        <v>119</v>
      </c>
      <c s="6" r="C7" t="n">
        <v>-1</v>
      </c>
    </row>
    <row spans="1:8" r="8">
      <c s="4" r="A8" t="s">
        <v>120</v>
      </c>
      <c s="6" r="C8" t="n">
        <v>133</v>
      </c>
    </row>
    <row spans="1:8" r="9">
      <c s="4" r="A9" t="s">
        <v>121</v>
      </c>
      <c s="6" r="C9" t="n">
        <v>56008</v>
      </c>
    </row>
    <row spans="1:8" r="10">
      <c s="4" r="A10" t="s">
        <v>122</v>
      </c>
      <c s="7" r="C10" t="n">
        <v>101556</v>
      </c>
      <c s="7" r="D10" t="n">
        <v>1</v>
      </c>
      <c s="7" r="E10" t="n">
        <v>5936</v>
      </c>
    </row>
    <row spans="1:8" r="11">
      <c s="3" r="A11" t="s">
        <v>115</v>
      </c>
    </row>
    <row spans="1:8" r="12">
      <c s="4" r="A12" t="s">
        <v>95</v>
      </c>
      <c s="7" r="B12" t="n">
        <v>137901</v>
      </c>
      <c s="6" r="C12" t="n">
        <v>137899</v>
      </c>
    </row>
    <row spans="1:8" r="13">
      <c s="4" r="A13" t="s">
        <v>123</v>
      </c>
      <c s="6" r="C13" t="n">
        <v>-126266</v>
      </c>
    </row>
    <row spans="1:8" r="14">
      <c s="4" r="A14" t="s">
        <v>124</v>
      </c>
      <c s="6" r="C14" t="n">
        <v>466</v>
      </c>
    </row>
    <row spans="1:8" r="15">
      <c s="4" r="A15" t="s">
        <v>125</v>
      </c>
      <c s="6" r="B15" t="n">
        <v>2048</v>
      </c>
      <c s="6" r="C15" t="n">
        <v>-2048</v>
      </c>
    </row>
    <row spans="1:8" r="16">
      <c s="4" r="A16" t="s">
        <v>126</v>
      </c>
      <c s="6" r="C16" t="n">
        <v>9305</v>
      </c>
    </row>
    <row spans="1:8" r="17">
      <c s="4" r="A17" t="s">
        <v>127</v>
      </c>
      <c s="6" r="D17" t="n">
        <v>2</v>
      </c>
    </row>
    <row spans="1:8" r="18">
      <c s="4" r="A18" t="s">
        <v>128</v>
      </c>
      <c s="6" r="D18" t="n">
        <v>-1</v>
      </c>
    </row>
    <row spans="1:8" r="19">
      <c s="4" r="A19" t="s">
        <v>129</v>
      </c>
      <c s="6" r="B19" t="n">
        <v>13144</v>
      </c>
      <c s="6" r="G19" t="n">
        <v>13144</v>
      </c>
    </row>
    <row spans="1:8" r="20">
      <c s="4" r="A20" t="s">
        <v>130</v>
      </c>
      <c s="6" r="B20" t="n">
        <v>-3576</v>
      </c>
      <c s="7" r="H20" t="n">
        <v>-3576</v>
      </c>
    </row>
    <row spans="1:8" r="21">
      <c s="4" r="A21" t="s">
        <v>131</v>
      </c>
      <c s="6" r="B21" t="n">
        <v>125142</v>
      </c>
      <c s="7" r="C21" t="n">
        <v>120912</v>
      </c>
      <c s="6" r="D21" t="n">
        <v>2</v>
      </c>
      <c s="6" r="E21" t="n">
        <v>5290</v>
      </c>
      <c s="7" r="F21" t="n">
        <v>-1062</v>
      </c>
      <c s="6" r="G21" t="n">
        <v>19080</v>
      </c>
      <c s="6" r="H21" t="n">
        <v>-20142</v>
      </c>
    </row>
    <row spans="1:8" r="22">
      <c s="3" r="A22" t="s">
        <v>115</v>
      </c>
    </row>
    <row spans="1:8" r="23">
      <c s="4" r="A23" t="s">
        <v>116</v>
      </c>
      <c s="6" r="G23" t="n">
        <v>-19300</v>
      </c>
    </row>
    <row spans="1:8" r="24">
      <c s="4" r="A24" t="s">
        <v>132</v>
      </c>
      <c s="6" r="C24" t="n">
        <v>56018</v>
      </c>
    </row>
    <row spans="1:8" r="25">
      <c s="3" r="A25" t="s">
        <v>115</v>
      </c>
    </row>
    <row spans="1:8" r="26">
      <c s="4" r="A26" t="s">
        <v>118</v>
      </c>
      <c s="6" r="C26" t="n">
        <v>29</v>
      </c>
    </row>
    <row spans="1:8" r="27">
      <c s="4" r="A27" t="s">
        <v>119</v>
      </c>
      <c s="6" r="C27" t="n">
        <v>0</v>
      </c>
    </row>
    <row spans="1:8" r="28">
      <c s="4" r="A28" t="s">
        <v>120</v>
      </c>
      <c s="6" r="C28" t="n">
        <v>44</v>
      </c>
    </row>
    <row spans="1:8" r="29">
      <c s="4" r="A29" t="s">
        <v>133</v>
      </c>
      <c s="6" r="C29" t="n">
        <v>56091</v>
      </c>
    </row>
    <row spans="1:8" r="30">
      <c s="4" r="A30" t="s">
        <v>134</v>
      </c>
      <c s="6" r="B30" t="n">
        <v>57009</v>
      </c>
      <c s="7" r="C30" t="n">
        <v>48428</v>
      </c>
      <c s="6" r="D30" t="n">
        <v>0</v>
      </c>
      <c s="6" r="E30" t="n">
        <v>22591</v>
      </c>
    </row>
    <row spans="1:8" r="31">
      <c s="3" r="A31" t="s">
        <v>115</v>
      </c>
    </row>
    <row spans="1:8" r="32">
      <c s="4" r="A32" t="s">
        <v>95</v>
      </c>
      <c s="6" r="B32" t="n">
        <v>184484</v>
      </c>
      <c s="6" r="C32" t="n">
        <v>184482</v>
      </c>
    </row>
    <row spans="1:8" r="33">
      <c s="4" r="A33" t="s">
        <v>123</v>
      </c>
      <c s="6" r="C33" t="n">
        <v>-139041</v>
      </c>
    </row>
    <row spans="1:8" r="34">
      <c s="4" r="A34" t="s">
        <v>124</v>
      </c>
      <c s="6" r="C34" t="n">
        <v>5</v>
      </c>
    </row>
    <row spans="1:8" r="35">
      <c s="4" r="A35" t="s">
        <v>125</v>
      </c>
      <c s="6" r="B35" t="n">
        <v>1903</v>
      </c>
      <c s="6" r="C35" t="n">
        <v>-1903</v>
      </c>
    </row>
    <row spans="1:8" r="36">
      <c s="4" r="A36" t="s">
        <v>126</v>
      </c>
      <c s="6" r="C36" t="n">
        <v>8985</v>
      </c>
    </row>
    <row spans="1:8" r="37">
      <c s="4" r="A37" t="s">
        <v>127</v>
      </c>
      <c s="6" r="D37" t="n">
        <v>2</v>
      </c>
    </row>
    <row spans="1:8" r="38">
      <c s="4" r="A38" t="s">
        <v>128</v>
      </c>
      <c s="6" r="D38" t="n">
        <v>-1</v>
      </c>
    </row>
    <row spans="1:8" r="39">
      <c s="4" r="A39" t="s">
        <v>129</v>
      </c>
      <c s="6" r="B39" t="n">
        <v>-5447</v>
      </c>
      <c s="6" r="G39" t="n">
        <v>-5447</v>
      </c>
    </row>
    <row spans="1:8" r="40">
      <c s="4" r="A40" t="s">
        <v>130</v>
      </c>
      <c s="6" r="B40" t="n">
        <v>1356</v>
      </c>
      <c s="6" r="H40" t="n">
        <v>1356</v>
      </c>
    </row>
    <row spans="1:8" r="41">
      <c s="4" r="A41" t="s">
        <v>135</v>
      </c>
      <c s="7" r="B41" t="n">
        <v>105447</v>
      </c>
      <c s="7" r="C41" t="n">
        <v>100956</v>
      </c>
      <c s="7" r="D41" t="n">
        <v>1</v>
      </c>
      <c s="7" r="E41" t="n">
        <v>5290</v>
      </c>
      <c s="7" r="F41" t="n">
        <v>-800</v>
      </c>
      <c s="7" r="G41" t="n">
        <v>17144</v>
      </c>
      <c s="7" r="H41" t="n">
        <v>-179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6</v>
      </c>
      <c s="2" r="B1" t="s">
        <v>75</v>
      </c>
      <c s="2" r="D1" t="s">
        <v>1</v>
      </c>
    </row>
    <row spans="1:5" r="2">
      <c s="2" r="B2" t="s">
        <v>2</v>
      </c>
      <c s="2" r="C2" t="s">
        <v>24</v>
      </c>
      <c s="2" r="D2" t="s">
        <v>2</v>
      </c>
      <c s="2" r="E2" t="s">
        <v>24</v>
      </c>
    </row>
    <row spans="1:5" r="3">
      <c s="3" r="A3" t="s">
        <v>137</v>
      </c>
    </row>
    <row spans="1:5" r="4">
      <c s="4" r="A4" t="s">
        <v>138</v>
      </c>
      <c s="7" r="B4" t="n">
        <v>-803</v>
      </c>
      <c s="7" r="C4" t="n">
        <v>-4418</v>
      </c>
      <c s="7" r="D4" t="n">
        <v>3131</v>
      </c>
      <c s="7" r="E4" t="n">
        <v>-7554</v>
      </c>
    </row>
    <row spans="1:5" r="5">
      <c s="4" r="A5" t="s">
        <v>139</v>
      </c>
      <c s="7" r="D5" t="n">
        <v>-279</v>
      </c>
      <c s="7" r="E5" t="n">
        <v>758</v>
      </c>
    </row>
    <row spans="1:5" r="6">
      <c s="4" r="A6" t="s">
        <v>140</v>
      </c>
      <c s="9" r="B6" t="n">
        <v>2.475</v>
      </c>
      <c s="8" r="C6" t="n">
        <v>2.25</v>
      </c>
      <c s="9" r="D6" t="n">
        <v>2.475</v>
      </c>
      <c s="8" r="E6" t="n">
        <v>2.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24</v>
      </c>
    </row>
    <row spans="1:3" r="3">
      <c s="3" r="A3" t="s">
        <v>142</v>
      </c>
    </row>
    <row spans="1:3" r="4">
      <c s="4" r="A4" t="s">
        <v>95</v>
      </c>
      <c s="7" r="B4" t="n">
        <v>184484</v>
      </c>
      <c s="7" r="C4" t="n">
        <v>137901</v>
      </c>
    </row>
    <row spans="1:3" r="5">
      <c s="3" r="A5" t="s">
        <v>143</v>
      </c>
    </row>
    <row spans="1:3" r="6">
      <c s="4" r="A6" t="s">
        <v>85</v>
      </c>
      <c s="6" r="B6" t="n">
        <v>118175</v>
      </c>
      <c s="6" r="C6" t="n">
        <v>110175</v>
      </c>
    </row>
    <row spans="1:3" r="7">
      <c s="4" r="A7" t="s">
        <v>144</v>
      </c>
      <c s="6" r="B7" t="n">
        <v>-23891</v>
      </c>
      <c s="6" r="C7" t="n">
        <v>64143</v>
      </c>
    </row>
    <row spans="1:3" r="8">
      <c s="4" r="A8" t="s">
        <v>145</v>
      </c>
      <c s="6" r="B8" t="n">
        <v>35084</v>
      </c>
      <c s="6" r="C8" t="n">
        <v>16492</v>
      </c>
    </row>
    <row spans="1:3" r="9">
      <c s="4" r="A9" t="s">
        <v>146</v>
      </c>
      <c s="6" r="B9" t="n">
        <v>31267</v>
      </c>
      <c s="6" r="C9" t="n">
        <v>16803</v>
      </c>
    </row>
    <row spans="1:3" r="10">
      <c s="4" r="A10" t="s">
        <v>147</v>
      </c>
      <c s="6" r="B10" t="n">
        <v>-5337</v>
      </c>
      <c s="6" r="C10" t="n">
        <v>-1442</v>
      </c>
    </row>
    <row spans="1:3" r="11">
      <c s="4" r="A11" t="s">
        <v>148</v>
      </c>
      <c s="6" r="B11" t="n">
        <v>339782</v>
      </c>
      <c s="6" r="C11" t="n">
        <v>344072</v>
      </c>
    </row>
    <row spans="1:3" r="12">
      <c s="3" r="A12" t="s">
        <v>149</v>
      </c>
    </row>
    <row spans="1:3" r="13">
      <c s="4" r="A13" t="s">
        <v>150</v>
      </c>
      <c s="6" r="B13" t="n">
        <v>-126864</v>
      </c>
      <c s="6" r="C13" t="n">
        <v>-144476</v>
      </c>
    </row>
    <row spans="1:3" r="14">
      <c s="4" r="A14" t="s">
        <v>151</v>
      </c>
      <c s="6" r="B14" t="n">
        <v>0</v>
      </c>
      <c s="6" r="C14" t="n">
        <v>-2000</v>
      </c>
    </row>
    <row spans="1:3" r="15">
      <c s="4" r="A15" t="s">
        <v>152</v>
      </c>
      <c s="6" r="B15" t="n">
        <v>-126864</v>
      </c>
      <c s="6" r="C15" t="n">
        <v>-146476</v>
      </c>
    </row>
    <row spans="1:3" r="16">
      <c s="3" r="A16" t="s">
        <v>153</v>
      </c>
    </row>
    <row spans="1:3" r="17">
      <c s="4" r="A17" t="s">
        <v>154</v>
      </c>
      <c s="6" r="B17" t="n">
        <v>-6000</v>
      </c>
      <c s="6" r="C17" t="n">
        <v>0</v>
      </c>
    </row>
    <row spans="1:3" r="18">
      <c s="4" r="A18" t="s">
        <v>155</v>
      </c>
      <c s="6" r="B18" t="n">
        <v>-139042</v>
      </c>
      <c s="6" r="C18" t="n">
        <v>-126267</v>
      </c>
    </row>
    <row spans="1:3" r="19">
      <c s="4" r="A19" t="s">
        <v>125</v>
      </c>
      <c s="6" r="B19" t="n">
        <v>-1903</v>
      </c>
      <c s="6" r="C19" t="n">
        <v>-2048</v>
      </c>
    </row>
    <row spans="1:3" r="20">
      <c s="4" r="A20" t="s">
        <v>156</v>
      </c>
      <c s="6" r="B20" t="n">
        <v>-146945</v>
      </c>
      <c s="6" r="C20" t="n">
        <v>-128315</v>
      </c>
    </row>
    <row spans="1:3" r="21">
      <c s="4" r="A21" t="s">
        <v>157</v>
      </c>
      <c s="6" r="B21" t="n">
        <v>1772</v>
      </c>
      <c s="6" r="C21" t="n">
        <v>-4798</v>
      </c>
    </row>
    <row spans="1:3" r="22">
      <c s="3" r="A22" t="s">
        <v>158</v>
      </c>
    </row>
    <row spans="1:3" r="23">
      <c s="4" r="A23" t="s">
        <v>159</v>
      </c>
      <c s="6" r="B23" t="n">
        <v>67745</v>
      </c>
      <c s="6" r="C23" t="n">
        <v>64483</v>
      </c>
    </row>
    <row spans="1:3" r="24">
      <c s="4" r="A24" t="s">
        <v>160</v>
      </c>
      <c s="6" r="B24" t="n">
        <v>119557</v>
      </c>
      <c s="6" r="C24" t="n">
        <v>131840</v>
      </c>
    </row>
    <row spans="1:3" r="25">
      <c s="4" r="A25" t="s">
        <v>161</v>
      </c>
      <c s="6" r="B25" t="n">
        <v>187302</v>
      </c>
      <c s="6" r="C25" t="n">
        <v>196323</v>
      </c>
    </row>
    <row spans="1:3" r="26">
      <c s="3" r="A26" t="s">
        <v>162</v>
      </c>
    </row>
    <row spans="1:3" r="27">
      <c s="4" r="A27" t="s">
        <v>163</v>
      </c>
      <c s="6" r="B27" t="n">
        <v>61558</v>
      </c>
      <c s="6" r="C27" t="n">
        <v>61043</v>
      </c>
    </row>
    <row spans="1:3" r="28">
      <c s="4" r="A28" t="s">
        <v>164</v>
      </c>
      <c s="6" r="B28" t="n">
        <v>1699</v>
      </c>
      <c s="6" r="C28" t="n">
        <v>1890</v>
      </c>
    </row>
    <row spans="1:3" r="29">
      <c s="4" r="A29" t="s">
        <v>165</v>
      </c>
      <c s="6" r="B29" t="n">
        <v>33141</v>
      </c>
      <c s="6" r="C29" t="n">
        <v>15926</v>
      </c>
    </row>
    <row spans="1:3" r="30">
      <c s="4" r="A30" t="s">
        <v>166</v>
      </c>
      <c s="7" r="B30" t="n">
        <v>3179</v>
      </c>
      <c s="7" r="C30" t="n">
        <v>1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vt:lpstr>
      <vt:lpstr>Significant Accounting and Repo</vt:lpstr>
      <vt:lpstr>Interim Reporting</vt:lpstr>
      <vt:lpstr>Long-Lived Assets</vt:lpstr>
      <vt:lpstr>Goodwill and Other Intangible A</vt:lpstr>
      <vt:lpstr>Long-Term Debt</vt:lpstr>
      <vt:lpstr>Derivative Financial Instrument</vt:lpstr>
      <vt:lpstr>Fair Value Measurements</vt:lpstr>
      <vt:lpstr>Earnings per Unit</vt:lpstr>
      <vt:lpstr>Income and Partnership Taxes</vt:lpstr>
      <vt:lpstr>Contingencies</vt:lpstr>
      <vt:lpstr>Changes in Accumulated Other Co</vt:lpstr>
      <vt:lpstr>Consolidating Financial Informa</vt:lpstr>
      <vt:lpstr>Significant Accounting and Re21</vt:lpstr>
      <vt:lpstr>Goodwill and Other Intangible22</vt:lpstr>
      <vt:lpstr>Long-Term Debt Long term debt t</vt:lpstr>
      <vt:lpstr>Derivative Financial Instrume24</vt:lpstr>
      <vt:lpstr>Fair Value Measurements (Tables</vt:lpstr>
      <vt:lpstr>Earnings per Unit (Tables)</vt:lpstr>
      <vt:lpstr>Changes in Accumulated Other 27</vt:lpstr>
      <vt:lpstr>Consolidating Financial Infor28</vt:lpstr>
      <vt:lpstr>Significant Accounting and Re29</vt:lpstr>
      <vt:lpstr>Interim Reporting (Details)</vt:lpstr>
      <vt:lpstr>Long-Lived Assets - Wildwater K</vt:lpstr>
      <vt:lpstr>Goodwill and Other Intangible32</vt:lpstr>
      <vt:lpstr>Goodwill and Other Intangible33</vt:lpstr>
      <vt:lpstr>Long-Term Debt Schedule of Long</vt:lpstr>
      <vt:lpstr>Long-Term Debt Narrative (Detai</vt:lpstr>
      <vt:lpstr>Derivative Financial Instrume36</vt:lpstr>
      <vt:lpstr>Derivative Financial Instrume37</vt:lpstr>
      <vt:lpstr>Derivative Financial Instrume38</vt:lpstr>
      <vt:lpstr>Fair Value Measurements (Detail</vt:lpstr>
      <vt:lpstr>Earnings per Unit (Details)</vt:lpstr>
      <vt:lpstr>Income and Partnership Taxes Un</vt:lpstr>
      <vt:lpstr>Changes in Accumulated Other 42</vt:lpstr>
      <vt:lpstr>Changes in Accumulated Other 43</vt:lpstr>
      <vt:lpstr>Consolidating Financial Infor44</vt:lpstr>
      <vt:lpstr>Consolidating Financial Infor45</vt:lpstr>
      <vt:lpstr>Consolidating Financial Infor46</vt:lpstr>
      <vt:lpstr>Consolidating Financial Infor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4:42:28Z</dcterms:created>
  <dcterms:modified xmlns:dcterms="http://purl.org/dc/terms/" xmlns:xsi="http://www.w3.org/2001/XMLSchema-instance" xsi:type="dcterms:W3CDTF">2016-11-02T14:42:28Z</dcterms:modified>
  <dc:title xmlns:dc="http://purl.org/dc/elements/1.1/">Untitled</dc:title>
  <dc:description xmlns:dc="http://purl.org/dc/elements/1.1/"/>
  <dc:subject xmlns:dc="http://purl.org/dc/elements/1.1/"/>
  <cp:keywords/>
  <cp:category/>
</cp:coreProperties>
</file>